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AND SIGNI" sheetId="9" state="visible" r:id="rId9"/>
    <sheet xmlns:r="http://schemas.openxmlformats.org/officeDocument/2006/relationships" name="MANAGEMENT AGREEMENT"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DERIVATIVE INSTRUMENTS AND HEDG" sheetId="13" state="visible" r:id="rId13"/>
    <sheet xmlns:r="http://schemas.openxmlformats.org/officeDocument/2006/relationships" name="INVENTORY" sheetId="14" state="visible" r:id="rId14"/>
    <sheet xmlns:r="http://schemas.openxmlformats.org/officeDocument/2006/relationships" name="SOFTWARE DEVELOPMENT COSTS AND " sheetId="15" state="visible" r:id="rId15"/>
    <sheet xmlns:r="http://schemas.openxmlformats.org/officeDocument/2006/relationships" name="FIXED ASSETS, NET"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EARNINGS (LOSS) PER SHARE (&quot;EP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SHARE REPURCHASE PROGRAM" sheetId="24" state="visible" r:id="rId24"/>
    <sheet xmlns:r="http://schemas.openxmlformats.org/officeDocument/2006/relationships" name="SEGMENT AND GEOGRAPHIC INFORMAT" sheetId="25" state="visible" r:id="rId25"/>
    <sheet xmlns:r="http://schemas.openxmlformats.org/officeDocument/2006/relationships" name="INTEREST AND OTHER, NET" sheetId="26" state="visible" r:id="rId26"/>
    <sheet xmlns:r="http://schemas.openxmlformats.org/officeDocument/2006/relationships" name="ACCUMULATED OTHER COMPREHENSIVE" sheetId="27" state="visible" r:id="rId27"/>
    <sheet xmlns:r="http://schemas.openxmlformats.org/officeDocument/2006/relationships" name="BUSINESS REORGANIZATION" sheetId="28" state="visible" r:id="rId28"/>
    <sheet xmlns:r="http://schemas.openxmlformats.org/officeDocument/2006/relationships" name="SUPPLEMENTARY FINANCIAL INFORMA" sheetId="29" state="visible" r:id="rId29"/>
    <sheet xmlns:r="http://schemas.openxmlformats.org/officeDocument/2006/relationships" name="QUARTERLY FINANCIAL INFORMATION" sheetId="30" state="visible" r:id="rId30"/>
    <sheet xmlns:r="http://schemas.openxmlformats.org/officeDocument/2006/relationships" name="ACQUISITIONS" sheetId="31" state="visible" r:id="rId31"/>
    <sheet xmlns:r="http://schemas.openxmlformats.org/officeDocument/2006/relationships" name="BASIS OF PRESENTATION AND SIG32" sheetId="32" state="visible" r:id="rId32"/>
    <sheet xmlns:r="http://schemas.openxmlformats.org/officeDocument/2006/relationships" name="FAIR VALUE MEASUREMENTS (Tables" sheetId="33" state="visible" r:id="rId33"/>
    <sheet xmlns:r="http://schemas.openxmlformats.org/officeDocument/2006/relationships" name="SHORT-TERM INVESTMENTS (Tables)" sheetId="34" state="visible" r:id="rId34"/>
    <sheet xmlns:r="http://schemas.openxmlformats.org/officeDocument/2006/relationships" name="DERIVATIVE INSTRUMENTS AND HE35" sheetId="35" state="visible" r:id="rId35"/>
    <sheet xmlns:r="http://schemas.openxmlformats.org/officeDocument/2006/relationships" name="INVENTORY (Tables)" sheetId="36" state="visible" r:id="rId36"/>
    <sheet xmlns:r="http://schemas.openxmlformats.org/officeDocument/2006/relationships" name="SOFTWARE DEVELOPMENT COSTS AN37" sheetId="37" state="visible" r:id="rId37"/>
    <sheet xmlns:r="http://schemas.openxmlformats.org/officeDocument/2006/relationships" name="FIXED ASSETS, NET (Tables)" sheetId="38" state="visible" r:id="rId38"/>
    <sheet xmlns:r="http://schemas.openxmlformats.org/officeDocument/2006/relationships" name="GOODWILL AND INTANGIBLE ASSET39" sheetId="39" state="visible" r:id="rId39"/>
    <sheet xmlns:r="http://schemas.openxmlformats.org/officeDocument/2006/relationships" name="ACCRUED EXPENSES AND OTHER CU40" sheetId="40" state="visible" r:id="rId40"/>
    <sheet xmlns:r="http://schemas.openxmlformats.org/officeDocument/2006/relationships" name="DEBT (Tables)" sheetId="41" state="visible" r:id="rId41"/>
    <sheet xmlns:r="http://schemas.openxmlformats.org/officeDocument/2006/relationships" name="EARNINGS PER SHARE (&quot;EPS&quot;) (Tab" sheetId="42" state="visible" r:id="rId42"/>
    <sheet xmlns:r="http://schemas.openxmlformats.org/officeDocument/2006/relationships" name="COMMITMENTS AND CONTINGENCIES ("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SEGMENT AND GEOGRAPHIC INFORM46" sheetId="46" state="visible" r:id="rId46"/>
    <sheet xmlns:r="http://schemas.openxmlformats.org/officeDocument/2006/relationships" name="INTEREST AND OTHER, NET (Tables" sheetId="47" state="visible" r:id="rId47"/>
    <sheet xmlns:r="http://schemas.openxmlformats.org/officeDocument/2006/relationships" name="ACCUMULATED OTHER COMPREHENSI48" sheetId="48" state="visible" r:id="rId48"/>
    <sheet xmlns:r="http://schemas.openxmlformats.org/officeDocument/2006/relationships" name="SUPPLEMENTARY FINANCIAL INFOR49" sheetId="49" state="visible" r:id="rId49"/>
    <sheet xmlns:r="http://schemas.openxmlformats.org/officeDocument/2006/relationships" name="QUARTERLY FINANCIAL INFORMATI50" sheetId="50" state="visible" r:id="rId50"/>
    <sheet xmlns:r="http://schemas.openxmlformats.org/officeDocument/2006/relationships" name="ACQUISITIONS (Tables)"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MANAGEMENT AGREEMENT (Details)" sheetId="58" state="visible" r:id="rId58"/>
    <sheet xmlns:r="http://schemas.openxmlformats.org/officeDocument/2006/relationships" name="FAIR VALUE MEASUREMENTS - ASSET" sheetId="59" state="visible" r:id="rId59"/>
    <sheet xmlns:r="http://schemas.openxmlformats.org/officeDocument/2006/relationships" name="FAIR VALUE MEASUREMENTS - NARRA" sheetId="60" state="visible" r:id="rId60"/>
    <sheet xmlns:r="http://schemas.openxmlformats.org/officeDocument/2006/relationships" name="SHORT-TERM INVESTMENTS (Details" sheetId="61" state="visible" r:id="rId61"/>
    <sheet xmlns:r="http://schemas.openxmlformats.org/officeDocument/2006/relationships" name="DERIVATIVE INSTRUMENTS AND HE62" sheetId="62" state="visible" r:id="rId62"/>
    <sheet xmlns:r="http://schemas.openxmlformats.org/officeDocument/2006/relationships" name="INVENTORY (Details)" sheetId="63" state="visible" r:id="rId63"/>
    <sheet xmlns:r="http://schemas.openxmlformats.org/officeDocument/2006/relationships" name="SOFTWARE DEVELOPMENT COSTS AN64" sheetId="64" state="visible" r:id="rId64"/>
    <sheet xmlns:r="http://schemas.openxmlformats.org/officeDocument/2006/relationships" name="FIXED ASSETS, NET (Details)"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ACCRUED EXPENSES AND OTHER CU70" sheetId="70" state="visible" r:id="rId70"/>
    <sheet xmlns:r="http://schemas.openxmlformats.org/officeDocument/2006/relationships" name="DEBT - CREDIT AGREEMENT (Detail" sheetId="71" state="visible" r:id="rId71"/>
    <sheet xmlns:r="http://schemas.openxmlformats.org/officeDocument/2006/relationships" name="DEBT - 1.75 CONVERTIBLE NOTES (" sheetId="72" state="visible" r:id="rId72"/>
    <sheet xmlns:r="http://schemas.openxmlformats.org/officeDocument/2006/relationships" name="DEBT - CONVERTIBLE DEBT INFORMA" sheetId="73" state="visible" r:id="rId73"/>
    <sheet xmlns:r="http://schemas.openxmlformats.org/officeDocument/2006/relationships" name="DEBT - INTEREST EXPENSE COMPONE" sheetId="74" state="visible" r:id="rId74"/>
    <sheet xmlns:r="http://schemas.openxmlformats.org/officeDocument/2006/relationships" name="DEBT - 1.00 CONVERTIBLE NOTES (" sheetId="75" state="visible" r:id="rId75"/>
    <sheet xmlns:r="http://schemas.openxmlformats.org/officeDocument/2006/relationships" name="EARNINGS PER SHARE (&quot;EPS&quot;) (Det"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INCOME TAXES - Narrative (Detai" sheetId="80" state="visible" r:id="rId80"/>
    <sheet xmlns:r="http://schemas.openxmlformats.org/officeDocument/2006/relationships" name="INCOME TAXES - CURRENT INCOME T" sheetId="81" state="visible" r:id="rId81"/>
    <sheet xmlns:r="http://schemas.openxmlformats.org/officeDocument/2006/relationships" name="- DEFERRED TAXES (Details)" sheetId="82" state="visible" r:id="rId82"/>
    <sheet xmlns:r="http://schemas.openxmlformats.org/officeDocument/2006/relationships" name="- LOSS CARRYFORWARDS (Details)" sheetId="83" state="visible" r:id="rId83"/>
    <sheet xmlns:r="http://schemas.openxmlformats.org/officeDocument/2006/relationships" name="INCOME TAXES - CREDIT CARRYFORW" sheetId="84" state="visible" r:id="rId84"/>
    <sheet xmlns:r="http://schemas.openxmlformats.org/officeDocument/2006/relationships" name="INCOME TAXES - UNCERTAIN TAX PO" sheetId="85" state="visible" r:id="rId85"/>
    <sheet xmlns:r="http://schemas.openxmlformats.org/officeDocument/2006/relationships" name="STOCK-BASED COMPENSATION - 2009" sheetId="86" state="visible" r:id="rId86"/>
    <sheet xmlns:r="http://schemas.openxmlformats.org/officeDocument/2006/relationships" name="STOCK-BASED COMPENSATION - COMP" sheetId="87" state="visible" r:id="rId87"/>
    <sheet xmlns:r="http://schemas.openxmlformats.org/officeDocument/2006/relationships" name="STOCK-BASED COMPENSATION - NARR" sheetId="88" state="visible" r:id="rId88"/>
    <sheet xmlns:r="http://schemas.openxmlformats.org/officeDocument/2006/relationships" name="STOCK-BASED COMPENSATION - 2014" sheetId="89" state="visible" r:id="rId89"/>
    <sheet xmlns:r="http://schemas.openxmlformats.org/officeDocument/2006/relationships" name="- STOCK ACTIVITY (Details)" sheetId="90" state="visible" r:id="rId90"/>
    <sheet xmlns:r="http://schemas.openxmlformats.org/officeDocument/2006/relationships" name="SHARE REPURCHASE PROGRAM (Detai" sheetId="91" state="visible" r:id="rId91"/>
    <sheet xmlns:r="http://schemas.openxmlformats.org/officeDocument/2006/relationships" name="SEGMENT AND GEOGRAPHIC INFORM92" sheetId="92" state="visible" r:id="rId92"/>
    <sheet xmlns:r="http://schemas.openxmlformats.org/officeDocument/2006/relationships" name="SEGMENT AND GEOGRAPHIC INFORM93" sheetId="93" state="visible" r:id="rId93"/>
    <sheet xmlns:r="http://schemas.openxmlformats.org/officeDocument/2006/relationships" name="SEGMENT AND GEOGRAPHIC INFORM94" sheetId="94" state="visible" r:id="rId94"/>
    <sheet xmlns:r="http://schemas.openxmlformats.org/officeDocument/2006/relationships" name="SEGMENT AND GEOGRAPHIC INFORM95" sheetId="95" state="visible" r:id="rId95"/>
    <sheet xmlns:r="http://schemas.openxmlformats.org/officeDocument/2006/relationships" name="INTEREST AND OTHER, NET (Detail" sheetId="96" state="visible" r:id="rId96"/>
    <sheet xmlns:r="http://schemas.openxmlformats.org/officeDocument/2006/relationships" name="ACCUMULATED OTHER COMPREHENSI97" sheetId="97" state="visible" r:id="rId97"/>
    <sheet xmlns:r="http://schemas.openxmlformats.org/officeDocument/2006/relationships" name="BUSINESS REORGANIZATION (Detail" sheetId="98" state="visible" r:id="rId98"/>
    <sheet xmlns:r="http://schemas.openxmlformats.org/officeDocument/2006/relationships" name="SUPPLEMENTARY FINANCIAL INFOR99" sheetId="99" state="visible" r:id="rId99"/>
    <sheet xmlns:r="http://schemas.openxmlformats.org/officeDocument/2006/relationships" name="QUARTERLY FINANCIAL INFORMAT100" sheetId="100" state="visible" r:id="rId100"/>
    <sheet xmlns:r="http://schemas.openxmlformats.org/officeDocument/2006/relationships" name="ACQUISITIONS - NARRATIVE (Detai" sheetId="101" state="visible" r:id="rId101"/>
    <sheet xmlns:r="http://schemas.openxmlformats.org/officeDocument/2006/relationships" name="ACQUISITIONS - ACQUISITION (Det" sheetId="102" state="visible" r:id="rId102"/>
    <sheet xmlns:r="http://schemas.openxmlformats.org/officeDocument/2006/relationships" name="ACQUISITIONS - ASSET AND LIABIL" sheetId="103" state="visible" r:id="rId103"/>
  </sheets>
  <definedNames/>
  <calcPr calcId="124519" fullCalcOnLoad="1"/>
</workbook>
</file>

<file path=xl/sharedStrings.xml><?xml version="1.0" encoding="utf-8"?>
<sst xmlns="http://schemas.openxmlformats.org/spreadsheetml/2006/main" uniqueCount="1025">
  <si>
    <t>Document and Entity Information - USD ($)</t>
  </si>
  <si>
    <t>12 Months Ended</t>
  </si>
  <si>
    <t>Mar. 31, 2018</t>
  </si>
  <si>
    <t>May 04, 2018</t>
  </si>
  <si>
    <t>Sep. 30, 2017</t>
  </si>
  <si>
    <t>Document and Entity Information</t>
  </si>
  <si>
    <t>Entity Registrant Name</t>
  </si>
  <si>
    <t>TAKE TWO INTERACTIVE SOFTWARE INC</t>
  </si>
  <si>
    <t>Entity Central Index Key</t>
  </si>
  <si>
    <t>Document Type</t>
  </si>
  <si>
    <t>10-K</t>
  </si>
  <si>
    <t>Document Period End Date</t>
  </si>
  <si>
    <t>Mar. 31,
		2018</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7</t>
  </si>
  <si>
    <t>Current assets:</t>
  </si>
  <si>
    <t>Cash and cash equivalents</t>
  </si>
  <si>
    <t>Short-term investments</t>
  </si>
  <si>
    <t>Restricted cash</t>
  </si>
  <si>
    <t>Accounts receivable, net of allowances of $54,290 and $66,483 at March 31, 2018 and 2017, respectively</t>
  </si>
  <si>
    <t>Inventory</t>
  </si>
  <si>
    <t>Software development costs and licenses</t>
  </si>
  <si>
    <t>Deferred cost of goods sold</t>
  </si>
  <si>
    <t>Prepaid expenses and other</t>
  </si>
  <si>
    <t>Total current assets</t>
  </si>
  <si>
    <t>Fixed assets, net</t>
  </si>
  <si>
    <t>Software development costs and licenses, net of current portion</t>
  </si>
  <si>
    <t>Deferred cost of goods sold, net of current portion</t>
  </si>
  <si>
    <t>Goodwill</t>
  </si>
  <si>
    <t>Other intangibles, net</t>
  </si>
  <si>
    <t>Other assets</t>
  </si>
  <si>
    <t>Total assets</t>
  </si>
  <si>
    <t>Current liabilities:</t>
  </si>
  <si>
    <t>Accounts payable</t>
  </si>
  <si>
    <t>Accrued expenses and other current liabilities</t>
  </si>
  <si>
    <t>Deferred revenue</t>
  </si>
  <si>
    <t>Total current liabilities</t>
  </si>
  <si>
    <t>Long-term debt</t>
  </si>
  <si>
    <t>Non-current deferred revenue</t>
  </si>
  <si>
    <t>Other long-term liabilities</t>
  </si>
  <si>
    <t>Total liabilities</t>
  </si>
  <si>
    <t>Commitments and contingencies</t>
  </si>
  <si>
    <t xml:space="preserve"> </t>
  </si>
  <si>
    <t>Stockholders' equity:</t>
  </si>
  <si>
    <t>Preferred stock, $.01 par value, 5,000 shares authorized: no shares issued and outstanding at March 31, 2018 and 2017</t>
  </si>
  <si>
    <t>Common stock, $.01 par value, 200,000 shares authorized; 132,743 and 119,813 shares issued and 114,038 and 102,621 outstanding at March 31, 2018 and 2017, respectively</t>
  </si>
  <si>
    <t>Additional paid-in capital</t>
  </si>
  <si>
    <t>Treasury stock, at cost; 18,705 and 17,192 common shares at March 31, 2018 and 2017, respectively</t>
  </si>
  <si>
    <t>Retained earnings (accumulated deficit)</t>
  </si>
  <si>
    <t>Accumulated other comprehensive los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Mar. 31, 2016</t>
  </si>
  <si>
    <t>Income Statement [Abstract]</t>
  </si>
  <si>
    <t>Net revenue</t>
  </si>
  <si>
    <t>Cost of goods sold</t>
  </si>
  <si>
    <t>Gross profit</t>
  </si>
  <si>
    <t>Selling and marketing</t>
  </si>
  <si>
    <t>General and administrative</t>
  </si>
  <si>
    <t>Research and development</t>
  </si>
  <si>
    <t>Business reorganization</t>
  </si>
  <si>
    <t>Depreciation and amortization</t>
  </si>
  <si>
    <t>Total operating expenses</t>
  </si>
  <si>
    <t>Income (loss) from operations</t>
  </si>
  <si>
    <t>Interest and other, net</t>
  </si>
  <si>
    <t>Gain on long-term investments, net</t>
  </si>
  <si>
    <t>Income (loss) before income taxes</t>
  </si>
  <si>
    <t>(Benefit from) provision for income taxes</t>
  </si>
  <si>
    <t>Net income (loss)</t>
  </si>
  <si>
    <t>Earnings (loss) per share:</t>
  </si>
  <si>
    <t>Basic earnings (loss) per share (in dollars per share)</t>
  </si>
  <si>
    <t>Diluted earnings (loss) per share (in dollars per share)</t>
  </si>
  <si>
    <t>CONSOLIDATED STATEMENTS OF COMPREHENSIVE INCOME (LOSS) - USD ($) $ in Thousands</t>
  </si>
  <si>
    <t>Statement of Comprehensive Income [Abstract]</t>
  </si>
  <si>
    <t>Other comprehensive income (loss):</t>
  </si>
  <si>
    <t>Foreign currency translation adjustment</t>
  </si>
  <si>
    <t>Cash flow hedges:</t>
  </si>
  <si>
    <t>Change in unrealized gains</t>
  </si>
  <si>
    <t>Reclassification to earnings</t>
  </si>
  <si>
    <t>Tax effect on cross-currency swap</t>
  </si>
  <si>
    <t>Change in fair value of cash flow hedges</t>
  </si>
  <si>
    <t>Available-for-sale securities:</t>
  </si>
  <si>
    <t>Net unrealized gain (loss), net of taxes</t>
  </si>
  <si>
    <t>Reclassification to earnings for realized net loss, net of taxes</t>
  </si>
  <si>
    <t>Change in fair value of available-for-sale securities</t>
  </si>
  <si>
    <t>Other comprehensive income (loss)</t>
  </si>
  <si>
    <t>Comprehensive income (loss)</t>
  </si>
  <si>
    <t>CONSOLIDATED STATEMENTS OF CASH FLOWS - USD ($) $ in Thousands</t>
  </si>
  <si>
    <t>Operating activities:</t>
  </si>
  <si>
    <t>Adjustments to reconcile net income (loss) to net cash provided by operating activities:</t>
  </si>
  <si>
    <t>Amortization and impairment of software development costs and licenses</t>
  </si>
  <si>
    <t>Stock-based compensation</t>
  </si>
  <si>
    <t>Amortization of intellectual property</t>
  </si>
  <si>
    <t>Depreciation</t>
  </si>
  <si>
    <t>Amortization of discount on Convertible Notes</t>
  </si>
  <si>
    <t>Impairment of in-process research and development</t>
  </si>
  <si>
    <t>Amortization of debt issuance costs</t>
  </si>
  <si>
    <t>Deferred income taxes</t>
  </si>
  <si>
    <t>Gain on redemption of Convertible Notes</t>
  </si>
  <si>
    <t>Other, net</t>
  </si>
  <si>
    <t>Changes in assets and liabilities:</t>
  </si>
  <si>
    <t>Accounts receivable</t>
  </si>
  <si>
    <t>Prepaid expenses, other current and other non-current assets</t>
  </si>
  <si>
    <t>Accounts payable, accrued expenses and other liabilities</t>
  </si>
  <si>
    <t>Net cash provided by operating activities</t>
  </si>
  <si>
    <t>Investing activities:</t>
  </si>
  <si>
    <t>Change in bank time deposits</t>
  </si>
  <si>
    <t>Proceeds from available-for-sale securities</t>
  </si>
  <si>
    <t>Purchases of available-for-sale securities</t>
  </si>
  <si>
    <t>Purchases of fixed assets</t>
  </si>
  <si>
    <t>Proceeds from sale of long-term investment</t>
  </si>
  <si>
    <t>Purchase of long-term investments</t>
  </si>
  <si>
    <t>Business acquisitions, net of cash acquired</t>
  </si>
  <si>
    <t>Asset acquisition</t>
  </si>
  <si>
    <t>Other</t>
  </si>
  <si>
    <t>Net cash used in investing activities</t>
  </si>
  <si>
    <t>Financing activities:</t>
  </si>
  <si>
    <t>Tax payment related to net share settlements on restricted stock awards</t>
  </si>
  <si>
    <t>Repurchase of common stock</t>
  </si>
  <si>
    <t>Excess tax benefit from stock-based compensation</t>
  </si>
  <si>
    <t>Net cash used in financing activities</t>
  </si>
  <si>
    <t>Effects of foreign currency exchange rates on cash and cash equivalents</t>
  </si>
  <si>
    <t>Net change in cash and cash equivalents</t>
  </si>
  <si>
    <t>Cash and cash equivalents, beginning of year</t>
  </si>
  <si>
    <t>Cash and cash equivalents, end of year</t>
  </si>
  <si>
    <t>Supplemental data:</t>
  </si>
  <si>
    <t>Interest paid</t>
  </si>
  <si>
    <t>Income taxes paid (refunded)</t>
  </si>
  <si>
    <t>CONSOLIDATED STATEMENTS OF STOCKHOLDERS' EQUITY - USD ($) shares in Thousands, $ in Thousands</t>
  </si>
  <si>
    <t>Total</t>
  </si>
  <si>
    <t>Common Stock</t>
  </si>
  <si>
    <t>Additional Paid-in Capital</t>
  </si>
  <si>
    <t>Treasury Stock</t>
  </si>
  <si>
    <t>Retained Earnings/(Accumulated Deficit)</t>
  </si>
  <si>
    <t>Accumulated Other Comprehensive Income (Loss)</t>
  </si>
  <si>
    <t>1.75% Convertible Notes due 2016</t>
  </si>
  <si>
    <t>1.75% Convertible Notes due 2016Common Stock</t>
  </si>
  <si>
    <t>1.75% Convertible Notes due 2016Additional Paid-in Capital</t>
  </si>
  <si>
    <t>1.00% Convertible Notes due 2018</t>
  </si>
  <si>
    <t>1.00% Convertible Notes due 2018Common Stock</t>
  </si>
  <si>
    <t>1.00% Convertible Notes due 2018Additional Paid-in Capital</t>
  </si>
  <si>
    <t>Balance (in shares) at Mar. 31, 2015</t>
  </si>
  <si>
    <t>Balance at Mar. 31, 2015</t>
  </si>
  <si>
    <t>Increase (Decrease) in Stockholders' Equity</t>
  </si>
  <si>
    <t>Change in cumulative foreign currency translation adjustment</t>
  </si>
  <si>
    <t>Change in unrealized gains on derivative instruments, net</t>
  </si>
  <si>
    <t>Net unrealized gain on available-for-sale securities, net of taxes</t>
  </si>
  <si>
    <t>Tax benefit associated with stock awards</t>
  </si>
  <si>
    <t>Issuance of restricted stock, net of forfeitures and cancellations (in shares)</t>
  </si>
  <si>
    <t>Issuance of restricted stock, net of forfeitures and cancellations</t>
  </si>
  <si>
    <t>Repurchased common stock (in shares)</t>
  </si>
  <si>
    <t>Repurchased common stock</t>
  </si>
  <si>
    <t>Net share settlement of restricted stock awards (in shares)</t>
  </si>
  <si>
    <t>Net share settlement of restricted stock awards</t>
  </si>
  <si>
    <t>Balance (in shares) at Mar. 31, 2016</t>
  </si>
  <si>
    <t>Balance at Mar. 31, 2016</t>
  </si>
  <si>
    <t>Settlement/Conversion of Convertible Notes (in shares)</t>
  </si>
  <si>
    <t>Conversion of Convertible Notes</t>
  </si>
  <si>
    <t>Issuance of shares related to Social Point acquisition (in shares)</t>
  </si>
  <si>
    <t>Issuance of shares related to Social Point acquisition</t>
  </si>
  <si>
    <t>Balance (in shares) at Mar. 31, 2017</t>
  </si>
  <si>
    <t>Balance at Mar. 31, 2017</t>
  </si>
  <si>
    <t>Balance (in shares) at Mar. 31, 2018</t>
  </si>
  <si>
    <t>Balance at Mar. 31, 2018</t>
  </si>
  <si>
    <t>Adoption of ASU 2016-09</t>
  </si>
  <si>
    <t>CONSOLIDATED STATEMENTS OF STOCKHOLDERS' EQUITY (Parenthetical)</t>
  </si>
  <si>
    <t>Interest rate</t>
  </si>
  <si>
    <t>1.75%</t>
  </si>
  <si>
    <t>1.00%</t>
  </si>
  <si>
    <t>BASIS OF PRESENTATION AND SIGNIFICANT ACCOUNTING POLICIES</t>
  </si>
  <si>
    <t>Accounting Policies [Abstract]</t>
  </si>
  <si>
    <t>BASIS OF PRESENTATION AND SIGNIFICANT ACCOUNTING POLICIES Take-Two Interactive Software, Inc. (the "Company," "we," "us," or similar pronouns) was incorporated in the state of Delaware in 1993. We are a leading developer, publisher, and marketer of interactive entertainment for consumers around the globe. We develop and publish products principally through our two wholly-owned labels Rockstar Games and 2K, as well as our new Private Division label and Social Point, a leading developer of mobile games. Our products are designed for console systems and personal computers, including smart phones and tablets, and are delivered through physical retail, digital download, online platforms and cloud streaming services. Principles of Consolidation The Consolidated Financial Statements include the financial statements of the Company and its wholly-owned subsidiaries. All inter-company balances and transactions have been eliminated in consolidation. Reclassifications Certain immaterial amounts in the financial statements of the prior years have been reclassified to conform to the current year presentation for comparative purposes.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the recoverability of software development costs and prepaid royalties, licenses and intangibles, valuation of inventories, realization of deferred income taxes, the adequacy of price protection, allowances for sales returns and doubtful accounts, accrued liabilities, the service period for deferred net revenue and related cost of goods sold, fair value estimat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The Company considers transactions or events that occur after the balance sheet date, but before the financial statements are issued, to provide additional evidence relative to certain estimates or to identify matters that require additional disclosures. Concentration of Credit Risk and Accounts Receivable We maintain cash balances at several major financial institutions. While we attempt to limit credit exposure with any single institution, balances often exceed insurable amounts. If the financial condition and operations of our customers deteriorate, our risk of collection could increase substantially. A majority of our trade receivables are derived from sales to major retailers and distributors. Our five largest customers accounted for 70.7% 65.5% and 58.9% of net revenue during the fiscal years ended March 31, 2018 , 2017 and 2016 , respectively. One customer accounted for 30.2% , 26.3% and 20.7% of net revenues during the fiscal years ended March 31, 2018 , 2017 , and 2016 , respectively. A second customer accounted for 17.6% , 14.2% , and 15.5% of net revenue during the fiscal years ended March 31, 2018 , 2017 , and 2016 respectively. A third customer accounted for 10.9% of net revenue during the fiscal year ended March 31, 2017 . As of March 31, 2018 and 2017 , five customers accounted for 65.4% and 69.9% of our gross accounts receivable, respectively. Customers that individually accounted for more than 10% of our gross accounts receivable balance comprised 53.2% and 57.6% of such balances at March 31, 2018 and 2017 , respectively. We had two customers who accounted for 37.7% and 15.5% of our gross accounts receivable as of March 31, 2018 and two customers who accounted for 40.2% and 17.4% of our gross accounts receivable as of March 31, 2017 . We did not have any additional customers that exceeded 10% of our gross accounts receivable as of March 31, 2018 and 2017 . Based upon performing ongoing credit evaluations, maintaining trade credit insurance on a majority of our customers and our past collection experience, we believe that the receivable balances from these largest customers do not represent a significant credit risk. Cash and Cash Equivalents We consider all highly liquid instruments purchased with original maturities of three months or less to be cash equivalents. Our restricted cash balance is primarily related to a dedicated account limited to the payment of certain internal royalty obligations. 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loss) income, net of tax, until the security is sold, the security has matured, or we determine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 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 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employee stock-based compensation, payroll expense,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goods sold. For capitalized software development costs, amortization is calculated using (1) the proportion of current year revenues to the total revenues expected to be recorded over the life of the title or (2) the straight-line method over the remaining estimated life of the title, whichever is greater. For capitalized licenses, amortization is calculated as a ratio of (1) current period revenues to the total revenues expected to be recorded over the remaining estimated life of the title or (2) the contractual royalty rate based on actual net product sales as defined in the licensing agreement, whichever is greater. We evaluate the future recoverability of capitalized software development costs and licenses on a quarterly basis. Recoverability is primarily assessed based on the actual title's performance. For products that are scheduled to be released in the future, recoverability is evaluated based on the expected performance of the specific products to which the cost or license relates. We utiliz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apitalized costs is charged to cost of goods sold in the period in which such determination is made. We have profit and unit sales based internal royalty programs that allow selected employees to each participate in the success of software titles that they assist in developing. Royalties earned under this program are recorded as a component of cost of goods sold in the period earned. Fixed Assets, net 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the useful life of the underlying asset, typically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f any, is recognized. The carrying amounts of these assets are recorded at historical cost. Goodwill and Intangible Assets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We test our goodwill for impairment annually, at the beginning of August,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the two-step impairment test. When a qualitative assessment is not used, or if the qualitative assessment is not conclusive,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If the fair value of the reporting unit exceeds its carrying value, step two does not need to be performed. If the carrying value exceeds the fair value, there is a potential impairment, and step two must be performed. In performing the quantitative assessment in step one, we measure the fair value of the reporting unit using a combination of the income approach, which uses discounted cash flows, and the market approach, which uses market capitalization and data for comparable companies. Each step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market comparables. Our estimates for market growth are based on historical data, various internal estimates and observable external sources when available, and are based on assumptions that are consistent with the plans and estimates we use to manage the underlying business.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 Based on our annual impairment assessment process for goodwill, no impairments were recorded during the fiscal years ended March 31, 2018 , 2017 or 2016 . 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 As of March 31, 2018 , no indicators of impairment existed. 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income (loss) while the ineffective portion of the changes in fair value is recorded currently in earnings as interest and other, net in our Consolidated Statements of Operations. Amounts included in Accumulated other comprehensive income (loss) for cash flow hedges are reclassified into earnings in the same period that the hedged item is recognized in Cost of goods sold, Research and development expenses, or Interest and other, net, as appropriate. 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 On December 22, 2017, the U.S. enacted comprehensive tax legislation commonly referred to as the Tax Cuts and Jobs Act (herein referred to as the "Act”). The Act also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the Company is still evaluating the effects of the GILTI provisions and has not yet determined its accounting policy. At March 31, 2018, because the Company is still evaluating the GILTI provisions and analysis of future taxable income that is subject to GILTI, it is unable to make a reasonable estimate and has not reflected any adjustments related to GILTI in its Consolidated Financial Statements. Revenue Recognition We recognize revenue on the sales of software products upon the transfer of title and risk of loss to our customers. Accordingly, we recognize revenue for software titles when there is (1) persuasive evidence that an arrangement with the customer exists, (2) the product is delivered, (3) the selling price is fixed or determinable and (4) collection of the customer receivable is deemed probable. Certain products are sold to customers with a street date ( i.e., the earliest date these products may be sold by retailers). For these products, we recognize revenue on the later of the street date or the sale date. In addition, some of our software products are sold as full game digital downloads and digital add-on content for which the consumer takes possession of the digital content for a fee. Revenue from product downloads is generally recognized when the download is made available to the end user (assuming all other recognition criteria are met). In providing credit terms to our customers, our payment arrangements typically provide net 30 and 60 day terms. Advances received for licensing and exclusivity arrangements are reported on our Consolidated Balance Sheets as deferred revenue until we meet our performance obligations, at which point we recognize the revenue. For some of our software products, we enter into multiple element revenue arrangements in which we may provide a combination of full game software, online multi-player functionality, and related post-contract customer support ("PCS") which generally includes additional free unspecified add-on content updates, maintenance, and online support services. For these arrangements, we evaluate the significance of the PCS at the time each game is released based on the guidance in Accounting Standards Codification 985-605, "Software—Revenue Recognition" ("ASC 985-605") to determine if the PCS rises to the level of a separate deliverable. We monitor our initial assessments on an ongoing basis and consider any changes that may arise. In conjunction with our evaluation, we consider such factors as the significance of the development effort, the nature of online features, the extent of anticipated marketing focus on online features, the significance of the online features to the consumers' anticipated overall gameplay experience, and the significance and length of time of our post sale obligations to consumers. Determining whether PCS is significant for a particular game is subjective and requires management's judgment. When a software arrangement includes multiple elements, the arrangement consideration is allocated to each revenue element based on the relative fair value of vendor specific objective evidence ("VSOE") for each element. When VSOE of fair value does not exist for all of the elements in the arrangement, ASC 985-605 requires either the use of the residual method or the deferral of revenue until the earlier point at which VSOE of fair value exists for any undelivered element or until only one undelivered element remains. For arrangements that require the deferral of revenue, the related cost of goods sold is deferred and recognized as the related net revenue is recognized. Deferred cost of goods sold includes product costs and licenses. We do not have VSOE for our PCS obligations and in those arrangements where PCS obligations have been determined to be significant we recognize revenue from the sale of software products and the related cost of goods sold ratably over the period we expect to offer the PCS to the consumer ("estimated service period"), assuming all other recognition criteria are met. We also do not have VSOE for our online multi-player functionality; however, it is generally delivered at the same time with the full game software. Determining the estimated service period is subjective and requires management's judgment, therefore, the estimated service period may change in the future. The estimated service periods of our current games with online functionality and related PCS are generally 12 months, with the exception of GTA, which is 62 months (see below). When our software products provide insignificant PCS at no additional cost to the consumer, we recognize revenue when the four primary revenue recognition criteria described above have been met for all other deliverables in the arrangement and, in those situations, we estimate and accrue the future costs of providing those services. Certain of our games provide consumers with the option to purchase virtual currency to use in the game to acquire virtual goods. We currently recognize revenue from the sale of virtual currency, using the game-based model, ratably over the estimated remaining life of the game. Because the service period for our online-enabled games with significant PCS is not an explicitly defined period, we must make an estimate of the service offering period for purposes of recognizing revenue. The estimated service period for current deferred title offerings is based on our estimate of the economic game life of the respective title. Determining the estimated service period (or economic game life) is inherently subjective and is subject to regular revision based on numerous factors and considerations. The factors that we primarily consider as part of our process of initially determining and subsequently reassessing estimated service periods for our titles include: • the period of time over which the substantial majority of a respective title’s estimated lifetime game sales and in-game virtual currency sales are expected to occur; • the period of time over which we plan to provide free unspecified add-on content updates, maintenance or other remaining material online support services associated with our online-enabled games; • the time over which we plan to dedicate internal resources to support the online functionality of a title; • known and expected online gameplay trends; • the results from prior analyses; • the nature of the game (e.g., annual title, genre, period of time between franchise title releases, etc.); and • the disclosed service periods for competitors’ games. To the extent we have recorded significant amounts of revenue deferred for specific titles, changes in the estimated service periods could have a material impact on the revenue recognized in a particular period. As part of our on-going assessment of estimated service periods during the fiscal year ended March 31, 2018 , based on the factors described above and new information obtained during the period, we changed Grand Theft Auto V's estimated service period to extend the estimated game life through December 2019. The impact of the change is shown in the table below. Fiscal Year Ended March 31, 2018 Change in net revenue $ (271,741 ) Change in income from operations (250,589 ) Change in net income (212,925 ) Change in earnings per share, basic $ (1.93 ) Change in earnings per share, diluted $ (1.81 ) Revenue is recognized after deducting estimated price protection, reserves for returns and other allowances. In circumstances when we do not have a reliable basis to estimate price protection, returns and other allowances or are unable to determine that collection of a receivable is probable, we defer the revenue until we can reliably estimate any related returns and allowances and determine that collection of the receivable is probable. Price Protection and Allowances for Returns We grant price protection and accept returns in connection with our distribution arrangements with customers. Following reductions in the price of our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Generally, our distribution arrangements with customers do not give them the right to return titles or to cancel firm orders. However, we occasionally accept returns from our customers for stock balancing and make accommodations to customers, which include credits and returns, when demand for specific titles falls below expectations. We make estimates of future price protection and product returns related to current period product revenue. We estimate the amount of future price protection and returns for published title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Significant management judgments and estimates must be made and used in connection with establishing price protection and the allowance for returns in any accounting period. We believe we can make reliable estimates of price protection and returns. However, actual results may differ from initial estimates as a result of changes in circumstances, market conditions and assumptions. Adjustments to estimates are recorded in the period in which they become known. Consideration Given to Customers and Received from Vendors We have various marketing arrangements with retailers and distributors of our products that provide for cooperative advertising and market development funds, among others, which are generally based on single exchange transactions. Such amounts are accrued as a reduction to revenue at the later of: (1) the date at which the related revenue is recognized by us, or (2) the date at which the sales incentive is offered, except for cooperative advertising which is included in selling and marketing expense if there is a separate identifiable benefit and the benefit's fair value can be established. We receive various incentives from our manufacturers, including up-f</t>
  </si>
  <si>
    <t>MANAGEMENT AGREEMENT</t>
  </si>
  <si>
    <t>MANAGEMENT AGREEMENT In March 2014, we entered into an amended management services agreement, (the "2014 Management Agreement") with ZelnickMedia Corporation ("ZelnickMedia") pursuant to which ZelnickMedia provided us with certain management, consulting and executive level services. In November 2017, we entered into a new management agreement, (the "2017 Management Agreement"), with ZelnickMedia pursuant to which ZelnickMedia continues to provide financial and management consulting services to the Company through March 31, 2024. The 2017 Management Agreement became effective January 1, 2018 and supersedes and replaces the 2014 Management Agreement, except as otherwise contemplated by the 2017 Management Agreement. As part of the 2017 Management Agreement, Strauss Zelnick, the President of ZelnickMedia, continues to serve as Executive Chairman and Chief Executive Officer and Karl Slatoff, a partner of ZelnickMedia, continues to serve as President of the Company. The 2014 Management Agreement provided for an annual management fee of $2,970 over the term of the agreement and a maximum annual bonus opportunity of $4,752 over the term of the agreement, based on the Company achieving certain performance thresholds. The 2017 Management Agreement provides for an annual management fee of $3,100 over the term of the agreement and a maximum annual bonus opportunity of $7,440 over the term of the agreement, based on the Company achieving certain performance thresholds. In consideration for ZelnickMedia's services, we recorded consulting expense (a component of general and administrative expenses) of $8,426 , $7,722 and $7,722 for the fiscal years ended March 31, 2018 , 2017 and 2016 , respectively. Pursuant to the 2014 Management Agreement, we also issued stock-based awards to ZelnickMedia. During the fiscal years ended March 31, 2018 , 2017 and 2016 , we recorded $32,801 , $29,573 and $26,652 , respectively, of stock-based compensation expense for non-employee awards, which is included in general and administrative expenses. See Note 15 for a discussion of such awards.</t>
  </si>
  <si>
    <t>FAIR VALUE MEASUREMENTS</t>
  </si>
  <si>
    <t>Fair Value Disclosures [Abstract]</t>
  </si>
  <si>
    <t>FAIR VALUE MEASUREMENTS The carrying amounts of our financial instruments, including cash and cash equivalents, restricted cash, accounts receivable, accounts payable and accrued liabilities, approximate fair value because of their short maturities. We follow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table below segregates all assets that are measured at fair value on a recurring basis (which is measured at least annually) into the most appropriate level within the fair value hierarchy based on the inputs used to determine the fair value at the measurement date. March 31, Quoted prices Significant other Significant Balance Sheet Classification Money market funds $ 516,626 $ 516,626 $ — $ — Cash and cash equivalents Bank-time deposits 21 21 — — Cash and cash equivalents Commercial paper 10,796 — 10,796 — Cash and cash equivalents Corporate bonds 308,716 — 308,716 — Short-term investments US Treasuries 59,725 59,725 — — Short-term investments Commercial paper 25,422 — 25,422 — Short-term investments Mutual funds 4,880 — 4,880 — Short-term investments Bank-time deposits 216,663 216,663 — — Short-term investments Foreign currency forward contracts 12 — 12 — Prepaid expenses and other Foreign currency forward contracts (43 ) — (43 ) — Accrued and other current liabilities Cross-currency swap (15,659 ) — (15,659 ) — Accrued and other current liabilities Private equity 1,205 — — 1,205 Other assets Total recurring fair value measurements, net $ 1,128,364 $ 793,035 $ 334,124 $ 1,205 March 31, Quoted prices Significant other Significant Balance Sheet Classification Money market funds $ 646,386 $ 646,386 $ — $ — Cash and cash equivalents Bank-time deposits 46,605 46,605 — — Cash and cash equivalents Commercial paper 38,268 — 38,268 — Cash and cash equivalents Corporate bonds 243,019 — 243,019 — Short-term investments Bank-time deposits 175,745 175,745 — — Short-term investments Commercial paper 25,936 — 25,936 — Short-term investments Mutual funds 4,232 — 4,232 — Short-term investments Foreign currency forward contracts 2 — 2 — Prepaid expenses and other Foreign currency forward contracts (352 ) — (352 ) — Accrued and other current liabilities Private equity 570 — — 570 Other assets Contingent consideration (6,465 ) — — (6,465 ) Other long-term liabilities Total recurring fair value measurements, net $ 1,173,946 $ 868,736 $ 311,105 $ (5,895 ) In connection with the Social Point acquisition (see Note 23), we recorded $6,409 as the initial fair value of earn-out contingent consideration. The fair value was estimated using a Monte-Carlo simulation model, which included significant unobservable Level 3 inputs, such as projected financial performance over the earn-out period along with estimates for market volatility and the discount rate applicable to potential cash payouts. During the fiscal year ended March 31, 2018 , we recognized a reduction to general and administrative expense of $6,465 , after the impact of foreign exchange, for the decrease in fair value of the contingent consideration liability associated with the Social Point acquisition, which reduced the fair value of the contingent consideration liability to $0 . The reduction resulted from the lower probability of Social Point achieving certain performance measures in the 24 -month period following the acquisition. We did not have any transfers between Level 1 and Level 2 fair value measurements nor did we have any transfers into or out of Level 3 during the fiscal year ended March 31, 2018 . Debt As of March 31, 2018 , the estimated fair value of our 1.00% Convertible Notes due 2018 (the " 1.00% Convertible Notes") was $36,799 . The fair value was determined using Level 2 inputs, observable market data for the 1.00% Convertible Notes and its embedded option feature. See Note 11 for additional information regarding our Convertible Notes.</t>
  </si>
  <si>
    <t>SHORT-TERM INVESTMENTS</t>
  </si>
  <si>
    <t>Investments, Debt and Equity Securities [Abstract]</t>
  </si>
  <si>
    <t>SHORT TERM INVESTMENTS</t>
  </si>
  <si>
    <t>SHORT-TERM INVESTMENTS Our short-term investments consisted of the following as of March 31, 2018 : March 31, 2018 Cost or Gross Unrealized Gains Losses Fair Value Short-term investments Bank time deposits $ 216,663 $ — $ — $ 216,663 Available-for-sale securities: Corporate bonds 310,387 16 (1,687 ) 308,716 US Treasuries 59,970 — (245 ) 59,725 Commercial paper 25,422 — — 25,422 Mutual funds 4,876 16 (12 ) 4,880 Total short-term investments $ 617,318 $ 32 $ (1,944 ) $ 615,406 March 31, 2017 Cost or Gross Unrealized Gains Losses Fair Value Short-term investments Bank time deposits $ 175,745 $ — $ — $ 175,745 Available-for-sale securities: Corporate bonds 243,140 98 (219 ) 243,019 Commercial paper 25,938 5 (7 ) 25,936 Mutual funds 4,118 123 (9 ) 4,232 Total short-term investments $ 448,941 $ 226 $ (235 ) $ 448,932 Based on our evaluation of impairment for these investments, we did not consider any of these investments to be other-than-temporarily impaired as of March 31, 2018 or 2017 . We do not intend to sell any of our investments with unrealized losses, nor is it more likely than not that we will be required to sell those investments. The following table summarizes the contracted maturities of our short-term investments at March 31, 2018 : March 31, 2018 Amortized Cost Fair Value Short-term investments Due in 1 year or less $ 509,981 $ 508,853 Due in 1-2 years 107,337 106,553 Total short-term investments $ 617,318 $ 615,406</t>
  </si>
  <si>
    <t>DERIVATIVE INSTRUMENTS AND HEDGING ACTIVITIES</t>
  </si>
  <si>
    <t>Derivative Instruments and Hedging Activities Disclosure [Abstract]</t>
  </si>
  <si>
    <t>DERIVATIVE INSTRUMENTS AND HEDGING ACTIVITIES Our risk management strategy includes the use of derivative financial instruments to reduce the volatility of earnings and cash flows associated with changes in foreign currency exchange rates. We do not enter into derivative financial contracts for speculative or trading purposes. We classify cash flows from its derivative transactions as cash flows from operating activities in our Consolidated Statements of Cash Flows. Foreign currency forward contracts The following table shows the gross notional amounts of foreign currency forward contracts: March 31, 2018 2017 Forward contracts to sell foreign currencies $ 67,580 $ 177,549 Forward contracts to purchase foreign currencies $ 4,359 $ 9,170 For the fiscal years ended March 31, 2018 , 2017 and 2016 , we recorded a loss of $19,473 and gains of $7,197 , and $144 , respectively, related to foreign currency forward contracts in Interest and other, net on the Consolidated Statements of Operations. Our derivative contracts are foreign currency exchange forward contracts that are not designated as hedging instruments under hedge accounting and are used to reduce the impact of foreign currency on certain balance sheet exposures and certain revenue and expense. These instruments are generally short term in nature, with typical maturities of less than one year, and are subject to fluctuations in foreign exchange rates. Cross-currency swaps We entered into a cross-currency swap agreement in August 2017 related to an intercompany loan that has been designated and accounted for as a cash flow hedge of foreign currency exchange risk. The intercompany loan is related to the acquisition of Social Point. As of March 31, 2018 , the notional amount of the cross-currency swap is $129,000 . This cross-currency swap mitigates the exposure to fluctuations in the U.S. dollar-euro exchange rate related to the intercompany loan. The critical terms of the cross-currency swap agreement correspond to the intercompany loan and both mature at the same time in 2027; as such, there was no ineffectiveness during the period. Changes in the fair value of this cross-currency swap are recorded in Accumulated other comprehensive income (loss) and offset the change in value of interest and principal payment as a result of changes in foreign exchange rates. Resulting gains or losses from the cross-currency swap are reclassified from Accumulated other comprehensive income (loss) to earnings to offset foreign currency transaction gains and losses recognized on the intercompany loan. We recognize the difference between the U.S. dollar interest payments received from the swap counterparty and the U.S. dollar equivalent of the euro interest payments made to the swap counterparty in Interest and other, net on our Consolidated Statement of Operations. There are no credit-risk related contingent features associated with these swaps.</t>
  </si>
  <si>
    <t>INVENTORY</t>
  </si>
  <si>
    <t>Inventory Disclosure [Abstract]</t>
  </si>
  <si>
    <t>INVENTORY Inventory balances by category are as follows: March 31, 2018 2017 Finished products $ 13,940 $ 15,530 Parts and supplies 1,222 793 Inventory $ 15,162 $ 16,323 Estimated product returns included in inventory at March 31, 2018 and 2017 were $373 and $529 , respectively.</t>
  </si>
  <si>
    <t>SOFTWARE DEVELOPMENT COSTS AND LICENSES</t>
  </si>
  <si>
    <t>SOFTWARE DEVELOPMENT COSTS AND LICENSES Details of our capitalized software development costs and licenses are as follows: March 31, 2018 2017 Current Non-current Current Non-current Software development costs, internally developed $ 19,338 $ 515,761 $ 28,959 $ 310,229 Software development costs, externally developed 4,275 122,270 5,455 71,407 Licenses 9,671 1,338 7,307 274 Software development costs and licenses $ 33,284 $ 639,369 $ 41,721 $ 381,910 Software development costs and licenses as of March 31, 2018 and 2017 included $638,055 and $381,910 , respectively, related to titles that have not been released. Amortization and impairment of software development costs and licenses are as follows: Fiscal Year Ended March 31, 2018 2017 2016 Amortization of software development costs and licenses $ 101,437 $ 222,801 $ 117,506 Impairment of software development costs and licenses 1,060 20,166 22,671 Less: Portion representing stock-based compensation (24,610 ) (21,056 ) (5,705 ) Amortization and impairment, net of stock-based compensation $ 77,887 $ 221,911 $ 134,472</t>
  </si>
  <si>
    <t>FIXED ASSETS, NET</t>
  </si>
  <si>
    <t>Property, Plant and Equipment [Abstract]</t>
  </si>
  <si>
    <t>FIXED ASSETS, NET Fixed asset balances by category are as follows: March 31, 2018 2017 Computer equipment $ 87,926 $ 75,281 Computer software 47,702 41,527 Leasehold improvements 88,762 56,758 Office equipment 8,139 5,843 Furniture and fixtures 13,933 9,108 246,462 188,517 Less: accumulated depreciation (143,984 ) (121,217 ) Fixed assets, net $ 102,478 $ 67,300 Depreciation expense related to fixed assets for the fiscal years ended March 31, 2018 , 2017 and 2016 was $32,202 , $30,629 and $28,800 , respectively.</t>
  </si>
  <si>
    <t>GOODWILL AND INTANGIBLE ASSETS, NET</t>
  </si>
  <si>
    <t>Goodwill and Intangible Assets Disclosure [Abstract]</t>
  </si>
  <si>
    <t>GOODWILL AND INTANGIBLE ASSETS, NET Goodwill The change in our goodwill balance is as follows: Total Balance at March 31, 2016 $ 217,080 Additions and adjustments (see Note 23) 143,952 Currency translation adjustment (1,917 ) Balance at March 31, 2017 $ 359,115 Additions from immaterial acquisition 6,236 Adjustments (see Note 23) 4,245 Currency translation adjustment $ 29,934 Balance at March 31, 2018 $ 399,530 Indefinite-lived intangibles Intangibles, net as of March 31, 2017 includes in-process research and development assets of $14,827 acquired as part of the Social Point acquisition, which are indefinite-lived intangibles and therefore not subject to amortization until the related games are released. During the fiscal year ended March 31, 2018 , as a result of our decision not to proceed with further development of a certain game related to in-process research and development ("IPR&amp;D"), we recognized an impairment charge of $11,257 in Depreciation and amortization expense in our Consolidated Statements of Operations. As of March 31, 2018 , there are $5,226 of in-process research and development assets included in Intangibles, net. Definite-lived intangibles The following table sets forth the intangible assets that are subject to amortization: March 31, 2018 2017 Gross Carrying Amount Accumulated Amortization Net Book Value Gross Carrying Amount Accumulated Amortization Net Book Value Intellectual property $ 37,431 $ (13,616 ) $ 23,815 $ 15,931 $ (12,943 ) $ 2,988 Developed game technology 67,133 (23,189 ) 43,944 54,421 (2,659 ) 51,762 Analytics technology 34,499 (8,050 ) 26,449 29,959 (999 ) 28,960 User base 10,454 (10,454 ) — 9,079 (1,513 ) 7,566 Branding and trade names 4,879 (632 ) 4,247 4,237 (78 ) 4,159 Total definite-lived intangible assets $ 154,396 $ (55,941 ) $ 98,455 $ 113,627 $ (18,192 ) $ 95,435 During the fiscal year ended March 31, 2018 , we acquired intellectual property related to Kerbal Space Program , which was treated as a an asset acquisition in accordance with the adoption of ASU 2017-01 (Refer to Note 1), resulting in a $21,500 increase in Intellectual property and a $4,465 increase in Developed game technology. Amortization of intangible assets is included in our Consolidated Statements of Operations as follows: Fiscal Year Ended March 31, 2018 2017 2016 Cost of goods sold $ 19,719 $ 4,252 $ 160 Selling and marketing 8,107 1,497 — Research and development 6,494 989 — Depreciation and amortization 510 78 — Total amortization of intangible assets $ 34,830 $ 6,816 $ 160 Estimated future amortization of intangible assets that will be recorded in cost of goods sold and operating expenses for the years ending March 31, are as follows: Fiscal Year Ended March 31, Amortization 2019 $ 31,683 2020 28,223 2021 18,445 2022 10,774 2023 4,295</t>
  </si>
  <si>
    <t>ACCRUED EXPENSES AND OTHER CURRENT LIABILITIES</t>
  </si>
  <si>
    <t>Liabilities, Current [Abstract]</t>
  </si>
  <si>
    <t>ACCRUED EXPENSES AND OTHER CURRENT LIABILITIES Accrued expenses and other current liabilities consisted of: March 31, 2018 2017 Software development royalties $ 600,512 $ 492,133 Business reorganization (see Note 20) 72,074 65,935 Compensation and benefits 57,499 44,843 Licenses 43,261 37,019 Deferred acquisition payments 25,000 25,000 Marketing and promotions 19,731 21,030 Other 96,671 64,915 Accrued expenses and other current liabilities $ 914,748 $ 750,875</t>
  </si>
  <si>
    <t>DEBT</t>
  </si>
  <si>
    <t>Debt Disclosure [Abstract]</t>
  </si>
  <si>
    <t>DEBT Credit Agreement In December 2017, we entered into a Seventh Amendment to our Second Amended and Restated Credit Agreement (as amended, the “Credit Agreement”). The Credit Agreement provides for borrowings of up to $100,000 which may be increased by up to $100,000 pursuant to the terms of the Credit Agreement and which is secured by substantially all of our assets and the equity of our subsidiaries. The Credit Agreement expires on August 18, 2019. Revolving loans under the Credit Agreement bear interest at our election of (a) 0.25% to 0.75% above a certain base rate ( 4.75% at March 31, 2018 ), or (b) 1.25% to 1.75% above the LIBOR Rate (approximately 1.88% at March 31, 2018 ), with the margin rate subject to the achievement of certain average liquidity levels. We are also required to pay a monthly fee on the unused available balance, ranging from 0.25% to 0.375% based on availability. We had no outstanding borrowings at March 31, 2018 and 2017 . Availability under the Credit Agreement is unrestricted when liquidity, as defined in the Credit Agreement, is at least $300,000 . When liquidity is below $300,000 availability under the Credit Agreement is restricted by our United States and United Kingdom based accounts receivable and inventory balances. The Credit Agreement also allows for the issuance of letters of credit in an aggregate amount of up to $5,000 . Information related to availability on our Credit Agreement is as follows: March 31, 2018 2017 Available borrowings $ 98,335 $ 98,320 Outstanding letters of credit $ 1,664 $ 1,664 We recorded interest expense and fees related to the Credit Agreement of $441 , $441 and $438 , for the fiscal years ended March 31, 2018 , 2017 and 2016 , respectively. The Credit Agreement contains covenants that substantially limit our and our subsidiaries' ability to: create, incur, assume or be liable for indebtedness; dispose of assets outside the ordinary course of business; acquire, merge or consolidate with or into another person or entity; create, incur or allow any lien on any of their respective properties; make investments; or pay dividends or make distributions (each subject to certain limitations); or optionally prepay any indebtedness (subject to certain exceptions, including an exception permitting the redemption of the Company's unsecured convertible senior notes upon the meeting of certain minimum liquidity requirements). In addition, the Credit Agreement provides for certain events of default such as nonpayment of principal and interest, breaches of representations and warranties, noncompliance with covenants, acts of insolvency, default on indebtedness held by third parties and default on certain material contracts (subject to certain limitations and cure periods). The Credit Agreement also contains a requirement that we maintain an interest coverage ratio of more than one to one for the trailing twelve -month period, if certain average liquidity levels fall below $30,000 . Convertible Notes Due 2018 On June 18, 2013, we issued $250,000 aggregate principal amount of 1.00% Convertible Notes due 2018. The 1.00% Convertible Notes were issued at 98.5% of par value for proceeds of $246,250 . Interest on the 1.00% Convertible Notes is payable semi-annually in arrears on July 1 st and January 1 st of each year, commencing on January 1, 2014. The 1.00% Convertible Notes mature on July 1, 2018, unless earlier repurchased by the Company or converted. The Company does not have the right to redeem the 1.00% Convertible Notes prior to maturity. The Company also granted the underwriters a 30 -day option to purchase up to an additional $37,500 principal amount of 1.00% Convertible Notes to cover overallotments, if any. On July 17, 2013, the Company closed its public offering of $37,500 principal amount of the Company's 1.00% Convertible Notes as a result of the underwriters exercising their overallotment option in full on July 12, 2013, bringing the total proceeds to $283,188 . The 1.00% Convertible Notes are convertible at an initial conversion rate of 46.4727 shares of our common stock per $1 principal amount of 1.00% Convertible Notes (representing an initial conversion price of approximately $21.52 per share of common stock for a total of approximately 13,361 underlying conversion shares) subject to adjustment in certain circumstances. During the fiscal year ended March 31, 2018 , 1.00% Convertible Notes with an aggregate principal value of $259,989 were submitted for conversion. We elected to settle the conversion in shares of our common stock. As a result of early conversions of the 1.00% Convertible Notes, we recorded a gain within Interest and other, net on our Consolidated Statement of Operations of $4,900 for the fiscal year ended March 31, 2018 . The following table provides additional information related to our 1.00% Convertible Notes: March 31, 2018 2017 Additional paid-in capital $ 35,784 $ 35,784 Principal amount of 1.00% Convertible Notes $ 8,160 $ 268,149 Unamortized discount of the liability component 89 15,751 Carrying amount of debt issuance costs 3 469 Net carrying amount of 1.00% Convertible Notes $ 8,068 $ 251,929 As of March 31, 2018 and 2017 , the if-converted value of our 1.00% Convertible Notes exceeded the principal amount of $8,160 and $268,149 , respectively, by $28,639 and $470,456 , respectively. As of April 1, 2018 until the close of business on the business day immediately preceding the maturity date, holders may convert their 1.00% Convertible Notes at any time. Prior to April 26, 2018, upon conversion, the 1.00% Convertible Notes were eligible to be settled, at our election, in cash, shares of our common stock, or a combination of cash and shares of our common stock. Effective April 26, 2018, we elected to settle our remaining conversion obligations in connection with the 1.00% Convertible Notes solely in shares of our common stock and accordingly notified the Trustee. As such, we have continued to classify these 1.00% Convertible Notes as long-term debt. The following table provides the components of interest expense related to our 1.00% Convertible Notes: Fiscal Year Ended March 31, 2018 2017 2016 Cash interest expense (coupon interest expense) $ 539 $ 2,784 $ 2,875 Non-cash amortization of discount on 1.00% Convertible Notes 15,662 14,221 12,085 Amortization of debt issuance costs 466 453 443 Total interest expense related to 1.00% Convertible Notes $ 16,667 $ 17,458 $ 15,403</t>
  </si>
  <si>
    <t>EARNINGS (LOSS) PER SHARE ("EPS")</t>
  </si>
  <si>
    <t>Earnings Per Share [Abstract]</t>
  </si>
  <si>
    <t>EARNINGS (LOSS) PER SHARE (EPS)</t>
  </si>
  <si>
    <t>EARNINGS (LOSS) PER SHARE ("EPS") The following table sets forth the computation of basic and diluted EPS (in thousands except per share amounts): Fiscal Year Ended March 31, 2018 2017 2016 Computation of Basic earnings (loss) per share: Net income (loss) $ 173,533 $ 67,303 $ (8,302 ) Less: net income allocated to participating securities (159 ) (1,275 ) — Net income (loss) for basic earnings (loss) per share calculation $ 173,374 $ 66,028 $ (8,302 ) Total weighted average shares outstanding—basic 110,210 91,921 83,417 Less: weighted average participating shares outstanding (101 ) (1,741 ) — Weighted average common shares outstanding—basic 110,109 90,180 83,417 Basic earnings (loss) per share $ 1.57 $ 0.73 $ (0.10 ) Computation of Diluted earnings (loss) per share: Net income (loss) $ 173,533 $ 67,303 $ (8,302 ) Less: net income allocated to participating securities (155 ) (1,246 ) — Net income (loss) for diluted earnings (loss) per share calculation $ 173,378 $ 66,057 $ (8,302 ) Weighted average common shares outstanding—basic 110,109 91,921 83,417 Add: dilutive effect of common stock equivalents 2,755 2,755 2,152 — Weighted average common shares outstanding—diluted 112,864 94,073 83,417 Less: weighted average participating shares outstanding (101 ) (1,741 ) — Weighted average common shares outstanding- diluted 112,763 92,332 83,417 Diluted earnings (loss) per share $ 1.54 $ 0.72 $ (0.10 ) The calculation of EPS for common stock under the two-class method shown above for the fiscal years ended March 31, 2018 and 2017 excludes income attributable to the participating securities from the numerator and excludes the dilutive effect of those awards from the denominator. We incurred a net loss for the fiscal year ended March 31, 2016; therefore, the basic and diluted weighted average shares outstanding excluded the effect of unvested share-based awards that are considered participating securities and all common stock equivalents because their effect would be antidilutive. For the fiscal year ended March 31, 2016 we had 6,405 of unvested share-based awards which were excluded due to the net loss for the period.</t>
  </si>
  <si>
    <t>COMMITMENTS AND CONTINGENCIES</t>
  </si>
  <si>
    <t>Commitments and Contingencies Disclosure [Abstract]</t>
  </si>
  <si>
    <t>COMMITMENTS AND CONTINGENCIES A summary of annual minimum contractual obligations and commitments as of March 31, 2018 is as follows: Fiscal Year Ending March 31, Software Marketing Operating Purchase Convertible Convertible Total 2019 $ 116,242 $ 49,725 $ 39,113 $ 21,549 $ 20 $ 8,160 $ 234,809 2020 53,534 4,060 29,620 7,046 — — 94,260 2021 28,999 13,480 23,092 1,629 — — 67,200 2022 21,748 3,773 21,665 — — — 47,186 2023 6,250 3,500 19,571 — — — 29,321 Thereafter 5,250 — 62,476 — — — 67,726 Total $ 232,023 $ 74,538 $ 195,537 $ 30,224 $ 20 $ 8,160 $ 540,502 Software Development and Licensing Agreements: We make payments to third-party software developers that include contractual payments to developers under several software development agreements that expire at various times through January 2022 . Our aggregate outstanding software development commitments assume satisfactory performance by third-party software developers. We also have licensing commitments that primarily consist of obligations to holders of intellectual property rights for use of their trademarks, copyrights, technology or other intellectual property rights in the development of our products. Marketing Agreements: We have certain minimum marketing support commitments where we commit to spend specified amounts related to marketing our products. Marketing commitments expire at various times through December 2022 and primarily reflect our agreements with major sports leagues and players' associations. Operating Leases: Our offices are occupied under non-cancelable operating leases expiring at various times through December 2032 . We also lease certain furniture, equipment and automobiles under non-cancelable leases expiring through March 2021 . Some of the leases have fixed rent increases and also include inducements to enter into the lease. The effect of such amounts are deferred and recognized on a straight-line basis over the related lease term. Rent expense amounted to $25,301 , $19,545 and $18,032 for the fiscal years ended March 31, 2018 , 2017 and 2016 , respectively. Purchase obligations: These obligations are primarily related to agreements to purchase services that are enforceable and legally binding on the Company that specifies all significant terms, including fixed, minimum or variable pricing provisions; and the approximate timing of the transactions, expiring at various times through September 2021 . Employee Savings Plans: For our United States employees we maintain a 401(k) retirement savings plan and trust. Our 401(k) plan is offered to all eligible employees and participants may make voluntary contributions. We also have various pension plans for our non-U.S. employees, some of which are required by local laws, and allow or require Company contributions. Employer contributions under all defined contribution and pension plans during the fiscal years ended March 31, 2018 , 2017 and 2016 were $9,592 , $8,018 and $8,348 , respectively. Legal and Other Proceedings: We are, or may become, subject to demands and claims (including intellectual property claims) and are involved in routine litigation in the ordinary course of business which we do not believe to be material to our business or financial condition or results of operations. We have appropriately accrued amounts related to certain of these claims and legal and other proceedings. While it is reasonably possible that a loss may be incurred in excess of the amounts accrued in our financial statements, we believe that such losses, unless otherwise disclosed, would not be material. On April 11, 2016, we filed a declaratory judgment action in the United States District Court for the Southern District of New York seeking, among other things, a judicial declaration that Leslie Benzies, the former president of one of our subsidiaries with whom we had been in ongoing discussions regarding his separation of employment, is not entitled to any minimum allocation or financial parity with any other person under the applicable royalty plan. We believe we will prevail in this matter, although there can be no assurance of the outcome. On April 12, 2016, Mr. Benzies filed a complaint in the Supreme Court of the State of New York, New York County against us, and certain of our subsidiaries and employees. We removed this case to the United States District Court for the Southern District of New York, but the case was subsequently remanded to state court. The complaint claims damages of at least $150,000 and contains allegations of breach of fiduciary duty; fraudulent inducement and fraudulent concealment; aiding and abetting breach of fiduciary duty; breach of various contracts; breach of implied duty of good faith and fair dealing; tortious interference with contract; unjust enrichment; reformation; constructive trust; declaration of rights; constructive discharge; defamation and fraud. We have asserted counterclaims for breach of contract, theft of trade secrets, and misappropriation. As a result of amended pleadings, motion practice and appeals to date, twelve of Mr. Benzies’ claims have been dismissed, leaving only six remaining claims: breach of various contracts, constructive discharge, breach of implied duty of good faith and fair dealing, and tortious interference with contract. Our federal court action has been stayed pending the conclusion of the state court action. We believe that we have meritorious defenses to the remaining claims, and we intend to vigorously defend against them and to pursue our counterclaims. We have accrued what we believe to be an adequate amount for this matter, which amounts are classified as Business reorganization within Accrued expenses and other current liabilities in our Consolidated Balance Sheets (see Note 20 - Business Reorganization). We do not believe that the ultimate outcome of such litigation, even if in excess of our current accrual, will have a material adverse effect on our business, financial condition or results of operations.</t>
  </si>
  <si>
    <t>INCOME TAXES</t>
  </si>
  <si>
    <t>Income Tax Disclosure [Abstract]</t>
  </si>
  <si>
    <t>INCOME TAXES On December 22, 2017, the U.S. enacted comprehensive tax legislation commonly referred to as the Tax Cuts and Jobs Act (herein referred to as the "Act”). The Act makes broad and complex changes to the U.S. tax code that could materially affect us. The Act reduces the U.S. federal corporate income tax rate from 35% to 21% , effective January 1, 2018 and requires companies to pay a one-time transition tax on the previously untaxed earnings of certain foreign subsidiaries. In addition, the Act makes other changes that may affect us, beginning April 1, 2018. These changes include but are not limited to (1) a Base Erosion Anti-abuse Tax (BEAT), which is a new minimum tax, (2) generally eliminating U.S. federal income taxes on dividends from foreign subsidiaries, (3) a new provision that taxes global intangible low-taxed income (GILTI), (4) the repeal of the domestic production activity deduction, and (5) other base broadening provisions. We recorded an estimated increase to income tax expense of $18,078 related to the one-time transition tax on the previously untaxed earnings of certain foreign subsidiaries as a result of the Act. The estimated increase was a result of a transition tax of $26,649 , offset by an increased benefit from domestic production deductions and tax credits. In addition, as a result of the decrease in the U.S. federal corporate income tax rate from 35% to 21% , we recorded a decrease to net deferred tax assets of $47,677 , and corresponding decrease to valuation allowance of $39,769 after taking into account a portion of the deferred tax liability from indefinite lived intangibles as a source of income against deferred tax assets, resulting in a tax benefit of $7,908 . The re-measurement of the deferred tax liability relating to indefinite lived intangibles, due to the rate change, resulted in a tax benefit of $6,202 . We are currently evaluating the potential impact of the Act, and the amounts recorded represent provisional estimates for certain identified income tax effects for which the accounting is incomplete but a reasonable estimate can be determined, in accordance with Staff Accounting Bulletin No. 118 (SAB 118). Further analysis is required to review historical practices used to calculate the untaxed earnings of certain foreign subsidiaries and additional time to evaluate the complexities of the new tax law along with additional interpretative guidance that may be issued. The impact of the Act may differ from these estimates, possibly materially, due to changes in interpretations and assumptions we have made, guidance that may be issued, and actions we may take as a result of the Act. We expect to continue to analyze the Act and its impact and expect to record any adjustments to provisional estimates no later than the third quarter of fiscal 2019. Components of income (loss) before income taxes are as follows: Fiscal Year Ended March 31, 2018 2017 2016 Domestic $ 136,239 $ 86,050 $ (94,174 ) Foreign 386 (9,085 ) 55,824 Income (loss) before income taxes $ 136,625 $ 76,965 $ (38,350 ) Provision (benefit from) for current and deferred income taxes consists of the following: Fiscal Year Ended March 31, 2018 2017 2016 Current: U.S. federal $ (7,327 ) $ 19,271 $ 792 U.S. state and local (1,266 ) 2,521 938 Foreign 4,208 (13,012 ) (31,508 ) Total current income taxes (4,385 ) 8,780 (29,778 ) Deferred: U.S. federal (13,530 ) 969 1,211 U.S. state and local 195 2,395 (231 ) Foreign (19,188 ) (2,482 ) (1,250 ) Total deferred income taxes (32,523 ) 882 (270 ) Provision (benefit from) for income taxes $ (36,908 ) $ 9,662 $ (30,048 ) A reconciliation of our effective tax rate to the U.S. statutory federal income tax rate is as follows: Fiscal Year Ended 2018 2017 2016 U.S. federal statutory rate 31.6 % 35.0 % 35.0 % State and local taxes, net of U.S. federal benefit 0.5 % 4.9 % 1.6 % Foreign tax rate differential (1) (6.9 )% (1.4 )% 25.8 % Foreign earnings 1.2 % 5.5 % (3.7 )% Tax credits (2) (16.5 )% (45.8 )% 98.7 % Excess tax benefits from stock-based compensation (3) (38.9 )% — — One-time transition tax (4) 19.5 % — — Domestic production deduction (2.8 )% (2.5 )% — Valuation allowance—domestic (5) (0.5 )% 10.1 % (77.8 )% Valuation allowance—foreign (2.5 )% 0.1 % 10.4 % Change in reserves (11.0 )% 2.9 % (7.0 )% Other (0.7 )% 3.7 % (4.6 )% Effective tax rate (27.0 )% 12.5 % 78.4 % (1) The foreign rate differential in relation to foreign earnings, for all periods presented, are primarily driven by changes in the mix of our foreign earnings and the difference in the foreign versus U.S. income tax rate. (2) Tax benefits were recorded for fiscal years ended March 31, 2018 , 2017 , and 2016 attributable to certain tax credits related to software development activities. (3) The accounting for share-based compensation will increase or decrease our effective tax rate based upon the difference between our share-based compensation expense and the deductions taken on our tax return, which depends upon the stock price at the time of employee award vesting (4) Represents provisional estimate in accordance with SAB 118, relating to one-time transition tax on previously untaxed earnings of certain foreign subsidiaries per the Act. (5) The change in domestic valuation allowance includes tax benefits recognized as a result of the Act from indefinite lived intangibles. The effects of temporary differences that gave rise to our deferred tax assets and liabilities were as follows: March 31, 2018 2017 Deferred tax assets: Accrued compensation expense $ 94,919 $ 131,305 Equity-based compensation 78,293 25,048 Deferred revenue 42,426 41,977 Net operating loss carryforward 35,378 20,131 Tax credit carryforward 64,175 52,639 Business reorganization 16,369 24,103 Sales returns and allowances (including bad debt) 575 3,942 Deferred rent 5,729 8,865 Other 1,145 4,045 Total deferred tax assets 339,009 312,055 Less: Valuation allowance (195,640 ) (184,085 ) Net deferred tax assets 143,369 127,970 Deferred tax liabilities: Capitalized software and depreciation (118,119 ) (120,715 ) Convertible debt (13 ) (5,219 ) Intangible amortization (24,651 ) (38,068 ) Other (4,534 ) — Total deferred tax liabilities (147,317 ) (164,002 ) Net deferred tax liability (1) (3,948 ) (36,032 ) (1) As of March 31, 2018 and 2017 , $3,948 and $36,032 , respectively, is included in Other long-term liabilities. The valuation allowance is primarily attributable to deferred tax assets for which no benefit is provided due to uncertainty with respect to their realization. The net deferred tax liability is primarily the result of deferred tax liabilities related to indefinite lived intangibles, which cannot be used to offset deferred tax assets, as well as deferred tax liabilities related to intangibles as a result of the acquisition of Social Point. At March 31, 2018 , we had domestic net operating loss carryforwards totaling $50,136 of which $1,676 will expire in 2022 , $21,700 will expire from 2023 to 2027 , $22,400 will expire from 2028 to 2037 , and $4,321 will expire in 2038 . In addition, we had foreign net operating loss carryforwards of $209,238 , of which $192,485 will expire from 2020 to 2022 , $118 will expire in 2025 to 2026 , and the remainder may be carried forward indefinitely. At March 31, 2018 , we had domestic credit carryforwards totaling $183,982 , of which $104,474 expire in 2029 to 2038 , and the remainder may be carried forward indefinitely. The total amount of undistributed earnings of foreign subsidiaries was approximately $314,800 at March 31, 2018 and $162,800 at March 31, 2017 . We recorded provisional amounts relating to the one-time transition tax on previously untaxed earnings of certain foreign subsidiaries as per the Act. We are reviewing whether the Act will affect our existing intention to reinvest indefinitely undistributed earnings of our foreign subsidiaries. Accordingly, no provision has been made for foreign withholding taxes or U.S. income taxes which may become payable if undistributed earnings of foreign subsidiaries are repatriated. It is not practicable to estimate the tax liability that would arise if these earnings were remitted. We are regularly audited by domestic and foreign taxing authorities. Audits may result in tax assessments in excess of amounts claimed and the payment of additional taxes. We believe that our tax return positions comply with applicable tax law and that we have adequately provided for reasonably foreseeable assessments of additional taxes. Additionally, we believe that any assessments in excess of the amounts provided for will not have a material adverse effect on the Consolidated Financial Statements. It is possible that settlement of audits or the expiration of the statute of limitations may have an impact on our effective tax rate in future periods. We recognize interest and penalties related to uncertain tax positions in the provision for income taxes in our Consolidated Statements of Operations. For the fiscal years ended March 31, 2018 , 2017 and 2016 , we recognized an increase in interest and penalties of $2,363 , $877 and $1,098 , respectively. The gross amount of interest and penalties accrued as of March 31, 2018 and 2017 was $6,453 and $4,090 , respectively. As of March 31, 2018 and 2017 , we had gross unrecognized tax benefits, including interest and penalties, of $128,510 and $120,198 , respectively, of which $22,805 and $36,940 , respectively, would affect our effective tax rate if realized. We are no longer subject to audit for U.S. federal income tax returns for periods prior to our fiscal year ended March 31, 2016 and state income tax returns for periods prior to the fiscal year ended March 31, 2013. With few exceptions, we are no longer subject to income tax examinations in non-U.S. jurisdictions for years prior to our fiscal year ended March 31, 2012. U.S. federal taxing authorities have completed examinations of our income tax returns through the fiscal year ended March 31, 2015.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a reduction of $8,400 of unrecognized tax benefits may occur within the next 12 months, some of which, depending on the nature of the settlement or expiration of statutes of limitations, may affect the Company’s income tax provision and therefore benefit the resulting effective tax rate. The actual amount could vary significantly depending on the ultimate timing and nature of any settlements. The aggregate changes to the liability for gross uncertain tax positions, excluding interest and penalties, were as follows: Fiscal Year Ended March 31, 2018 2017 2016 Balance, beginning of period $ 116,085 $ 52,799 $ 40,591 Additions: Current year tax positions 23,007 65,669 12,208 Prior year tax positions 7,406 5,086 — Reduction of prior year tax positions (436 ) — — Lapse of statute of limitations (24,006 ) (7,469 ) — Balance, end of period $ 122,056 $ 116,085 $ 52,799 We believe that we have provided for any reasonably foreseeable outcomes related to our tax audits and that any settlement will not have a material adverse effect on our consolidated financial statements. However, there can be no assurances as to the possible outcomes.</t>
  </si>
  <si>
    <t>STOCK-BASED COMPENSATION</t>
  </si>
  <si>
    <t>Disclosure of Compensation Related Costs, Share-based Payments [Abstract]</t>
  </si>
  <si>
    <t>STOCK-BASED COMPENSATION Stock Incentive Plan In September 2017, our stockholders approved our 2017 Stock Incentive Plan (the "2017 Plan"). The aggregate number of shares issuable under the 2017 Plan is 7,596 , subject to adjustment as set forth in the 2017 Plan, and, as of March 31, 2018 , there were approximately 6,329 shares available for issuance. The 2017 Plan is administered by the Compensation Committee of the Board of Directors and allows for awards of restricted stock and other stock-based awards of our common stock to employees and non-employees, including to ZelnickMedia in connection with their contract to provide executive management service to us. Subject to the provisions of the plans, the Board of Directors or any Committee appointed by the Board of Directors, has the authority to determine the individuals to whom the equity awards are to be granted, the number of shares to be covered by each equity award, the vesting period, restrictions, if any, on the equity award and the terms and conditions of the equity award. Upon the vesting of certain stock-based awards, employees have the option to have the Company withhold shares to satisfy the employee's federal and state tax withholding requirements. Stock-Based Compensation Expense The following table summarizes stock-based compensation expense included in our Consolidated Statements of Operations: Fiscal Year Ended March 31, 2018 2017 2016 Cost of goods sold $ 24,610 $ 21,056 $ 15,323 Selling and marketing 13,258 9,963 9,425 General and administrative 58,037 42,908 40,322 Research and development 18,020 7,952 4,926 Business reorganization 2,424 — — Stock-based compensation expense $ 116,349 $ 81,879 $ 69,996 Capitalized stock-based compensation expense $ 90,914 $ 74,717 $ 30,367 Restricted Stock Units Employee Awards Time-based restricted stock units granted to employees under our stock-based compensation plans generally vest either annually or quarterly over 3 years from the date of grant. Certain restricted stock units granted to key officers, senior-level employees, or key employees vest based on market conditions, primarily related to the performance of the price of our common stock. Certain restricted stock units granted to key officers, senior-level employees, or key employees vest based on performance conditions, primarily related to performance metrics around certain of our titles. ZelnickMedia Non-Employee Awards In connection with the 2014 Management Agreement, we granted restricted stock units to ZelnickMedia (see Note 2 - Management Agreement) as follows: Fiscal Year Ended March 31, 2018 2017 Time-based 66 108 Market-based (1) 122 199 Performance-based (1) New IP 21 33 Major IP 20 33 Total-Performance-based 41 66 Total Restricted Stock Units 229 373 (1) Represents the maximum number of shares eligible to vest. Time-based restricted stock units granted in fiscal 2018 are eligible to vest on April 4, 2019, provided that the 2017 Management Agreement has not been terminated prior to such vesting date, and those granted in fiscal 2017 vested on April 2, 2018. Market-based restricted stock units granted in fiscal 2018 are eligible to vest on April 4, 2019, provided that the 2017 Management Agreement has not been terminated prior to such vesting date, and those granted in fiscal 2017 vested on April 2, 2018. Market-based restricted stock units are eligible to vest based on the Company's Total Shareholder Return (as defined in the relevant grant agreement) relative to the Total Shareholder Return (as defined in the relevant grant agreement) of the companies that constitute the NASDAQ Composite Index as of the grant date measured over a two -year period. To earn the target number of market-based restricted stock units (which represents 50% of the number of the market-based restricted stock units set forth in the table above), the Company must perform at the 50th percentile, with the maximum number of market-based restricted stock units earned if the Company performs at the 75th percentile. Each reporting period, we re-measure the fair value of the unvested shares of market-based restricted stock units granted to ZelnickMedia. Performance-based restricted stock units granted in fiscal 2018 are eligible to vest on April 4, 2019, provided that the 2017 Management Agreement has not been terminated prior to such vesting date, and those granted in fiscal 2017 vested on April 2, 2018. Performance-based restricted stock units, of which 50% are tied to "New IP" and 50% to "Major IP" (as defined in the relevant grant agreement), are eligible to vest based on the Company's achievement of certain performance metrics (as defined in the relevant grant agreement) of individual product releases of "New IP" or "Major IP" measured over a two -year period. The target number of performance-based restricted stock units that may be earned pursuant to these grants is equal to 50% of the grant amounts set forth in the above table (which represents the maximum number of performance-based restricted stock units that may be earned). Each reporting period, we assess the performance metric and upon achievement of certain thresholds record an expense for the unvested portion of the shares of performance-based restricted stock units. Certain performance metrics, based on unit sales, have been achieved as of March 31, 2018 for the "New IP" and "Major IP" performance-based restricted stock units granted in 2017 and 2016. The unvested portion of time-based, market-based and performance-based restricted stock units granted pursuant to the 2014 Management Agreement as of March 31, 2018 and 2017 was 602 and 899 , respectively. During the fiscal year ended March 31, 2018 , 479 restricted stock units previously granted to ZelnickMedia vested and 47 restricted stock units were forfeited by ZelnickMedia. Fair Value of Stock-Based Awards Time-Based Awards The estimated value, based on the closing price of our stock on the grant date, of time-based restricted stock units granted to employees during the fiscal years ended March 31, 2018 , 2017 and 2016 was $106.28 , $49.43 and $33.74 per share, respectively. For the fiscal years ended March 31, 2018 , 2017 and 2016 , the estimated value, based on the closing price of our stock on the grant date, of time-based restricted stock awards granted to ZelnickMedia was $78.53 , $36.37 and $27.65 per share, respectively. Market-Based Awards The following table summarizes the weighted-average assumptions used in the Monte Carlo Simulation to estimate the fair value of market-based awards: Fiscal Year Ended March 31, 2018 2017 2016 Employee Market-Based Non-Employee Market-Based Employee Market-Based Non-Employee Market-Based Employee Market-Based Non-Employee Market-Based Risk-free interest rate 1.4 % 2.1 % 0.9 % 0.7 % 0.6 % 0.4 % Expected stock price volatility 28.4 % 35.5 % 31.2 % 30.1 % 33.9 % 32.2 % Expected service period (years) 1.5 1.0 1.5 1.0 1.9 1.1 Dividends None None None None None None The estimated value of market-based restricted stock awards granted to employees during the fiscal years ended March 31, 2018 , 2017 and 2016 was $141.78 , $63.60 and $43.66 per share, respectively. For the fiscal years ended March 31, 2018 , 2017 and 2016 , the estimated value of the market-based restricted stock awards granted to ZelnickMedia was $185.66 , $51.92 and $58.45 per share, respectively. Performance-Based Awards The estimated value of performance-based restricted stock awards granted to employees during the fiscal year ended March 31, 2018 was $102.57 . None were granted during the fiscal years ended March 31, 2017 and 2016 . For the fiscal years ended March 31, 2018 , 2017 and 2016 , the estimated value of the performance-based restricted stock awards granted to ZelnickMedia was $97.78 , $59.27 and $37.67 per share, respectively. Summary of Activity The following table summarizes the activity in non-vested restricted stock units to employees and ZelnickMedia under our stock-based compensation plans with performance and market based restricted stock awards presented at 100% of target number of shares that may potentially vest: Shares (in thousands) Weighted Average Fair Value on Grant Date Non-vested restricted stock at March 31, 2017 4,259 $ 32.93 Granted 8,039 101.72 Vested (3,272 ) 28.67 Forfeited (1,629 ) 107.05 Non-vested restricted stock at March 31, 2018 7,397 $ 90.70 During the fiscal year ended March 31, 2018 , we reclassified 5,550 of time and performance based restricted stock units as equity award grants. These awards were granted in prior periods and historically accounted for as liability awards as they previously could be settled only in cash and based on a contractually stipulated cash settlement value. However, in September 2017, we received stockholder approval to increase the number of shares of Common Stock for which awards may be granted and therefore now have the ability and intent to settle these awards in stock. As a result, we reclassified $74,707 from Other long-term liabilities to Additional paid-in capital within Stockholders' equity. Additionally, we recognized incremental cost of $112,789 to reflect the difference between the share price at the time of the share authorization and the contractually stipulated cash settlement value. Of these incremental costs, $84,176 was capitalized within Software development costs and licenses, net of current portion; $23,251 was recorded within Software development costs and royalties (a component of cost of goods sold); and $5,361 was recorded within Research and development costs. The maximum number of restricted stock awards that could vest is 512 for performance-based and market-based restricted stock awards granted during the current year. As of March 31, 2018 , the maximum number of shares that could vest is 1,399 for performance-based and market-based restricted stock units outstanding. For the fiscal years ended March 31, 2018 , 2017 and 2016 , the fair values of restricted stock units that vested were $268,570 , $137,130 and $123,854 , respectively. During the fiscal year ended March 31, 2018 , the forfeiture of awards resulted in the reversal of expense of $17,069 and amounts capitalized as software development costs of $53,779 . As of March 31, 2018 , the total future unrecognized compensation cost related to outstanding unvested restricted stock was $640,672 and will be either recognized as compensation expense over a weighted-average period of approximately 3.0 years or capitalized as software development costs.</t>
  </si>
  <si>
    <t>SHARE REPURCHASE PROGRAM</t>
  </si>
  <si>
    <t>Equity [Abstract]</t>
  </si>
  <si>
    <t>SHARE REPURCHASE PROGRAM Our Board of Directors has authorized the repurchase of up to 14,218 shares of our common stock. Under this program we may purchase shares from time to time through a variety of methods, including in the open market or through privately negotiated transactions, in accordance with applicable securities laws. Repurchases are subject to the availability of stock, prevailing market conditions, the trading price of the stock, the Company's financial performance and other conditions. The program does not require us to repurchase shares and may be suspended or discontinued at any time for any reason. During the fiscal years ended March 31, 2018 , 2017 , and 2016 we repurchased 1,513 , 0 , and 954 shares of our common stock in the open market, respectively, for $154,808 , $0 , and $26,552 , respectively, including commissions of $16 , $0 and $10 , respectively as part of the program. As of March 31, 2018 , we had repurchased a total of 6,684 shares of our common stock under the program, and, 7,534 shares of our common stock remained available for repurchase under the share repurchase program. Subsequent to March 31, 2018 , we repurchased an additional 1,597 shares of our common stock in the open market for $153,515 , including commissions of $16 . After these additional purchases 5,937 shares of our common stock remain available for repurchase under the share repurchase program. All of the repurchased shares are classified as Treasury stock in our Consolidated Balance Sheets.</t>
  </si>
  <si>
    <t>SEGMENT AND GEOGRAPHIC INFORMATION</t>
  </si>
  <si>
    <t>Segment Reporting [Abstract]</t>
  </si>
  <si>
    <t>SEGMENT AND GEOGRAPHIC INFORMATION We are a publisher of interactive software games designed for console systems and personal computers, including smart phones and tablets, which are delivered through physical retail, digital download, online platforms and cloud streaming services. Our business consists principally of our Rockstar Games and 2K labels, which represent a single operating segment, the "publishing segment." Our operations involve similar products and customers worldwide. Revenue earned from our publishing segment is primarily derived from the sale of internally developed software titles and software titles developed by third parties. Our publishing segment is based upon our internal organizational structure, the manner in which our operations are managed and the criteria used by our Chief Executive Officer, our Chief Operating Decision Maker ("CODM"), to evaluate performance and allocate resources. We are centrally managed and the CODM primarily uses consolidated financial information supplemented by sales information by product category, major product title and platform to make operational decisions and assess financial performance. We attribute net revenue to geographic regions based on product destination. Net revenue by geographic region was as follows: Fiscal Year Ended March 31, Net revenue by geographic region: 2018 2017 2016 United States $ 1,052,313 $ 999,128 $ 742,963 Europe 531,514 515,696 449,577 Asia Pacific 111,223 157,183 120,629 Canada and Latin America 97,842 107,741 100,529 Total net revenue $ 1,792,892 $ 1,779,748 $ 1,413,698 Net revenue by product platform was as follows: Fiscal Year Ended March 31, Net revenue by product platform: 2018 2017 2016 Console $ 1,463,306 $ 1,440,724 $ 1,167,623 PC and other 329,586 339,024 246,075 Total net revenue $ 1,792,892 $ 1,779,748 $ 1,413,698 Our products are delivered through digital online services (digital download, online platforms and cloud streaming) and physical retail. Net revenue by distribution channel was as follows: Fiscal Year Ended March 31, Net revenue by distribution channel: 2018 2017 2016 Digital online $ 1,130,946 $ 921,734 $ 697,658 Physical retail and other 661,946 858,014 716,040 Total net revenue $ 1,792,892 $ 1,779,748 $ 1,413,698</t>
  </si>
  <si>
    <t>INTEREST AND OTHER, NET</t>
  </si>
  <si>
    <t>Other Income and Expenses [Abstract]</t>
  </si>
  <si>
    <t>INTEREST AND OTHER, NET Fiscal Year Ended March 31, 2018 2017 2016 Interest expense, net $ (1,005 ) $ (21,700 ) $ (29,239 ) Foreign currency exchange (loss) gain (3,038 ) 4,990 (1,407 ) Other 5,091 1,020 441 Interest and other, net $ 1,048 $ (15,690 ) $ (30,205 )</t>
  </si>
  <si>
    <t>ACCUMULATED OTHER COMPREHENSIVE INCOME (LOSS)</t>
  </si>
  <si>
    <t>Comprehensive Income (Loss), Net of Tax, Attributable to Parent [Abstract]</t>
  </si>
  <si>
    <t>ACCUMULATED OTHER COMPREHENSIVE INCOME (LOSS) The following table provides the components of accumulated other comprehensive income (loss): Foreign currency translation adjustments Unrealized gain (loss) on derivative instruments Unrealized gain (loss) on cross-currency swap Unrealized gain (loss) on available- for-sales securities Total Balance at March 31, 2016 $ (38,580 ) $ 600 $ — $ 84 $ (37,896 ) Other comprehensive (loss) income before reclassifications (9,086 ) — — (169 ) (9,255 ) Amounts reclassified from accumulated other comprehensive income (loss) — — — 9 9 Balance at March 31, 2017 $ (47,666 ) $ 600 $ — $ (76 ) $ (47,142 ) Other comprehensive income (loss) before reclassifications 43,379 — (15,659 ) (1,778 ) 25,942 Amounts reclassified from accumulated other comprehensive income (loss) — — 7,506 — 7,506 Tax effect on cross-currency swap — — (2,038 ) — (2,038 ) Balance at March 31, 2018 $ (4,287 ) $ 600 $ (10,191 ) $ (1,854 ) $ (15,732 )</t>
  </si>
  <si>
    <t>BUSINESS REORGANIZATION</t>
  </si>
  <si>
    <t>Restructuring and Related Activities [Abstract]</t>
  </si>
  <si>
    <t>BUSINESS REORGANIZATION In the first quarter of fiscal 2018, we announced and initiated actions to implement a strategic reorganization at one of our labels (the "2018 Plan"). In the fourth quarter of fiscal 2018, we announced and initiated a second phase of the 2018 plan. In connection with both phases of this initiative, we incurred business reorganization expenses of $14,742 during the fiscal year ended March 31, 2018 due primarily to employee separation costs. Through March 31, 2018 , we had paid $3,895 related to these reorganization activities. As of March 31, 2018 , $6,139 remained accrued for in Accrued expenses and other current liabilities and $4,708 in Other non-current liabilities. Although we may record additional expense or benefit in future periods to true-up estimates, we do not expect to incur additional reorganization in connection with the 2018 Plan. In fiscal 2016, we announced and initiated actions to implement a strategic reorganization at one of our labels (the "2016 Plan"), including reorganizing one development studio and closing two development studios. During fiscal 2016, we incurred business reorganization expenses of $71,285 due primarily to employee separation costs in connection with this initiative and have not incurred expenses in fiscal 2017 or 2018. Through March 31, 2018 and 2017 , we had paid $5,350 related to these reorganization activities. As of March 31, 2018 , and 2017 , $65,935 remained accrued for in Accrued expenses and other current liabilities. See Note 13 for additional information.</t>
  </si>
  <si>
    <t>SUPPLEMENTARY FINANCIAL INFORMATION</t>
  </si>
  <si>
    <t>Valuation and Qualifying Accounts [Abstract]</t>
  </si>
  <si>
    <t>SUPPLEMENTARY FINANCIAL INFORMATION The following table provides details of our valuation and qualifying accounts: Beginning Balance Additions (1) Deductions Other Ending Balance Fiscal Year Ended March 31, 2018 Valuation allowance for deferred income taxes $ 184,085 11,555 — — $ 195,640 Price protection, sales returns and other allowances $ 65,114 59,674 (74,936 ) 3,191 $ 53,043 Allowance for doubtful accounts 1,369 — (122 ) — 1,247 Total accounts receivable allowances $ 66,483 $ 59,674 $ (75,058 ) $ 3,191 $ 54,290 Fiscal Year Ended March 31, 2017 Valuation allowance for deferred income taxes $ 170,574 13,511 — — $ 184,085 Price protection, sales returns and other allowances $ 45,153 127,744 (100,934 ) (6,849 ) $ 65,114 Allowance for doubtful accounts 399 974 (4 ) — 1,369 Total accounts receivable allowances $ 45,552 $ 128,718 $ (100,938 ) $ (6,849 ) $ 66,483 Fiscal Year Ended March 31, 2016 Valuation allowance for deferred income taxes $ 133,468 37,106 — — $ 170,574 Price protection, sales returns and other allowances $ 69,305 64,498 (86,622 ) (2,028 ) $ 45,153 Allowance for doubtful accounts 1,166 — (767 ) — 399 Total accounts receivable allowances $ 70,471 $ 64,498 $ (87,389 ) $ (2,028 ) $ 45,552 (1) Includes price protection of $27,088 , $65,336 and $36,546 ; other allowances including rebates, discounts and cooperative advertising of $31,428 , $45,850 and $23,073 ; and sales returns of $1,158 , $16,558 and $4,879 for the fiscal years ended March 31, 2018 , 2017 and 2016 , respectively.</t>
  </si>
  <si>
    <t>QUARTERLY FINANCIAL INFORMATION (UNAUDITED)</t>
  </si>
  <si>
    <t>Quarterly Financial Information Disclosure [Abstract]</t>
  </si>
  <si>
    <t>QUARTERLY FINANCIAL INFORMATION (UNAUDITED) The following tables set forth quarterly supplementary data for each of the years in the two-year period ended March 31, 2018 : Quarter Fiscal Year Ended March 31, 2018 First Second Third Fourth Net revenue $ 418,216 $ 443,562 $ 480,840 $ 450,274 Gross profit 223,647 197,014 212,857 261,063 Income (loss) from operations 50,219 (11,319 ) 8,852 87,825 Net income (loss) $ 60,276 $ (2,736 ) $ 25,140 $ 90,853 Earnings per share: Basic earnings (loss) per share $ 0.57 $ (0.03 ) $ 0.22 $ 0.80 Diluted earnings (loss) per share $ 0.56 $ (0.03 ) $ 0.21 $ 0.77 Quarter Fiscal Year Ended March 31, 2017 First Second Third Fourth Net revenue $ 311,552 $ 420,167 $ 476,474 $ 571,555 Gross profit 120,171 214,562 165,399 256,657 (Loss) income from operations (38,983 ) 47,194 (28,409 ) 111,503 Net (loss) income $ (38,567 ) $ 36,432 $ (29,842 ) $ 99,280 (Loss) earnings per share: Basic (loss) earnings per share $ (0.46 ) $ 0.42 $ (0.33 ) $ 0.97 Diluted (loss) earnings per share $ (0.46 ) $ 0.39 $ (0.33 ) $ 0.89 Basic and diluted earnings (loss) per share are computed independently for each of the quarters presented. Therefore, the sum of quarterly basic and diluted earnings (loss) per share information may not equal annual basic and diluted earnings per share.</t>
  </si>
  <si>
    <t>ACQUISITIONS</t>
  </si>
  <si>
    <t>Business Combinations [Abstract]</t>
  </si>
  <si>
    <t>ACQUISITIONS On January 31, 2017 , we completed the acquisition of privately-held Social Point, S.L. (“Social Point”), a Spanish free-to-play mobile game developer, for consideration of $175,000 in cash and the issuance of 1,480 shares of our common stock, plus contingent earn-out consideration of up to an aggregate of $25,900 in cash and shares of our common stock. The cash portion was funded from our cash on hand. Certain of the shares that were issued to continuing employees are subject to transferability restrictions and forfeiture provisions requiring their continued employment subject to certain exceptions over the three -year period following the closing and are therefore considered share-based compensation over the service period. We acquired Social Point to leverage its strong portfolio of technology, assembled workforce, and existing free-to-play mobile games in order to expand and enhance our game offerings, particularly on mobile platforms. The acquisition-date fair value of the consideration transferred totaled $238,736 , which consisted of the following: Fair value of Cash $ 175,000 Common stock (1,071,739 shares) 57,327 Contingent earn-out 6,409 Total $ 238,736 Of the $175,000 cash consideration, $25,000 was contractually deferred and accrued for within Accrued expenses and other current liabilities within our Consolidated Balance Sheets. Subsequent to March 31, 2018 but prior to the issuance of this report on Form 10-K, we finalized the remaining $25,000 payment. The fair value of the of the purchase consideration attributed to the common shares issued was calculated by using the Take-Two's closing share price on January 30, 2017, as the shares were transferred prior to the opening of the market on January 31, 2017. The contingent earn-out consideration arrangement requires us to pay up to an aggregate of $25,900 in cash and shares of the Take-Two common stock, if Social Point achieves certain performance measures over the 12 and 24 -month periods following the closing. The fair value of the contingent consideration arrangement at the acquisition date was $6,409 . We estimated the fair value of the contingent consideration using a Monte Carlo simulation model. This fair value measurement is based on significant inputs not observable in the market and thus represents a Level 3 measurement as defined in ASC 820. (Refer to Note 3.) As of March 31, 2018 , the fair value had decreased to $0 as a result of the lower probability of Social Point achieving certain performance measures in the 24 -month period following the acquisition. The following table summarizes the acquisition date fair value of net tangible and intangible assets acquired, net of liabilities assumed from Social Point. Fair value Weighted Tangible net assets (liabilities assumed) $ (20,625 ) N/A Intangible Assets Developed game technology 53,950 4 years In-process R&amp;D 14,700 N/A Analytics technology 29,700 5 years User base 9,000 1 year Branding and trade names 4,200 9 years Goodwill 147,811 N/A Total $ 238,736 Goodwill, which is not deductible for U.S. income tax purposes, represents the excess of the purchase price over the fair value of the net tangible and intangible assets acquired, and is primarily attributable to the assembled workforce of the acquired business and expected synergies at the time of the acquisition. During the fiscal year ended March 31, 2018 , we recorded adjustments to finalize the purchase accounting for the Social Point acquisition, which resulted in a net increase in Goodwill of $4,245 and a corresponding decrease in Tangible net liabilities assumed. We recognized $1,915 of acquisition related costs that were expensed in the fiscal year ended March 31, 2017. These costs were included in our Consolidated Statement of Operations within General and administrative expenses.</t>
  </si>
  <si>
    <t>BASIS OF PRESENTATION AND SIGNIFICANT ACCOUNTING POLICIES (Policies)</t>
  </si>
  <si>
    <t>Principles of Consolidation</t>
  </si>
  <si>
    <t>Principles of Consolidation The Consolidated Financial Statements include the financial statements of the Company and its wholly-owned subsidiaries. All inter-company balances and transactions have been eliminated in consolidation.</t>
  </si>
  <si>
    <t>Reclassifications</t>
  </si>
  <si>
    <t>Reclassifications Certain immaterial amounts in the financial statements of the prior years have been reclassified to conform to the current year presentation for comparative purpos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s of the financial statements and the reported amounts of net revenue and expenses during the reporting periods. Our most significant estimates and assumptions relate to the recoverability of software development costs and prepaid royalties, licenses and intangibles, valuation of inventories, realization of deferred income taxes, the adequacy of price protection, allowances for sales returns and doubtful accounts, accrued liabilities, the service period for deferred net revenue and related cost of goods sold, fair value estimates, the valuation of stock-based compensation, and assumptions used in our goodwill impairment tests. These estimates generally involve complex issues and require us to make judgments, involve analysis of historical and the prediction of future trends, and are subject to change from period to period. Actual amounts could differ significantly from these estimates. The Company considers transactions or events that occur after the balance sheet date, but before the financial statements are issued, to provide additional evidence relative to certain estimates or to identify matters that require additional disclosures.</t>
  </si>
  <si>
    <t>Concentration of Credit Risk and Accounts Receivable</t>
  </si>
  <si>
    <t xml:space="preserve">Concentration of Credit Risk and Accounts Receivable We maintain cash balances at several major financial institutions. While we attempt to limit credit exposure with any single institution, balances often exceed insurable amounts. If the financial condition and operations of our customers deteriorate, our risk of collection could increase substantially. A majority of our trade receivables are derived from sales to major retailers and distributors. </t>
  </si>
  <si>
    <t>Cash and Cash Equivalents</t>
  </si>
  <si>
    <t>Cash and Cash Equivalents We consider all highly liquid instruments purchased with original maturities of three months or less to be cash equivalents. Our restricted cash balance is primarily related to a dedicated account limited to the payment of certain internal royalty obligations.</t>
  </si>
  <si>
    <t>Short-term Investments</t>
  </si>
  <si>
    <t>Short-term Investments Short-term investments designated as available-for-sale securities are carried at fair value, which is based on quoted market prices for such securities, if available, or is estimated on the basis of quoted market prices of financial instruments with similar characteristics. Investments with original maturities greater than 90 days and remaining maturities of less than one year are normally classified within short-term investments. In addition, investments with maturities beyond one year at the time of purchase that are highly liquid in nature and represent the investment of cash that is available for current operations are classified as short-term investments. Unrealized gains and losses of available-for-sale securities are excluded from earnings and are reported as a component of other comprehensive (loss) income, net of tax, until the security is sold, the security has matured, or we determine that the fair value of the security has declined below its adjusted cost basis and the decline is other-than-temporary. Realized gains and losses on short-term investments are calculated based on the specific identification method and would be reclassified from accumulated other comprehensive loss to interest and other, net. Short-term investments are evaluated for impairment quarterly. We consider various factors in determining whether we should recognize an impairment charge, including the credit quality of the issuer, the duration that the fair value has been less than the adjusted cost basis, the severity of the impairment, the reason for the decline in value, and our intent to sell and ability to hold the investment for a period of time sufficient to allow for any anticipated recovery in market value. If we conclude that an investment is other-than-temporarily impaired, it recognizes an impairment charge at that time in the Consolidated Statements of Operations. In determining whether the decline in fair value is other-than-temporary requires management judgment based on the specific facts and circumstances of each security. The ultimate value realized on these securities is subject to market price volatility until they are sold.</t>
  </si>
  <si>
    <t>Inventory Inventory consists of materials, including manufacturing royalties paid to console manufacturers, and is stated at the lower of weighted average cost or net realizable value. Estimated product returns are included in the inventory balance at their cost. We regularly review inventory quantities on-hand and in the retail channels and record an inventory provision for excess or obsolete inventory based on the future expected demand for our products. Significant changes in demand for our products would affect management's estimates in establishing our inventory provision. We write down inventory based on excess or obsolete inventories determined primarily by future anticipated demand for our products. Inventory write-downs are measured as the difference between the cost of the inventory and market value, based upon assumptions about future demand that are inherently difficult to assess.</t>
  </si>
  <si>
    <t>Software Development Costs and Licenses</t>
  </si>
  <si>
    <t>Software Development Costs and Licenses Capitalized software development costs include direct costs incurred for internally developed titles and payments made to third-party software developers under development agreements. We capitalize internal software development costs (including specifically identifiable employee stock-based compensation, payroll expense, and incentive compensation costs related to the completion and release of titles, as well as third-party production and other content costs), subsequent to establishing technological feasibility of a software title. Technological feasibility of a product includes the completion of both technical design documentation and game design documentation. Significant management judgments are made in the assessment of when technological feasibility is established. For products where proven technology exists, this may occur early in the development cycle. Technological feasibility is evaluated on a product-by-product basis. We enter into agreements with third-party developers that require us to make payments for game development and production services. In exchange for our payments, we receive the exclusive publishing and distribution rights to the finished game title as well as, in some cases, the underlying intellectual property rights. Such agreements typically allow us to fully recover these payments to the developers at an agreed upon royalty rate earned on the subsequent sales of such software, net of any agreed 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software development costs and licenses. We typically enter into agreements with third-party developers after completing the technical design documentation for our products and therefore record the design costs leading up to a signed development contract as research and development expense. When we contract with third-party developers, we generally select those that have proven technology and experience in the genre of the software being developed, which often allows for the establishment of technological feasibility early in the development cycle. In instances where the documentation of the design and technology are not in place prior to an executed contract, we monitor the software development process and require our third-party developers to adhere to the same technological feasibility standards that apply to our internally developed products. Licenses consist of payments and guarantees made to holders of intellectual property rights for use of their trademarks, copyrights or other intellectual property rights in the development of our products. Agreements with license holders generally provide for guaranteed minimum payments for use of their intellectual property. Certain licenses, especially those related to our sports products, extend over multi-year periods and encompass multiple game titles. In addition to guaranteed minimum payments, these licenses frequently contain provisions that could require us to pay royalties to the license holder based on pre-agreed unit sales thresholds. Amortization of capitalized software development costs and licenses commences when a product is available for general release and is recorded on a title-by-title basis in cost of goods sold. For capitalized software development costs, amortization is calculated using (1) the proportion of current year revenues to the total revenues expected to be recorded over the life of the title or (2) the straight-line method over the remaining estimated life of the title, whichever is greater. For capitalized licenses, amortization is calculated as a ratio of (1) current period revenues to the total revenues expected to be recorded over the remaining estimated life of the title or (2) the contractual royalty rate based on actual net product sales as defined in the licensing agreement, whichever is greater. We evaluate the future recoverability of capitalized software development costs and licenses on a quarterly basis. Recoverability is primarily assessed based on the actual title's performance. For products that are scheduled to be released in the future, recoverability is evaluated based on the expected performance of the specific products to which the cost or license relates. We utilize a number of criteria in evaluating expected product performance, including historical performance of comparable products developed with comparable technology; market performance of comparable titles; orders for the product prior to its release; general market conditions; and, past performance of the franchise. When we determine that capitalized cost of the title is unlikely to be recovered by product sales, an impairment of software development and license capitalized costs is charged to cost of goods sold in the period in which such determination is made. We have profit and unit sales based internal royalty programs that allow selected employees to each participate in the success of software titles that they assist in developing. Royalties earned under this program are recorded as a component of cost of goods sold in the period earned.</t>
  </si>
  <si>
    <t>Fixed Assets, net</t>
  </si>
  <si>
    <t>Fixed Assets, net Office equipment, furniture and fixtures are depreciated using the straight-line method over their estimated useful life of five years. Computer equipment and software are generally depreciated using the straight-line method over three to five years. Leasehold improvements are amortized over the lesser of the term of the related lease or the useful life of the underlying asset, typically seven years. The cost of additions and betterments are capitalized, and repairs and maintenance costs are charged to operations, in the periods incurred. When depreciable assets are retired or sold, the cost and related allowances for depreciation are removed from the accounts and the gain or loss, if any, is recognized. The carrying amounts of these assets are recorded at historical cost.</t>
  </si>
  <si>
    <t>Goodwill and Intangible Assets</t>
  </si>
  <si>
    <t>Goodwill and Intangible Assets Goodwill is the excess of purchase price paid over identified intangible and tangible net assets of acquired companies. Intangible assets consist of intellectual property, developed game technology, analytics technology, user base, trade names, and in-process research and development. Certain intangible assets acquired in a business combination are recognized as assets apart from goodwill. We use either the income, cost or market approach to aid in our conclusions of such fair values and asset lives. The income approach presumes that the value of an asset can be estimated by the net economic benefit to be received over the life of the asset, discounted to present value. The cost approach presumes that an investor would pay no more for an asset than its replacement or reproduction cost. The market approach estimates value based on what other participants in the market have paid for reasonably similar assets. Although each valuation approach is considered in valuing the assets acquired, the approach ultimately selected is based on the characteristics of the asset and the availability of information. We test our goodwill for impairment annually, at the beginning of August, or more frequently if events and circumstances indicate the fair value of a reporting unit may be below its carrying amount. A reporting unit is defined as an operating segment or one level below an operating segment. We have determined that we operate in two reporting units, which are components of our operating segment. In the evaluation of goodwill for impairment, we have the option to first perform a qualitative assessment to determine if the fair value of a reporting unit is more likely than not (i.e., a likelihood of more than 50%) less than the carrying value before performing the two-step impairment test. When a qualitative assessment is not used, or if the qualitative assessment is not conclusive,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If the fair value of the reporting unit exceeds its carrying value, step two does not need to be performed. If the carrying value exceeds the fair value, there is a potential impairment, and step two must be performed. In performing the quantitative assessment in step one, we measure the fair value of the reporting unit using a combination of the income approach, which uses discounted cash flows, and the market approach, which uses market capitalization and data for comparable companies. Each step requires us to make judgments and involves the use of significant estimates and assumptions. These estimates and assumptions include long-term growth rates and operating margins used to calculate projected future cash flows, risk-adjusted discount rates based on our weighted average cost of capital, future economic and market conditions and the determination of appropriate market comparables. Our estimates for market growth are based on historical data, various internal estimates and observable external sources when available, and are based on assumptions that are consistent with the plans and estimates we use to manage the underlying business. Step two compares the carrying value of the reporting unit's goodwill to its implied fair value (i.e., fair value of reporting unit less the fair value of the unit's assets and liabilities, including identifiable intangible assets). If the implied fair value of goodwill is less than the carrying amount of goodwill, an impairment is recognized.</t>
  </si>
  <si>
    <t>Long-lived Assets</t>
  </si>
  <si>
    <t>Long-lived Assets We review all long-lived assets for impairment whenever events or changes in circumstances indicate that the related carrying amount of an asset or asset group may not be recoverable. We compare the carrying amount of the asset to the estimated undiscounted future cash flows expected to result from the use of the asset. If the carrying amount of the asset exceeds estimated expected undiscounted future cash flows, we record an impairment charge for the difference between the carrying amount of the asset and its fair value. The estimated fair value is generally measured by discounting expected future cash flows using our incremental borrowing rate or fair value, if available.</t>
  </si>
  <si>
    <t>Derivatives and Hedging</t>
  </si>
  <si>
    <t>Derivatives and Hedging We transact business in various foreign currencies and have significant sales and purchase transactions denominated in foreign currencies, subjecting us to foreign currency exchange rate risk. From time to time, we carry out transactions involving foreign currency exchange derivative financial instruments. The transactions are designed to hedge our exposure in currency exchange rate movements. We recognize derivative instruments as either assets or liabilities on our Consolidated Balance Sheets and we measure those instruments at fair value. The changes in fair value of derivatives that are not designated as hedges are recognized currently in earnings as interest and other, net in our Consolidated Statements of Operations. If a derivative meets the definition of a cash flow hedge and is so designated, the effective portion of changes in the fair value of the derivative are recognized, as a component of other comprehensive income (loss) while the ineffective portion of the changes in fair value is recorded currently in earnings as interest and other, net in our Consolidated Statements of Operations. Amounts included in Accumulated other comprehensive income (loss) for cash flow hedges are reclassified into earnings in the same period that the hedged item is recognized in Cost of goods sold, Research and development expenses, or Interest and other, net, as appropriate.</t>
  </si>
  <si>
    <t>Income Taxes</t>
  </si>
  <si>
    <t>Income Taxes We record a tax provision for the anticipated tax consequences of the reported results of operations. Our provision for income taxes is computed using the asset and liability method, under which deferred income taxes are recognized for differences between the financial statement and tax bases of assets and liabilities at currently enacted statutory tax rates for the years in which the differences are expected to reverse. The effect on deferred taxes of a change in tax rates is recognized in income in the period that includes the enactment. Valuation allowances are established when we determine that it is more likely than not that such deferred tax assets will not be realized. We do not record income tax expense related to foreign withholding taxes or United States income taxes that may become payable upon the repatriation of undistributed earnings of foreign subsidiaries, as such earnings are expected to be reinvested indefinitely outside of the United States. We use estimates and assumptions to compute the provision for income taxes including allocations of certain transactions to different tax jurisdictions, amounts of permanent and temporary differences, the likelihood of deferred tax assets being recovered and the outcome of contingent tax risks. These estimates and assumptions are revised as new events occur, more experience is acquired and additional information is obtained. The effect of these revisions is recorded in income tax expense or benefit in the period in which they become known.</t>
  </si>
  <si>
    <t>Revenue Recognition</t>
  </si>
  <si>
    <t>Revenue Recognition We recognize revenue on the sales of software products upon the transfer of title and risk of loss to our customers. Accordingly, we recognize revenue for software titles when there is (1) persuasive evidence that an arrangement with the customer exists, (2) the product is delivered, (3) the selling price is fixed or determinable and (4) collection of the customer receivable is deemed probable. Certain products are sold to customers with a street date ( i.e., the earliest date these products may be sold by retailers). For these products, we recognize revenue on the later of the street date or the sale date. In addition, some of our software products are sold as full game digital downloads and digital add-on content for which the consumer takes possession of the digital content for a fee. Revenue from product downloads is generally recognized when the download is made available to the end user (assuming all other recognition criteria are met). In providing credit terms to our customers, our payment arrangements typically provide net 30 and 60 day terms. Advances received for licensing and exclusivity arrangements are reported on our Consolidated Balance Sheets as deferred revenue until we meet our performance obligations, at which point we recognize the revenue. For some of our software products, we enter into multiple element revenue arrangements in which we may provide a combination of full game software, online multi-player functionality, and related post-contract customer support ("PCS") which generally includes additional free unspecified add-on content updates, maintenance, and online support services. For these arrangements, we evaluate the significance of the PCS at the time each game is released based on the guidance in Accounting Standards Codification 985-605, "Software—Revenue Recognition" ("ASC 985-605") to determine if the PCS rises to the level of a separate deliverable. We monitor our initial assessments on an ongoing basis and consider any changes that may arise. In conjunction with our evaluation, we consider such factors as the significance of the development effort, the nature of online features, the extent of anticipated marketing focus on online features, the significance of the online features to the consumers' anticipated overall gameplay experience, and the significance and length of time of our post sale obligations to consumers. Determining whether PCS is significant for a particular game is subjective and requires management's judgment. When a software arrangement includes multiple elements, the arrangement consideration is allocated to each revenue element based on the relative fair value of vendor specific objective evidence ("VSOE") for each element. When VSOE of fair value does not exist for all of the elements in the arrangement, ASC 985-605 requires either the use of the residual method or the deferral of revenue until the earlier point at which VSOE of fair value exists for any undelivered element or until only one undelivered element remains. For arrangements that require the deferral of revenue, the related cost of goods sold is deferred and recognized as the related net revenue is recognized. Deferred cost of goods sold includes product costs and licenses. We do not have VSOE for our PCS obligations and in those arrangements where PCS obligations have been determined to be significant we recognize revenue from the sale of software products and the related cost of goods sold ratably over the period we expect to offer the PCS to the consumer ("estimated service period"), assuming all other recognition criteria are met. We also do not have VSOE for our online multi-player functionality; however, it is generally delivered at the same time with the full game software. Determining the estimated service period is subjective and requires management's judgment, therefore, the estimated service period may change in the future. The estimated service periods of our current games with online functionality and related PCS are generally 12 months, with the exception of GTA, which is 62 months (see below). When our software products provide insignificant PCS at no additional cost to the consumer, we recognize revenue when the four primary revenue recognition criteria described above have been met for all other deliverables in the arrangement and, in those situations, we estimate and accrue the future costs of providing those services. Certain of our games provide consumers with the option to purchase virtual currency to use in the game to acquire virtual goods. We currently recognize revenue from the sale of virtual currency, using the game-based model, ratably over the estimated remaining life of the game. Because the service period for our online-enabled games with significant PCS is not an explicitly defined period, we must make an estimate of the service offering period for purposes of recognizing revenue. The estimated service period for current deferred title offerings is based on our estimate of the economic game life of the respective title. Determining the estimated service period (or economic game life) is inherently subjective and is subject to regular revision based on numerous factors and considerations. The factors that we primarily consider as part of our process of initially determining and subsequently reassessing estimated service periods for our titles include: • the period of time over which the substantial majority of a respective title’s estimated lifetime game sales and in-game virtual currency sales are expected to occur; • the period of time over which we plan to provide free unspecified add-on content updates, maintenance or other remaining material online support services associated with our online-enabled games; • the time over which we plan to dedicate internal resources to support the online functionality of a title; • known and expected online gameplay trends; • the results from prior analyses; • the nature of the game (e.g., annual title, genre, period of time between franchise title releases, etc.); and • the disclosed service periods for competitors’ games. To the extent we have recorded significant amounts of revenue deferred for specific titles, changes in the estimated service periods could have a material impact on the revenue recognized in a particular period. As part of our on-going assessment of estimated service periods during the fiscal year ended March 31, 2018 , based on the factors described above and new information obtained during the period, we changed Grand Theft Auto V's estimated service period to extend the estimated game life through December 2019. The impact of the change is shown in the table below. Fiscal Year Ended March 31, 2018 Change in net revenue $ (271,741 ) Change in income from operations (250,589 ) Change in net income (212,925 ) Change in earnings per share, basic $ (1.93 ) Change in earnings per share, diluted $ (1.81 ) Revenue is recognized after deducting estimated price protection, reserves for returns and other allowances. In circumstances when we do not have a reliable basis to estimate price protection, returns and other allowances or are unable to determine that collection of a receivable is probable, we defer the revenue until we can reliably estimate any related returns and allowances and determine that collection of the receivable is probable.</t>
  </si>
  <si>
    <t>Price protection and Allowances for Returns</t>
  </si>
  <si>
    <t>Price Protection and Allowances for Returns We grant price protection and accept returns in connection with our distribution arrangements with customers. Following reductions in the price of our products, we grant price protection to permit customers to take credits against amounts they owe us with respect to merchandise unsold by them. Our customers must satisfy certain conditions to entitle them to receive price protection or return products, including compliance with applicable payment terms and confirmation of field inventory levels. Generally, our distribution arrangements with customers do not give them the right to return titles or to cancel firm orders. However, we occasionally accept returns from our customers for stock balancing and make accommodations to customers, which include credits and returns, when demand for specific titles falls below expectations. We make estimates of future price protection and product returns related to current period product revenue. We estimate the amount of future price protection and returns for published titles based upon, among other factors, historical experience and performance of the titles in similar genres, historical performance of the hardware platform, customer inventory levels, analysis of sell-through rates, sales force and retail customer feedback, industry pricing, market conditions and changes in demand and acceptance of our products by consumers. Significant management judgments and estimates must be made and used in connection with establishing price protection and the allowance for returns in any accounting period. We believe we can make reliable estimates of price protection and returns. However, actual results may differ from initial estimates as a result of changes in circumstances, market conditions and assumptions. Adjustments to estimates are recorded in the period in which they become known.</t>
  </si>
  <si>
    <t>Consideration Given to Customers and Received from Vendors</t>
  </si>
  <si>
    <t>Consideration Given to Customers and Received from Vendors We have various marketing arrangements with retailers and distributors of our products that provide for cooperative advertising and market development funds, among others, which are generally based on single exchange transactions. Such amounts are accrued as a reduction to revenue at the later of: (1) the date at which the related revenue is recognized by us, or (2) the date at which the sales incentive is offered, except for cooperative advertising which is included in selling and marketing expense if there is a separate identifiable benefit and the benefit's fair value can be established. We receive various incentives from our manufacturers, including up-front cash payments as well as rebates based on a cumulative level of purchases. Such amounts are generally accounted for as a reduction in the price of the manufacturer's product and included as a reduction of inventory or cost of goods sold, based on an agreed upon per unit rebate.</t>
  </si>
  <si>
    <t>Advertising</t>
  </si>
  <si>
    <t>Advertising We expense advertising costs as incurred.</t>
  </si>
  <si>
    <t>Stock-based Compensation</t>
  </si>
  <si>
    <t>Stock-based Compensation We have stock-based compensation plans that are broad-based long-term retention programs intended to attract and retain talented employees and align stockholder and employee interests, which allows for awards of restricted stock, restricted stock units and other stock-based awards of our common stock to employees and non-employees. Our plans include time-based, market-based, and performance-based awards of our common stock to employees and non-employees. We account for stock-based awards under the fair value method of accounting. The fair value of all stock-based compensation is either capitalized and amortized in accordance with our software development cost accounting policy or recognized as expense on a straight-line basis over the full vesting period of the awards for time-based stock awards and on an accelerated attribution method for market-based and performance-based stock awards. We estimate the fair value of time-based awards to employees using our closing stock price on the date of grant. We estimate the fair value of market-based awards using a Monte Carlo Simulation method, which takes into account assumptions such as the expected volatility of our common stock, the risk-free interest rate based on the contractual term of the award, expected dividend yield, vesting schedule and the probability that the market conditions of the awards will be achieved. For employee performance-based shares, we do not record expense until the performance criteria are considered probable. We apply variable accounting to our non-employee stock-based awards, whereby we remeasure such awards at each balance sheet date and adjust the value of the awards based on its fair value at the end of the reporting period. For non-employee time-based awards fair value is determined by the closing price of our common stock at the end of the reporting period. For non-employee market-based awards fair value is determined using a Monte Carlo Simulation method, which also takes into account the probability that the market conditions of the awards will be achieved. For non-employee performance-based awards we do not record an expense until performance targets have been achieved and once achieved fair value is determined by the closing price of our common stock at the end of the reporting period. Stock-based compensation expense is recorded net of forfeitures as they occur.</t>
  </si>
  <si>
    <t>Earnings (loss) per Share (EPS)</t>
  </si>
  <si>
    <t>Earnings (loss) per Share ("EPS") Basic EPS is computed by dividing the net income (loss) applicable to common stockholders for the period by the weighted average number of shares of common stock outstanding during the same period. Diluted EPS is computed by dividing the net income (loss) applicable to common stockholders for the period by the weighted average number of shares of common stock and common stock equivalents outstanding. Certain of our unvested stock-based awards are considered participating securities since these securities have non-forfeitable rights to dividends or dividend equivalents during the contractual period of the award, and thus require the two-class method of computing EPS. The calculation of EPS for common stock under the two-class method excludes the income attributable to the participating securities from the numerator and excludes the dilutive effect of those awards from the denominator. We define common stock equivalents as unvested stock-based awards and common stock underlying the Convertible Notes (see Note 11) outstanding during the period. Common stock equivalents are measured using the treasury stock method, and common stock equivalents underlying the Convertible Notes are assessed for their effect on diluted EPS using the more dilutive of the treasury stock method or the if-converted method. Under the provisions of the if-converted method, the Convertible Notes are assumed to be converted and included in the denominator of the EPS calculation and the interest expense, net of tax, recorded in connection with the Convertible Notes is added back to the numerator. However, potential common shares are not included in the denominator of the diluted earnings (loss) per share calculation when inclusion of such shares would be anti-dilutive, such as in a period in which a net loss is recorded.</t>
  </si>
  <si>
    <t>Foreign Currency</t>
  </si>
  <si>
    <t>Foreign Currency The functional currency for our foreign operations is primarily the applicable local currency. Accounts of foreign operations are translated into U.S. dollars using exchange rates for assets and liabilities at the balance sheet date and average prevailing exchange rates for the period for revenue and expense accounts. Adjustments resulting from translation are included in accumulated other comprehensive income (loss). Realized and unrealized transaction gains and losses are included in our Consolidated Statements of Operations in the period in which they occur.</t>
  </si>
  <si>
    <t>Comprehensive (Loss) Income</t>
  </si>
  <si>
    <t>Comprehensive Income (Loss) Comprehensive income (loss) is defined to include all changes in equity except those resulting from investments by owners and distributions to owners. Accumulated other comprehensive income (loss) includes foreign currency translation adjustments, which relate to investments that are permanent in nature and therefore do not require tax adjustments, and the amounts for unrealized gains (losses), net on derivative instruments designated as cash flow hedges, as well as any associated tax impact, and available for sale securities.</t>
  </si>
  <si>
    <t>Recently Issued Accounting Pronouncements</t>
  </si>
  <si>
    <t>Recently Issued Accounting Pronouncements Accounting for Goodwill In January 2017, the FASB issued ASU 2017-04, Intangibles - Goodwill and Other (Topic 350) . This ASU eliminates Step 2 from the goodwill impairment test. Under the new guidance, an entity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April 1, 2020 for the Company), including interim periods within those fiscal years, and is applied on a prospective basis. Early adoption is permitted for interim or annual goodwill impairment tests performed on testing dates after January 1, 2017. While we are currently evaluating the impact of the adoption of this ASU, we do not believe that the adoption of this guidance will have a material impact on our Consolidated Financial Statements. Accounting for Restricted Cash In November 2016, the FASB issued ASU 2016-18, Statement of Cash Flows (Topic 230): Restricted Cash . This ASU amends the presentation of restricted cash within the statement of cash flows. The new guidance requires that changes in restricted cash and cash equivalents be included with cash and cash equivalents when reconciling the beginning-of-period and end-of-period total amounts on the statement of cash flows. This standard will be effective for fiscal years beginning after December 15, 2017 (April 1, 2018 for the Company), including interim periods within those fiscal years. We are currently evaluating the impact of the adoption of this ASU, which will result in a change to our presentation of net cash provided by (used in) operating activities in our Consolidated Statements of Cash Flows for the impact of changes in restricted cash balances. Accounting for Leases In February 2016, the FASB issued ASU 2016-02, Leases . This new guidance requires lessees to recognize a right-of-use asset and a lease liability for virtually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is update is effective for annual periods, and interim periods within those years, beginning after December 15, 2018 (April 1, 2019 for the Company). This new guidance must be adopted using a modified retrospective approach whereby, lessees and lessors are required to recognize and measure leases at the beginning of the earliest period presented using a modified retrospective approach. Early adoption is permitted. We are currently evaluating the impact of adopting this update on our Consolidated Financial Statements, which will consist primarily of a balance sheet gross up of our operating leases, mostly for office space. Revenue from Contracts with Customers In May 2014, the FASB issued ASU 2014-09, Revenue from Contracts with Customers (Topic 606) .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standard is effective for us beginning with the first quarter of fiscal 2019 (April 1, 2018). We are adopting the new standard using the modified retrospective method, which requires the recognition of the cumulative effect upon adoption as an adjustment to retained earnings at the adoption date. We will report our adoption in our Form 10-Q for the first quarter of fiscal 2019. This standard will have a material impact on our Consolidated Financial Statements. We expect that the most significant impact relates to our accounting for online enabled games that benefit from meaningful online support services and post-release content updates for which we do not have VSOE. Under the current accounting standards, for such titles, we recognize the entire associated revenue ratably over the estimated service period based on the economic game life. Under the new standard, the VSOE requirement will be eliminated, and we will recognize as revenue a portion of the sales price allocated to the software upon delivery of the game. Additionally, we have determined that for purposes of recognizing revenue deferred for both our virtual currency sales and material post-release performance obligations for our online-enabled games, the estimated period during which an average user plays our games (“user life”) most faithfully depicts the timing of our performance. The user life will be calculated on a title-by-title basis and is estimated to be between 9 and 15 months depending on the game. All outstanding deferred revenues and costs as of the date of adoption, April 1, 2018, will be amortized ratably prospectively over the estimated user life for each title. We expect these differences to affect primarily revenues from our Grand Theft Auto franchise and NBA 2K franchise, where we expect that a majority of the sales price will be allocated to the software and recognized as product revenue upon delivery of the games to our customers, and the remaining amounts allocated to the post-release performance obligation for each title as well as related virtual currency sales will be recognized as service revenue over the user life. We estimate that the cumulative effect of adopting the new revenue standard will result in an adjustment to retained earnings at the adoption date of approximately $360 million to $440 million , inclusive of the associated tax impacts. Additionally, the new disclosure requirements will require us to design and implement additional internal controls over financial reporting, as well as update certain of our existing processes and internal controls in adopting the new standard. Also, upon adoption of the new standard, a substantial majority of our allowances, including estimated price protection, reserves for returns and other allowances will be classified as refund liabilities, whereas currently, these allowances are classified as contra-assets within accounts receivable on our Consolidated Balance Sheets.</t>
  </si>
  <si>
    <t>FAIR VALUE MEASUREMENTS (Tables)</t>
  </si>
  <si>
    <t>Segregation of all assets measured at fair value on a recurring basis</t>
  </si>
  <si>
    <t xml:space="preserve">The table below segregates all assets that are measured at fair value on a recurring basis (which is measured at least annually) into the most appropriate level within the fair value hierarchy based on the inputs used to determine the fair value at the measurement date. March 31, Quoted prices Significant other Significant Balance Sheet Classification Money market funds $ 516,626 $ 516,626 $ — $ — Cash and cash equivalents Bank-time deposits 21 21 — — Cash and cash equivalents Commercial paper 10,796 — 10,796 — Cash and cash equivalents Corporate bonds 308,716 — 308,716 — Short-term investments US Treasuries 59,725 59,725 — — Short-term investments Commercial paper 25,422 — 25,422 — Short-term investments Mutual funds 4,880 — 4,880 — Short-term investments Bank-time deposits 216,663 216,663 — — Short-term investments Foreign currency forward contracts 12 — 12 — Prepaid expenses and other Foreign currency forward contracts (43 ) — (43 ) — Accrued and other current liabilities Cross-currency swap (15,659 ) — (15,659 ) — Accrued and other current liabilities Private equity 1,205 — — 1,205 Other assets Total recurring fair value measurements, net $ 1,128,364 $ 793,035 $ 334,124 $ 1,205 March 31, Quoted prices Significant other Significant Balance Sheet Classification Money market funds $ 646,386 $ 646,386 $ — $ — Cash and cash equivalents Bank-time deposits 46,605 46,605 — — Cash and cash equivalents Commercial paper 38,268 — 38,268 — Cash and cash equivalents Corporate bonds 243,019 — 243,019 — Short-term investments Bank-time deposits 175,745 175,745 — — Short-term investments Commercial paper 25,936 — 25,936 — Short-term investments Mutual funds 4,232 — 4,232 — Short-term investments Foreign currency forward contracts 2 — 2 — Prepaid expenses and other Foreign currency forward contracts (352 ) — (352 ) — Accrued and other current liabilities Private equity 570 — — 570 Other assets Contingent consideration (6,465 ) — — (6,465 ) Other long-term liabilities Total recurring fair value measurements, net $ 1,173,946 $ 868,736 $ 311,105 $ (5,895 ) </t>
  </si>
  <si>
    <t>SHORT-TERM INVESTMENTS (Tables)</t>
  </si>
  <si>
    <t>Schedule of short-term investments</t>
  </si>
  <si>
    <t>Our short-term investments consisted of the following as of March 31, 2018 : March 31, 2018 Cost or Gross Unrealized Gains Losses Fair Value Short-term investments Bank time deposits $ 216,663 $ — $ — $ 216,663 Available-for-sale securities: Corporate bonds 310,387 16 (1,687 ) 308,716 US Treasuries 59,970 — (245 ) 59,725 Commercial paper 25,422 — — 25,422 Mutual funds 4,876 16 (12 ) 4,880 Total short-term investments $ 617,318 $ 32 $ (1,944 ) $ 615,406 March 31, 2017 Cost or Gross Unrealized Gains Losses Fair Value Short-term investments Bank time deposits $ 175,745 $ — $ — $ 175,745 Available-for-sale securities: Corporate bonds 243,140 98 (219 ) 243,019 Commercial paper 25,938 5 (7 ) 25,936 Mutual funds 4,118 123 (9 ) 4,232 Total short-term investments $ 448,941 $ 226 $ (235 ) $ 448,932</t>
  </si>
  <si>
    <t>Summary of the contracted maturities of short-term investments</t>
  </si>
  <si>
    <t>The following table summarizes the contracted maturities of our short-term investments at March 31, 2018 : March 31, 2018 Amortized Cost Fair Value Short-term investments Due in 1 year or less $ 509,981 $ 508,853 Due in 1-2 years 107,337 106,553 Total short-term investments $ 617,318 $ 615,406</t>
  </si>
  <si>
    <t>DERIVATIVE INSTRUMENTS AND HEDGING ACTIVITIES (Tables)</t>
  </si>
  <si>
    <t>Schedule of gross notional amounts of foreign currency forward contracts</t>
  </si>
  <si>
    <t>The following table shows the gross notional amounts of foreign currency forward contracts: March 31, 2018 2017 Forward contracts to sell foreign currencies $ 67,580 $ 177,549 Forward contracts to purchase foreign currencies $ 4,359 $ 9,170</t>
  </si>
  <si>
    <t>INVENTORY (Tables)</t>
  </si>
  <si>
    <t>Inventory balances by category</t>
  </si>
  <si>
    <t>Inventory balances by category are as follows: March 31, 2018 2017 Finished products $ 13,940 $ 15,530 Parts and supplies 1,222 793 Inventory $ 15,162 $ 16,323</t>
  </si>
  <si>
    <t>SOFTWARE DEVELOPMENT COSTS AND LICENSES (Tables)</t>
  </si>
  <si>
    <t>Schedule of capitalized software development costs and licenses</t>
  </si>
  <si>
    <t>Details of our capitalized software development costs and licenses are as follows: March 31, 2018 2017 Current Non-current Current Non-current Software development costs, internally developed $ 19,338 $ 515,761 $ 28,959 $ 310,229 Software development costs, externally developed 4,275 122,270 5,455 71,407 Licenses 9,671 1,338 7,307 274 Software development costs and licenses $ 33,284 $ 639,369 $ 41,721 $ 381,910</t>
  </si>
  <si>
    <t>Schedule of amortization and impairment of software development costs and licenses</t>
  </si>
  <si>
    <t>Amortization and impairment of software development costs and licenses are as follows: Fiscal Year Ended March 31, 2018 2017 2016 Amortization of software development costs and licenses $ 101,437 $ 222,801 $ 117,506 Impairment of software development costs and licenses 1,060 20,166 22,671 Less: Portion representing stock-based compensation (24,610 ) (21,056 ) (5,705 ) Amortization and impairment, net of stock-based compensation $ 77,887 $ 221,911 $ 134,472</t>
  </si>
  <si>
    <t>FIXED ASSETS, NET (Tables)</t>
  </si>
  <si>
    <t>Schedule of fixed asset balances by category</t>
  </si>
  <si>
    <t>Fixed asset balances by category are as follows: March 31, 2018 2017 Computer equipment $ 87,926 $ 75,281 Computer software 47,702 41,527 Leasehold improvements 88,762 56,758 Office equipment 8,139 5,843 Furniture and fixtures 13,933 9,108 246,462 188,517 Less: accumulated depreciation (143,984 ) (121,217 ) Fixed assets, net $ 102,478 $ 67,300</t>
  </si>
  <si>
    <t>GOODWILL AND INTANGIBLE ASSETS, NET (Tables)</t>
  </si>
  <si>
    <t>Schedule of change in goodwill balance</t>
  </si>
  <si>
    <t>The change in our goodwill balance is as follows: Total Balance at March 31, 2016 $ 217,080 Additions and adjustments (see Note 23) 143,952 Currency translation adjustment (1,917 ) Balance at March 31, 2017 $ 359,115 Additions from immaterial acquisition 6,236 Adjustments (see Note 23) 4,245 Currency translation adjustment $ 29,934 Balance at March 31, 2018 $ 399,530</t>
  </si>
  <si>
    <t>Schedule of components of the intangible assets subject to amortization</t>
  </si>
  <si>
    <t>The following table sets forth the intangible assets that are subject to amortization: March 31, 2018 2017 Gross Carrying Amount Accumulated Amortization Net Book Value Gross Carrying Amount Accumulated Amortization Net Book Value Intellectual property $ 37,431 $ (13,616 ) $ 23,815 $ 15,931 $ (12,943 ) $ 2,988 Developed game technology 67,133 (23,189 ) 43,944 54,421 (2,659 ) 51,762 Analytics technology 34,499 (8,050 ) 26,449 29,959 (999 ) 28,960 User base 10,454 (10,454 ) — 9,079 (1,513 ) 7,566 Branding and trade names 4,879 (632 ) 4,247 4,237 (78 ) 4,159 Total definite-lived intangible assets $ 154,396 $ (55,941 ) $ 98,455 $ 113,627 $ (18,192 ) $ 95,435</t>
  </si>
  <si>
    <t>Schedule of amortization of intangible assets</t>
  </si>
  <si>
    <t>Amortization of intangible assets is included in our Consolidated Statements of Operations as follows: Fiscal Year Ended March 31, 2018 2017 2016 Cost of goods sold $ 19,719 $ 4,252 $ 160 Selling and marketing 8,107 1,497 — Research and development 6,494 989 — Depreciation and amortization 510 78 — Total amortization of intangible assets $ 34,830 $ 6,816 $ 160</t>
  </si>
  <si>
    <t>Schedule of estimated future amortization of intangible assets</t>
  </si>
  <si>
    <t>Estimated future amortization of intangible assets that will be recorded in cost of goods sold and operating expenses for the years ending March 31, are as follows: Fiscal Year Ended March 31, Amortization 2019 $ 31,683 2020 28,223 2021 18,445 2022 10,774 2023 4,295</t>
  </si>
  <si>
    <t>ACCRUED EXPENSES AND OTHER CURRENT LIABILITIES (Tables)</t>
  </si>
  <si>
    <t>Components of accrued expenses and other current liabilities</t>
  </si>
  <si>
    <t>Accrued expenses and other current liabilities consisted of: March 31, 2018 2017 Software development royalties $ 600,512 $ 492,133 Business reorganization (see Note 20) 72,074 65,935 Compensation and benefits 57,499 44,843 Licenses 43,261 37,019 Deferred acquisition payments 25,000 25,000 Marketing and promotions 19,731 21,030 Other 96,671 64,915 Accrued expenses and other current liabilities $ 914,748 $ 750,875</t>
  </si>
  <si>
    <t>DEBT (Tables)</t>
  </si>
  <si>
    <t>Debt Instrument [Line Items]</t>
  </si>
  <si>
    <t>Information related to availability on Credit Agreement</t>
  </si>
  <si>
    <t>Information related to availability on our Credit Agreement is as follows: March 31, 2018 2017 Available borrowings $ 98,335 $ 98,320 Outstanding letters of credit $ 1,664 $ 1,664</t>
  </si>
  <si>
    <t>Schedule of additional information related to convertible notes</t>
  </si>
  <si>
    <t>The following table provides additional information related to our 1.00% Convertible Notes: March 31, 2018 2017 Additional paid-in capital $ 35,784 $ 35,784 Principal amount of 1.00% Convertible Notes $ 8,160 $ 268,149 Unamortized discount of the liability component 89 15,751 Carrying amount of debt issuance costs 3 469 Net carrying amount of 1.00% Convertible Notes $ 8,068 $ 251,929</t>
  </si>
  <si>
    <t>Schedule of components of interest expense related to convertible notes</t>
  </si>
  <si>
    <t>The following table provides the components of interest expense related to our 1.00% Convertible Notes: Fiscal Year Ended March 31, 2018 2017 2016 Cash interest expense (coupon interest expense) $ 539 $ 2,784 $ 2,875 Non-cash amortization of discount on 1.00% Convertible Notes 15,662 14,221 12,085 Amortization of debt issuance costs 466 453 443 Total interest expense related to 1.00% Convertible Notes $ 16,667 $ 17,458 $ 15,403</t>
  </si>
  <si>
    <t>EARNINGS PER SHARE ("EPS") (Tables)</t>
  </si>
  <si>
    <t>Schedule of computation of basic and diluted EPS</t>
  </si>
  <si>
    <t>The following table sets forth the computation of basic and diluted EPS (in thousands except per share amounts): Fiscal Year Ended March 31, 2018 2017 2016 Computation of Basic earnings (loss) per share: Net income (loss) $ 173,533 $ 67,303 $ (8,302 ) Less: net income allocated to participating securities (159 ) (1,275 ) — Net income (loss) for basic earnings (loss) per share calculation $ 173,374 $ 66,028 $ (8,302 ) Total weighted average shares outstanding—basic 110,210 91,921 83,417 Less: weighted average participating shares outstanding (101 ) (1,741 ) — Weighted average common shares outstanding—basic 110,109 90,180 83,417 Basic earnings (loss) per share $ 1.57 $ 0.73 $ (0.10 ) Computation of Diluted earnings (loss) per share: Net income (loss) $ 173,533 $ 67,303 $ (8,302 ) Less: net income allocated to participating securities (155 ) (1,246 ) — Net income (loss) for diluted earnings (loss) per share calculation $ 173,378 $ 66,057 $ (8,302 ) Weighted average common shares outstanding—basic 110,109 91,921 83,417 Add: dilutive effect of common stock equivalents 2,755 2,755 2,152 — Weighted average common shares outstanding—diluted 112,864 94,073 83,417 Less: weighted average participating shares outstanding (101 ) (1,741 ) — Weighted average common shares outstanding- diluted 112,763 92,332 83,417 Diluted earnings (loss) per share $ 1.54 $ 0.72 $ (0.10 )</t>
  </si>
  <si>
    <t>COMMITMENTS AND CONTINGENCIES (Tables)</t>
  </si>
  <si>
    <t>Summary of annual minimum contractual obligations</t>
  </si>
  <si>
    <t>A summary of annual minimum contractual obligations and commitments as of March 31, 2018 is as follows: Fiscal Year Ending March 31, Software Marketing Operating Purchase Convertible Convertible Total 2019 $ 116,242 $ 49,725 $ 39,113 $ 21,549 $ 20 $ 8,160 $ 234,809 2020 53,534 4,060 29,620 7,046 — — 94,260 2021 28,999 13,480 23,092 1,629 — — 67,200 2022 21,748 3,773 21,665 — — — 47,186 2023 6,250 3,500 19,571 — — — 29,321 Thereafter 5,250 — 62,476 — — — 67,726 Total $ 232,023 $ 74,538 $ 195,537 $ 30,224 $ 20 $ 8,160 $ 540,502</t>
  </si>
  <si>
    <t>INCOME TAXES (Tables)</t>
  </si>
  <si>
    <t>Schedule of of (loss) income from continuing operations before income taxes</t>
  </si>
  <si>
    <t>Components of income (loss) before income taxes are as follows: Fiscal Year Ended March 31, 2018 2017 2016 Domestic $ 136,239 $ 86,050 $ (94,174 ) Foreign 386 (9,085 ) 55,824 Income (loss) before income taxes $ 136,625 $ 76,965 $ (38,350 )</t>
  </si>
  <si>
    <t>Schedule of provision for current and deferred income taxes</t>
  </si>
  <si>
    <t>Provision (benefit from) for current and deferred income taxes consists of the following: Fiscal Year Ended March 31, 2018 2017 2016 Current: U.S. federal $ (7,327 ) $ 19,271 $ 792 U.S. state and local (1,266 ) 2,521 938 Foreign 4,208 (13,012 ) (31,508 ) Total current income taxes (4,385 ) 8,780 (29,778 ) Deferred: U.S. federal (13,530 ) 969 1,211 U.S. state and local 195 2,395 (231 ) Foreign (19,188 ) (2,482 ) (1,250 ) Total deferred income taxes (32,523 ) 882 (270 ) Provision (benefit from) for income taxes $ (36,908 ) $ 9,662 $ (30,048 )</t>
  </si>
  <si>
    <t>Schedule of reconciliation of effective tax rate to the U.S. statutory federal income tax rate</t>
  </si>
  <si>
    <t>A reconciliation of our effective tax rate to the U.S. statutory federal income tax rate is as follows: Fiscal Year Ended 2018 2017 2016 U.S. federal statutory rate 31.6 % 35.0 % 35.0 % State and local taxes, net of U.S. federal benefit 0.5 % 4.9 % 1.6 % Foreign tax rate differential (1) (6.9 )% (1.4 )% 25.8 % Foreign earnings 1.2 % 5.5 % (3.7 )% Tax credits (2) (16.5 )% (45.8 )% 98.7 % Excess tax benefits from stock-based compensation (3) (38.9 )% — — One-time transition tax (4) 19.5 % — — Domestic production deduction (2.8 )% (2.5 )% — Valuation allowance—domestic (5) (0.5 )% 10.1 % (77.8 )% Valuation allowance—foreign (2.5 )% 0.1 % 10.4 % Change in reserves (11.0 )% 2.9 % (7.0 )% Other (0.7 )% 3.7 % (4.6 )% Effective tax rate (27.0 )% 12.5 % 78.4 % (1) The foreign rate differential in relation to foreign earnings, for all periods presented, are primarily driven by changes in the mix of our foreign earnings and the difference in the foreign versus U.S. income tax rate. (2) Tax benefits were recorded for fiscal years ended March 31, 2018 , 2017 , and 2016 attributable to certain tax credits related to software development activities. (3) The accounting for share-based compensation will increase or decrease our effective tax rate based upon the difference between our share-based compensation expense and the deductions taken on our tax return, which depends upon the stock price at the time of employee award vesting (4) Represents provisional estimate in accordance with SAB 118, relating to one-time transition tax on previously untaxed earnings of certain foreign subsidiaries per the Act. (5) The change in domestic valuation allowance includes tax benefits recognized as a result of the Act from indefinite lived intangibles.</t>
  </si>
  <si>
    <t>Schedule of effects of temporary differences that gave rise to deferred tax assets and liabilities</t>
  </si>
  <si>
    <t>The effects of temporary differences that gave rise to our deferred tax assets and liabilities were as follows: March 31, 2018 2017 Deferred tax assets: Accrued compensation expense $ 94,919 $ 131,305 Equity-based compensation 78,293 25,048 Deferred revenue 42,426 41,977 Net operating loss carryforward 35,378 20,131 Tax credit carryforward 64,175 52,639 Business reorganization 16,369 24,103 Sales returns and allowances (including bad debt) 575 3,942 Deferred rent 5,729 8,865 Other 1,145 4,045 Total deferred tax assets 339,009 312,055 Less: Valuation allowance (195,640 ) (184,085 ) Net deferred tax assets 143,369 127,970 Deferred tax liabilities: Capitalized software and depreciation (118,119 ) (120,715 ) Convertible debt (13 ) (5,219 ) Intangible amortization (24,651 ) (38,068 ) Other (4,534 ) — Total deferred tax liabilities (147,317 ) (164,002 ) Net deferred tax liability (1) (3,948 ) (36,032 ) (1) As of March 31, 2018 and 2017 , $3,948 and $36,032 , respectively, is included in Other long-term liabilities.</t>
  </si>
  <si>
    <t>Schedule of aggregate changes to the liability for gross uncertain tax positions, excluding interest and penalties</t>
  </si>
  <si>
    <t>The aggregate changes to the liability for gross uncertain tax positions, excluding interest and penalties, were as follows: Fiscal Year Ended March 31, 2018 2017 2016 Balance, beginning of period $ 116,085 $ 52,799 $ 40,591 Additions: Current year tax positions 23,007 65,669 12,208 Prior year tax positions 7,406 5,086 — Reduction of prior year tax positions (436 ) — — Lapse of statute of limitations (24,006 ) (7,469 ) — Balance, end of period $ 122,056 $ 116,085 $ 52,799</t>
  </si>
  <si>
    <t>STOCK-BASED COMPENSATION (Tables)</t>
  </si>
  <si>
    <t>Schedule of stock-based compensation expenses</t>
  </si>
  <si>
    <t>The following table summarizes stock-based compensation expense included in our Consolidated Statements of Operations: Fiscal Year Ended March 31, 2018 2017 2016 Cost of goods sold $ 24,610 $ 21,056 $ 15,323 Selling and marketing 13,258 9,963 9,425 General and administrative 58,037 42,908 40,322 Research and development 18,020 7,952 4,926 Business reorganization 2,424 — — Stock-based compensation expense $ 116,349 $ 81,879 $ 69,996 Capitalized stock-based compensation expense $ 90,914 $ 74,717 $ 30,367</t>
  </si>
  <si>
    <t>Schedule of restricted stock awarded activity to ZelnickMedia</t>
  </si>
  <si>
    <t>In connection with the 2014 Management Agreement, we granted restricted stock units to ZelnickMedia (see Note 2 - Management Agreement) as follows: Fiscal Year Ended March 31, 2018 2017 Time-based 66 108 Market-based (1) 122 199 Performance-based (1) New IP 21 33 Major IP 20 33 Total-Performance-based 41 66 Total Restricted Stock Units 229 373 (1) Represents the maximum number of shares eligible to vest.</t>
  </si>
  <si>
    <t>Schedule of weighted-average assumptions used to value outstanding market-based restricted shares</t>
  </si>
  <si>
    <t>The following table summarizes the weighted-average assumptions used in the Monte Carlo Simulation to estimate the fair value of market-based awards: Fiscal Year Ended March 31, 2018 2017 2016 Employee Market-Based Non-Employee Market-Based Employee Market-Based Non-Employee Market-Based Employee Market-Based Non-Employee Market-Based Risk-free interest rate 1.4 % 2.1 % 0.9 % 0.7 % 0.6 % 0.4 % Expected stock price volatility 28.4 % 35.5 % 31.2 % 30.1 % 33.9 % 32.2 % Expected service period (years) 1.5 1.0 1.5 1.0 1.9 1.1 Dividends None None None None None None</t>
  </si>
  <si>
    <t>Schedule of activity in non-vested restricted stock awards to employees and ZelnickMedia</t>
  </si>
  <si>
    <t>The following table summarizes the activity in non-vested restricted stock units to employees and ZelnickMedia under our stock-based compensation plans with performance and market based restricted stock awards presented at 100% of target number of shares that may potentially vest: Shares (in thousands) Weighted Average Fair Value on Grant Date Non-vested restricted stock at March 31, 2017 4,259 $ 32.93 Granted 8,039 101.72 Vested (3,272 ) 28.67 Forfeited (1,629 ) 107.05 Non-vested restricted stock at March 31, 2018 7,397 $ 90.70</t>
  </si>
  <si>
    <t>SEGMENT AND GEOGRAPHIC INFORMATION (Tables)</t>
  </si>
  <si>
    <t>Net revenue by geographic region</t>
  </si>
  <si>
    <t>We attribute net revenue to geographic regions based on product destination. Net revenue by geographic region was as follows: Fiscal Year Ended March 31, Net revenue by geographic region: 2018 2017 2016 United States $ 1,052,313 $ 999,128 $ 742,963 Europe 531,514 515,696 449,577 Asia Pacific 111,223 157,183 120,629 Canada and Latin America 97,842 107,741 100,529 Total net revenue $ 1,792,892 $ 1,779,748 $ 1,413,698</t>
  </si>
  <si>
    <t>Net revenue by product platform</t>
  </si>
  <si>
    <t>Net revenue by product platform was as follows: Fiscal Year Ended March 31, Net revenue by product platform: 2018 2017 2016 Console $ 1,463,306 $ 1,440,724 $ 1,167,623 PC and other 329,586 339,024 246,075 Total net revenue $ 1,792,892 $ 1,779,748 $ 1,413,698</t>
  </si>
  <si>
    <t>Net revenue by distribution channel</t>
  </si>
  <si>
    <t>Our products are delivered through digital online services (digital download, online platforms and cloud streaming) and physical retail. Net revenue by distribution channel was as follows: Fiscal Year Ended March 31, Net revenue by distribution channel: 2018 2017 2016 Digital online $ 1,130,946 $ 921,734 $ 697,658 Physical retail and other 661,946 858,014 716,040 Total net revenue $ 1,792,892 $ 1,779,748 $ 1,413,698</t>
  </si>
  <si>
    <t>INTEREST AND OTHER, NET (Tables)</t>
  </si>
  <si>
    <t>Schedule of interest and other, net</t>
  </si>
  <si>
    <t xml:space="preserve"> Fiscal Year Ended March 31, 2018 2017 2016 Interest expense, net $ (1,005 ) $ (21,700 ) $ (29,239 ) Foreign currency exchange (loss) gain (3,038 ) 4,990 (1,407 ) Other 5,091 1,020 441 Interest and other, net $ 1,048 $ (15,690 ) $ (30,205 )</t>
  </si>
  <si>
    <t>ACCUMULATED OTHER COMPREHENSIVE INCOME (LOSS) (Tables)</t>
  </si>
  <si>
    <t>Schedule of components of accumulated other comprehensive (loss) income</t>
  </si>
  <si>
    <t>The following table provides the components of accumulated other comprehensive income (loss): Foreign currency translation adjustments Unrealized gain (loss) on derivative instruments Unrealized gain (loss) on cross-currency swap Unrealized gain (loss) on available- for-sales securities Total Balance at March 31, 2016 $ (38,580 ) $ 600 $ — $ 84 $ (37,896 ) Other comprehensive (loss) income before reclassifications (9,086 ) — — (169 ) (9,255 ) Amounts reclassified from accumulated other comprehensive income (loss) — — — 9 9 Balance at March 31, 2017 $ (47,666 ) $ 600 $ — $ (76 ) $ (47,142 ) Other comprehensive income (loss) before reclassifications 43,379 — (15,659 ) (1,778 ) 25,942 Amounts reclassified from accumulated other comprehensive income (loss) — — 7,506 — 7,506 Tax effect on cross-currency swap — — (2,038 ) — (2,038 ) Balance at March 31, 2018 $ (4,287 ) $ 600 $ (10,191 ) $ (1,854 ) $ (15,732 )</t>
  </si>
  <si>
    <t>SUPPLEMENTARY FINANCIAL INFORMATION (Tables)</t>
  </si>
  <si>
    <t>Schedule of details of valuation and qualifying accounts</t>
  </si>
  <si>
    <t>The following table provides details of our valuation and qualifying accounts: Beginning Balance Additions (1) Deductions Other Ending Balance Fiscal Year Ended March 31, 2018 Valuation allowance for deferred income taxes $ 184,085 11,555 — — $ 195,640 Price protection, sales returns and other allowances $ 65,114 59,674 (74,936 ) 3,191 $ 53,043 Allowance for doubtful accounts 1,369 — (122 ) — 1,247 Total accounts receivable allowances $ 66,483 $ 59,674 $ (75,058 ) $ 3,191 $ 54,290 Fiscal Year Ended March 31, 2017 Valuation allowance for deferred income taxes $ 170,574 13,511 — — $ 184,085 Price protection, sales returns and other allowances $ 45,153 127,744 (100,934 ) (6,849 ) $ 65,114 Allowance for doubtful accounts 399 974 (4 ) — 1,369 Total accounts receivable allowances $ 45,552 $ 128,718 $ (100,938 ) $ (6,849 ) $ 66,483 Fiscal Year Ended March 31, 2016 Valuation allowance for deferred income taxes $ 133,468 37,106 — — $ 170,574 Price protection, sales returns and other allowances $ 69,305 64,498 (86,622 ) (2,028 ) $ 45,153 Allowance for doubtful accounts 1,166 — (767 ) — 399 Total accounts receivable allowances $ 70,471 $ 64,498 $ (87,389 ) $ (2,028 ) $ 45,552 (1) Includes price protection of $27,088 , $65,336 and $36,546 ; other allowances including rebates, discounts and cooperative advertising of $31,428 , $45,850 and $23,073 ; and sales returns of $1,158 , $16,558 and $4,879 for the fiscal years ended March 31, 2018 , 2017 and 2016 , respectively.</t>
  </si>
  <si>
    <t>QUARTERLY FINANCIAL INFORMATION (UNAUDITED) (Tables)</t>
  </si>
  <si>
    <t>Schedule of quarterly supplementary data</t>
  </si>
  <si>
    <t>The following tables set forth quarterly supplementary data for each of the years in the two-year period ended March 31, 2018 : Quarter Fiscal Year Ended March 31, 2018 First Second Third Fourth Net revenue $ 418,216 $ 443,562 $ 480,840 $ 450,274 Gross profit 223,647 197,014 212,857 261,063 Income (loss) from operations 50,219 (11,319 ) 8,852 87,825 Net income (loss) $ 60,276 $ (2,736 ) $ 25,140 $ 90,853 Earnings per share: Basic earnings (loss) per share $ 0.57 $ (0.03 ) $ 0.22 $ 0.80 Diluted earnings (loss) per share $ 0.56 $ (0.03 ) $ 0.21 $ 0.77 Quarter Fiscal Year Ended March 31, 2017 First Second Third Fourth Net revenue $ 311,552 $ 420,167 $ 476,474 $ 571,555 Gross profit 120,171 214,562 165,399 256,657 (Loss) income from operations (38,983 ) 47,194 (28,409 ) 111,503 Net (loss) income $ (38,567 ) $ 36,432 $ (29,842 ) $ 99,280 (Loss) earnings per share: Basic (loss) earnings per share $ (0.46 ) $ 0.42 $ (0.33 ) $ 0.97 Diluted (loss) earnings per share $ (0.46 ) $ 0.39 $ (0.33 ) $ 0.89</t>
  </si>
  <si>
    <t>ACQUISITIONS (Tables)</t>
  </si>
  <si>
    <t>Schedule of Business Acquisitions, by Acquisition</t>
  </si>
  <si>
    <t>The acquisition-date fair value of the consideration transferred totaled $238,736 , which consisted of the following: Fair value of Cash $ 175,000 Common stock (1,071,739 shares) 57,327 Contingent earn-out 6,409 Total $ 238,736</t>
  </si>
  <si>
    <t>Schedule of Recognized Identified Assets Acquired and Liabilities Assumed</t>
  </si>
  <si>
    <t xml:space="preserve">The following table summarizes the acquisition date fair value of net tangible and intangible assets acquired, net of liabilities assumed from Social Point. Fair value Weighted Tangible net assets (liabilities assumed) $ (20,625 ) N/A Intangible Assets Developed game technology 53,950 4 years In-process R&amp;D 14,700 N/A Analytics technology 29,700 5 years User base 9,000 1 year Branding and trade names 4,200 9 years Goodwill 147,811 N/A Total $ 238,736 </t>
  </si>
  <si>
    <t>Finite-Lived and Indefinite-Lived Intangible Assets Acquired as Part of Business Combination</t>
  </si>
  <si>
    <t>BASIS OF PRESENTATION AND SIGNIFICANT ACCOUNTING POLICIES - WHOLLY OWNED LABELS (Details)</t>
  </si>
  <si>
    <t>Mar. 31, 2018label</t>
  </si>
  <si>
    <t>Wholly owned labels</t>
  </si>
  <si>
    <t>BASIS OF PRESENTATION AND SIGNIFICANT ACCOUNTING POLICIES - CONCENTRATION RISK (Details) - number_of_customer</t>
  </si>
  <si>
    <t>Number of customers</t>
  </si>
  <si>
    <t>Net revenue | Customer concentration risk | Five largest customers</t>
  </si>
  <si>
    <t>Concentration risk rate</t>
  </si>
  <si>
    <t>70.70%</t>
  </si>
  <si>
    <t>65.50%</t>
  </si>
  <si>
    <t>58.90%</t>
  </si>
  <si>
    <t>Net revenue | Customer concentration risk | One Customer</t>
  </si>
  <si>
    <t>30.20%</t>
  </si>
  <si>
    <t>26.30%</t>
  </si>
  <si>
    <t>20.70%</t>
  </si>
  <si>
    <t>Net revenue | Customer concentration risk | Second Customer</t>
  </si>
  <si>
    <t>17.60%</t>
  </si>
  <si>
    <t>14.20%</t>
  </si>
  <si>
    <t>15.50%</t>
  </si>
  <si>
    <t>Net revenue | Customer concentration risk | Third Customer</t>
  </si>
  <si>
    <t>10.90%</t>
  </si>
  <si>
    <t>Gross accounts receivable | Credit concentration risk | Five largest customers</t>
  </si>
  <si>
    <t>65.40%</t>
  </si>
  <si>
    <t>69.90%</t>
  </si>
  <si>
    <t>Gross accounts receivable | Credit concentration risk | Additional customer two</t>
  </si>
  <si>
    <t>37.70%</t>
  </si>
  <si>
    <t>Gross accounts receivable | Credit concentration risk | Additional customer three</t>
  </si>
  <si>
    <t>40.20%</t>
  </si>
  <si>
    <t>17.40%</t>
  </si>
  <si>
    <t>Gross accounts receivable | Credit concentration risk | Customers individually accounting for more than 10%</t>
  </si>
  <si>
    <t>53.20%</t>
  </si>
  <si>
    <t>57.60%</t>
  </si>
  <si>
    <t>BASIS OF PRESENTATION AND SIGNIFICANT ACCOUNTING POLICIES - FIXED ASSETS (Details)</t>
  </si>
  <si>
    <t>Office equipment</t>
  </si>
  <si>
    <t>Fixed assets</t>
  </si>
  <si>
    <t>Estimated useful life</t>
  </si>
  <si>
    <t>5 years</t>
  </si>
  <si>
    <t>Furniture and fixtures</t>
  </si>
  <si>
    <t>Leasehold improvements</t>
  </si>
  <si>
    <t>7 years</t>
  </si>
  <si>
    <t>Minimum | Computer software</t>
  </si>
  <si>
    <t>3 years</t>
  </si>
  <si>
    <t>Minimum | Computer equipment</t>
  </si>
  <si>
    <t>Maximum | Computer software</t>
  </si>
  <si>
    <t>Maximum | Computer equipment</t>
  </si>
  <si>
    <t>BASIS OF PRESENTATION AND SIGNIFICANT ACCOUNTING POLICIES - REVENUE RECOGNITION (Details) - USD ($) $ / shares in Units, $ in Thousands</t>
  </si>
  <si>
    <t>3 Months Ended</t>
  </si>
  <si>
    <t>Dec. 31, 2017</t>
  </si>
  <si>
    <t>Jun. 30, 2017</t>
  </si>
  <si>
    <t>Dec. 31, 2016</t>
  </si>
  <si>
    <t>Sep. 30, 2016</t>
  </si>
  <si>
    <t>Jun. 30, 2016</t>
  </si>
  <si>
    <t>Change in Accounting Estimate [Line Items]</t>
  </si>
  <si>
    <t>Minimum estimated service period</t>
  </si>
  <si>
    <t>30 days</t>
  </si>
  <si>
    <t>Maximum estimated service period</t>
  </si>
  <si>
    <t>60 days</t>
  </si>
  <si>
    <t>Estimated service period</t>
  </si>
  <si>
    <t>12 months</t>
  </si>
  <si>
    <t>Change in income from operations</t>
  </si>
  <si>
    <t>Change in net income</t>
  </si>
  <si>
    <t>Change in earnings per share, basic</t>
  </si>
  <si>
    <t>Change in earnings per share, diluted</t>
  </si>
  <si>
    <t>Grand theft auto V product | Service Life</t>
  </si>
  <si>
    <t>62 months</t>
  </si>
  <si>
    <t>BASIS OF PRESENTATION AND SIGNIFICANT ACCOUNTING POLICIES - ADVERTISING (Details) - USD ($) $ in Thousands</t>
  </si>
  <si>
    <t>Advertising expense</t>
  </si>
  <si>
    <t>BASIS OF PRESENTATION AND SIGNIFICANT ACCOUNTING POLICIES - RECENTLY ISSUED ACCOUNTING PRONOUNCEMENTS (Details) - USD ($) $ in Thousands</t>
  </si>
  <si>
    <t>New Accounting Pronouncements or Change in Accounting Principle [Line Items]</t>
  </si>
  <si>
    <t>Cumulative effect of new accounting principle</t>
  </si>
  <si>
    <t>Excess tax benefits on stock-based compensation</t>
  </si>
  <si>
    <t>Accounting Standards Update 2016-09 [Member]</t>
  </si>
  <si>
    <t>Deferred tax assets</t>
  </si>
  <si>
    <t>Minimum | Accounting Standards Update 2014-09</t>
  </si>
  <si>
    <t>Maximum | Accounting Standards Update 2014-09</t>
  </si>
  <si>
    <t>Retained Earnings/(Accumulated Deficit) | Accounting Standards Update 2016-09, Forfeiture Rate Component [Member]</t>
  </si>
  <si>
    <t>Additional Paid-in Capital | Accounting Standards Update 2016-09, Forfeiture Rate Component [Member]</t>
  </si>
  <si>
    <t>MANAGEMENT AGREEMENT (Details) - USD ($) $ in Thousands</t>
  </si>
  <si>
    <t>Jan. 01, 2018</t>
  </si>
  <si>
    <t>Mar. 31, 2014</t>
  </si>
  <si>
    <t>Management Agreement</t>
  </si>
  <si>
    <t>Stock-based compensation expense for non-employee awards</t>
  </si>
  <si>
    <t>Zelnick Media Corporation | 2014 Management Agreement</t>
  </si>
  <si>
    <t>Annual management fee</t>
  </si>
  <si>
    <t>Consulting expense benefit</t>
  </si>
  <si>
    <t>Zelnick Media Corporation | 2014 Management Agreement | Maximum</t>
  </si>
  <si>
    <t>Bonus per fiscal year based on the achievement of certain performance thresholds</t>
  </si>
  <si>
    <t>Zelnick Media Corporation | 2017 Management Agreement</t>
  </si>
  <si>
    <t>Zelnick Media Corporation | 2017 Management Agreement | Maximum</t>
  </si>
  <si>
    <t>FAIR VALUE MEASUREMENTS - ASSETS MEASURED AT FAIR VALUE (Details) - Fair Value, Measurements, Recurring - USD ($) $ in Thousands</t>
  </si>
  <si>
    <t>Assets measured at fair value on a recurring basis</t>
  </si>
  <si>
    <t>Total recurring fair value measurements, net</t>
  </si>
  <si>
    <t>Private equity</t>
  </si>
  <si>
    <t>Contingent consideration</t>
  </si>
  <si>
    <t>Quoted prices in active markets for identical assets (level 1)</t>
  </si>
  <si>
    <t>Quoted prices in active markets for identical assets (level 1) | Other assets</t>
  </si>
  <si>
    <t>Quoted prices in active markets for identical assets (level 1) | Other long-term liabilities</t>
  </si>
  <si>
    <t>Significant other observable inputs (level 2)</t>
  </si>
  <si>
    <t>Significant other observable inputs (level 2) | Other assets</t>
  </si>
  <si>
    <t>Significant other observable inputs (level 2) | Other long-term liabilities</t>
  </si>
  <si>
    <t>Significant unobservable inputs (level 3)</t>
  </si>
  <si>
    <t>Significant unobservable inputs (level 3) | Other assets</t>
  </si>
  <si>
    <t>Significant unobservable inputs (level 3) | Other long-term liabilities</t>
  </si>
  <si>
    <t>Money market funds | Cash and cash equivalents</t>
  </si>
  <si>
    <t>Money market funds | Quoted prices in active markets for identical assets (level 1) | Cash and cash equivalents</t>
  </si>
  <si>
    <t>Money market funds | Significant other observable inputs (level 2) | Cash and cash equivalents</t>
  </si>
  <si>
    <t>Money market funds | Significant unobservable inputs (level 3) | Cash and cash equivalents</t>
  </si>
  <si>
    <t>Bank-time deposits | Cash and cash equivalents</t>
  </si>
  <si>
    <t>Bank-time deposits | Short-term investments</t>
  </si>
  <si>
    <t>Bank-time deposits | Quoted prices in active markets for identical assets (level 1) | Cash and cash equivalents</t>
  </si>
  <si>
    <t>Bank-time deposits | Quoted prices in active markets for identical assets (level 1) | Short-term investments</t>
  </si>
  <si>
    <t>Bank-time deposits | Significant other observable inputs (level 2) | Cash and cash equivalents</t>
  </si>
  <si>
    <t>Bank-time deposits | Significant other observable inputs (level 2) | Short-term investments</t>
  </si>
  <si>
    <t>Bank-time deposits | Significant unobservable inputs (level 3) | Cash and cash equivalents</t>
  </si>
  <si>
    <t>Bank-time deposits | Significant unobservable inputs (level 3) | Short-term investments</t>
  </si>
  <si>
    <t>Commercial paper | Cash and cash equivalents</t>
  </si>
  <si>
    <t>Commercial paper | Short-term investments</t>
  </si>
  <si>
    <t>Commercial paper | Quoted prices in active markets for identical assets (level 1) | Cash and cash equivalents</t>
  </si>
  <si>
    <t>Commercial paper | Quoted prices in active markets for identical assets (level 1) | Short-term investments</t>
  </si>
  <si>
    <t>Commercial paper | Significant other observable inputs (level 2) | Cash and cash equivalents</t>
  </si>
  <si>
    <t>Commercial paper | Significant other observable inputs (level 2) | Short-term investments</t>
  </si>
  <si>
    <t>Commercial paper | Significant unobservable inputs (level 3) | Cash and cash equivalents</t>
  </si>
  <si>
    <t>Commercial paper | Significant unobservable inputs (level 3) | Short-term investments</t>
  </si>
  <si>
    <t>Corporate bonds | Short-term investments</t>
  </si>
  <si>
    <t>Corporate bonds | Quoted prices in active markets for identical assets (level 1) | Short-term investments</t>
  </si>
  <si>
    <t>Corporate bonds | Significant other observable inputs (level 2) | Short-term investments</t>
  </si>
  <si>
    <t>Corporate bonds | Significant unobservable inputs (level 3) | Short-term investments</t>
  </si>
  <si>
    <t>US Treasuries | Short-term investments</t>
  </si>
  <si>
    <t>US Treasuries | Quoted prices in active markets for identical assets (level 1) | Short-term investments</t>
  </si>
  <si>
    <t>US Treasuries | Significant other observable inputs (level 2) | Short-term investments</t>
  </si>
  <si>
    <t>US Treasuries | Significant unobservable inputs (level 3) | Short-term investments</t>
  </si>
  <si>
    <t>Mutual funds | Short-term investments</t>
  </si>
  <si>
    <t>Mutual funds | Quoted prices in active markets for identical assets (level 1) | Short-term investments</t>
  </si>
  <si>
    <t>Mutual funds | Significant other observable inputs (level 2) | Short-term investments</t>
  </si>
  <si>
    <t>Mutual funds | Significant unobservable inputs (level 3) | Short-term investments</t>
  </si>
  <si>
    <t>Forward Contracts | Prepaid expenses and other</t>
  </si>
  <si>
    <t>Foreign currency forward contracts</t>
  </si>
  <si>
    <t>Forward Contracts | Accrued and other current liabilities</t>
  </si>
  <si>
    <t>Forward Contracts | Quoted prices in active markets for identical assets (level 1) | Prepaid expenses and other</t>
  </si>
  <si>
    <t>Forward Contracts | Quoted prices in active markets for identical assets (level 1) | Accrued and other current liabilities</t>
  </si>
  <si>
    <t>Forward Contracts | Significant other observable inputs (level 2) | Prepaid expenses and other</t>
  </si>
  <si>
    <t>Forward Contracts | Significant other observable inputs (level 2) | Accrued and other current liabilities</t>
  </si>
  <si>
    <t>Forward Contracts | Significant unobservable inputs (level 3) | Prepaid expenses and other</t>
  </si>
  <si>
    <t>Forward Contracts | Significant unobservable inputs (level 3) | Accrued and other current liabilities</t>
  </si>
  <si>
    <t>Currency Swap | Accrued and other current liabilities</t>
  </si>
  <si>
    <t>Currency Swap | Quoted prices in active markets for identical assets (level 1) | Accrued and other current liabilities</t>
  </si>
  <si>
    <t>Currency Swap | Significant other observable inputs (level 2) | Accrued and other current liabilities</t>
  </si>
  <si>
    <t>Currency Swap | Significant unobservable inputs (level 3) | Accrued and other current liabilities</t>
  </si>
  <si>
    <t>FAIR VALUE MEASUREMENTS - NARRATIVE (Details) - USD ($) $ in Thousands</t>
  </si>
  <si>
    <t>Jan. 31, 2017</t>
  </si>
  <si>
    <t>Performance measurement period</t>
  </si>
  <si>
    <t>24 months</t>
  </si>
  <si>
    <t>Estimated fair value of convertible notes</t>
  </si>
  <si>
    <t>Social Point</t>
  </si>
  <si>
    <t>Contingent earn-out</t>
  </si>
  <si>
    <t>Other long-term liabilities | Fair Value, Measurements, Recurring</t>
  </si>
  <si>
    <t>Other long-term liabilities | Fair Value, Measurements, Recurring | Social Point</t>
  </si>
  <si>
    <t>SHORT-TERM INVESTMENTS (Details) - USD ($) $ in Thousands</t>
  </si>
  <si>
    <t>Schedule of Available-for-sale Securities [Line Items]</t>
  </si>
  <si>
    <t>Cost or Amortized Cost</t>
  </si>
  <si>
    <t>Gross Unrealized Gain</t>
  </si>
  <si>
    <t>Gross Unrealized Loss</t>
  </si>
  <si>
    <t>Fair Value</t>
  </si>
  <si>
    <t>Available-for-sale Securities, Debt Maturities, Amortized Cost Basis, Rolling Maturity [Abstract]</t>
  </si>
  <si>
    <t>Due in 1 year or less</t>
  </si>
  <si>
    <t>Due in 1-2 years</t>
  </si>
  <si>
    <t>Total amortized cost</t>
  </si>
  <si>
    <t>Available-for-sale Securities, Debt Maturities, Fair Value, Rolling Maturity [Abstract]</t>
  </si>
  <si>
    <t>Total fair value</t>
  </si>
  <si>
    <t>Bank time deposits</t>
  </si>
  <si>
    <t>Corporate bonds</t>
  </si>
  <si>
    <t>US Treasuries</t>
  </si>
  <si>
    <t>Commercial paper</t>
  </si>
  <si>
    <t>Mutual funds</t>
  </si>
  <si>
    <t>DERIVATIVE INSTRUMENTS AND HEDGING ACTIVITIES (Details) - USD ($) $ in Thousands</t>
  </si>
  <si>
    <t>Derivative [Line Items]</t>
  </si>
  <si>
    <t>Forward contracts to sell foreign currencies</t>
  </si>
  <si>
    <t>Forward contracts to purchase foreign currencies</t>
  </si>
  <si>
    <t>Derivative instrument not designated as hedging instruments, gain (loss), net</t>
  </si>
  <si>
    <t>Cash Flow Hedging | Currency Swap</t>
  </si>
  <si>
    <t>Derivative, notional amount</t>
  </si>
  <si>
    <t>INVENTORY (Details) - USD ($) $ in Thousands</t>
  </si>
  <si>
    <t>Finished products</t>
  </si>
  <si>
    <t>Parts and supplies</t>
  </si>
  <si>
    <t>Estimated product returns included in inventory</t>
  </si>
  <si>
    <t>SOFTWARE DEVELOPMENT COSTS AND LICENSES (Details) - USD ($) $ in Thousands</t>
  </si>
  <si>
    <t>Capitalized software development costs and licenses</t>
  </si>
  <si>
    <t>Software development costs and licenses, Current</t>
  </si>
  <si>
    <t>Software development costs and licenses, Non-current</t>
  </si>
  <si>
    <t>Software development costs and licenses related to titles that have not been released</t>
  </si>
  <si>
    <t>Amortization of software development costs and licenses</t>
  </si>
  <si>
    <t>Impairment of software development costs and licenses</t>
  </si>
  <si>
    <t>Less: Portion representing stock-based compensation</t>
  </si>
  <si>
    <t>Amortization and impairment, net of stock-based compensation</t>
  </si>
  <si>
    <t>Software development costs, internally developed</t>
  </si>
  <si>
    <t>Software development costs, externally developed</t>
  </si>
  <si>
    <t>Licenses</t>
  </si>
  <si>
    <t>FIXED ASSETS, NET (Details) - USD ($) $ in Thousands</t>
  </si>
  <si>
    <t>Fixed assets, gross</t>
  </si>
  <si>
    <t>Less: accumulated depreciation</t>
  </si>
  <si>
    <t>Depreciation expense</t>
  </si>
  <si>
    <t>Computer equipment</t>
  </si>
  <si>
    <t>Computer software</t>
  </si>
  <si>
    <t>Fixed Assets, Net</t>
  </si>
  <si>
    <t>GOODWILL AND INTANGIBLE ASSETS, NET (Details) - USD ($) $ in Thousands</t>
  </si>
  <si>
    <t>Change in the goodwill balance</t>
  </si>
  <si>
    <t>Balance at the beginning of the period</t>
  </si>
  <si>
    <t>Additions from immaterial acquisition</t>
  </si>
  <si>
    <t>Goodwill, Other Increase (Decrease)</t>
  </si>
  <si>
    <t>Currency translation adjustment</t>
  </si>
  <si>
    <t>Balance at the end of the period</t>
  </si>
  <si>
    <t>Components of the intangible assets subject to amortization</t>
  </si>
  <si>
    <t>Gross Carrying Amount</t>
  </si>
  <si>
    <t>Accumulated Amortization</t>
  </si>
  <si>
    <t>Net Book Value</t>
  </si>
  <si>
    <t>Intellectual property</t>
  </si>
  <si>
    <t>Developed game technology</t>
  </si>
  <si>
    <t>Analytics technology</t>
  </si>
  <si>
    <t>User base</t>
  </si>
  <si>
    <t>Branding and trade names</t>
  </si>
  <si>
    <t>GOODWILL AND INTANGIBLE ASSETS, NET (Narrative) (Details) - USD ($) $ in Thousands</t>
  </si>
  <si>
    <t>Acquired Indefinite-lived Intangible Assets [Line Items]</t>
  </si>
  <si>
    <t>In Process Research and Development</t>
  </si>
  <si>
    <t>Social Point | In Process Research and Development</t>
  </si>
  <si>
    <t>Intangible assets</t>
  </si>
  <si>
    <t>Finite lived intangible assets, period increase (decrease)</t>
  </si>
  <si>
    <t>GOODWILL AND INTANGIBLE ASSETS, NET (Amortization of Intangible Assets) (Details) - USD ($) $ in Thousands</t>
  </si>
  <si>
    <t>Total amortization of intangible assets</t>
  </si>
  <si>
    <t>GOODWILL AND INTANGIBLE ASSETS, NET (Estimated Future Amortization) (Details) $ in Thousands</t>
  </si>
  <si>
    <t>Mar. 31, 2018USD ($)</t>
  </si>
  <si>
    <t>ACCRUED EXPENSES AND OTHER CURRENT LIABILITIES (Details) - USD ($) $ in Thousands</t>
  </si>
  <si>
    <t>Software development royalties</t>
  </si>
  <si>
    <t>Business reorganization (see Note 20)</t>
  </si>
  <si>
    <t>Compensation and benefits</t>
  </si>
  <si>
    <t>Deferred acquisition payments</t>
  </si>
  <si>
    <t>Marketing and promotions</t>
  </si>
  <si>
    <t>DEBT - CREDIT AGREEMENT (Details)</t>
  </si>
  <si>
    <t>1 Months Ended</t>
  </si>
  <si>
    <t>Dec. 31, 2017USD ($)</t>
  </si>
  <si>
    <t>Apr. 30, 2016USD ($)</t>
  </si>
  <si>
    <t>Mar. 31, 2017USD ($)</t>
  </si>
  <si>
    <t>Mar. 31, 2016USD ($)</t>
  </si>
  <si>
    <t>Credit Agreement</t>
  </si>
  <si>
    <t>Maximum borrowing capacity</t>
  </si>
  <si>
    <t>Amount of additional borrowings by which maximum borrowing capacity may be increased</t>
  </si>
  <si>
    <t>Outstanding borrowings</t>
  </si>
  <si>
    <t>Credit Agreement Availability</t>
  </si>
  <si>
    <t>Minimum liquidity level allowing unrestricted access to the Credit Agreement</t>
  </si>
  <si>
    <t>Available borrowings</t>
  </si>
  <si>
    <t>Outstanding letters of credit</t>
  </si>
  <si>
    <t>Interest expense and fees</t>
  </si>
  <si>
    <t>Trailing period for measurement of interest coverage ratio</t>
  </si>
  <si>
    <t>Maximum liquidity level triggering the requirement to maintain an interest coverage ratio of one to one</t>
  </si>
  <si>
    <t>Credit Agreement | Minimum</t>
  </si>
  <si>
    <t>Monthly fee on unused available balance (as a percent)</t>
  </si>
  <si>
    <t>0.25%</t>
  </si>
  <si>
    <t>Interest coverage ratio</t>
  </si>
  <si>
    <t>Credit Agreement | Maximum</t>
  </si>
  <si>
    <t>0.375%</t>
  </si>
  <si>
    <t>Credit Agreement | Base rate</t>
  </si>
  <si>
    <t>Interest rate at end of period (as a percent)</t>
  </si>
  <si>
    <t>4.75%</t>
  </si>
  <si>
    <t>Credit Agreement | Base rate | Minimum</t>
  </si>
  <si>
    <t>Interest rate added to base rate (as a percent)</t>
  </si>
  <si>
    <t>Credit Agreement | Base rate | Maximum</t>
  </si>
  <si>
    <t>0.75%</t>
  </si>
  <si>
    <t>Credit Agreement | LIBOR</t>
  </si>
  <si>
    <t>1.88%</t>
  </si>
  <si>
    <t>Interest rate, variable rate basis</t>
  </si>
  <si>
    <t>LIBOR</t>
  </si>
  <si>
    <t>Credit Agreement | LIBOR | Minimum</t>
  </si>
  <si>
    <t>1.25%</t>
  </si>
  <si>
    <t>Credit Agreement | LIBOR | Maximum</t>
  </si>
  <si>
    <t>Letter of Credit</t>
  </si>
  <si>
    <t>DEBT - 1.75 CONVERTIBLE NOTES (Details)</t>
  </si>
  <si>
    <t>DEBT - CONVERTIBLE DEBT INFORMATION (Details) - USD ($)</t>
  </si>
  <si>
    <t>Jun. 18, 2013</t>
  </si>
  <si>
    <t>Principal amount of Convertible Notes</t>
  </si>
  <si>
    <t>Unamortized discount of the liability component</t>
  </si>
  <si>
    <t>Carrying amount of debt issuance costs</t>
  </si>
  <si>
    <t>Net carrying amount of Convertible Notes</t>
  </si>
  <si>
    <t>Convertible Debt | 1.00% Convertible Notes due 2018</t>
  </si>
  <si>
    <t>DEBT - INTEREST EXPENSE COMPONENTS (Details) - USD ($) $ in Thousands</t>
  </si>
  <si>
    <t>Non-cash amortization of discount on Convertible Notes</t>
  </si>
  <si>
    <t>Cash interest expense (coupon interest expense)</t>
  </si>
  <si>
    <t>Total interest expense related to Convertible Notes</t>
  </si>
  <si>
    <t>DEBT - 1.00 CONVERTIBLE NOTES (Details) $ / shares in Units, label in Thousands</t>
  </si>
  <si>
    <t>Jul. 17, 2013USD ($)label</t>
  </si>
  <si>
    <t>Jun. 18, 2013USD ($)$ / shares</t>
  </si>
  <si>
    <t>Convertible Notes</t>
  </si>
  <si>
    <t>Principal amount at issuance</t>
  </si>
  <si>
    <t>Percentage of par value at which debt was issued</t>
  </si>
  <si>
    <t>98.50%</t>
  </si>
  <si>
    <t>Proceeds from issuance of debt</t>
  </si>
  <si>
    <t>Period of overallotment option to purchase additional amount of debt granted to underwriters</t>
  </si>
  <si>
    <t>Amount pertaining to exercise of over-allotment of debt by underwriters</t>
  </si>
  <si>
    <t>Initial conversion rate of common stock per $1000 of principal amount of Convertible Notes (in shares)</t>
  </si>
  <si>
    <t>Principal amount used for debt instrument conversion ratio</t>
  </si>
  <si>
    <t>Initial conversion price of convertible notes into common stock (in dollars per share) | $ / shares</t>
  </si>
  <si>
    <t>Number of shares to be converted into common stock | label</t>
  </si>
  <si>
    <t>Extinguishment of debt</t>
  </si>
  <si>
    <t>The value by which Convertible Notes exceed the principal value</t>
  </si>
  <si>
    <t>Convertible Debt | 1.00% Convertible Notes due 2018 | Maximum</t>
  </si>
  <si>
    <t>Additional amount of debt for purchase of which overallotment option is granted to underwriters</t>
  </si>
  <si>
    <t>EARNINGS PER SHARE ("EPS") (Details) - USD ($) $ / shares in Units, shares in Thousands, $ in Thousands</t>
  </si>
  <si>
    <t>Computation of Basic (loss) earnings per share:</t>
  </si>
  <si>
    <t>Less: net income allocated to participating securities</t>
  </si>
  <si>
    <t>Net (loss) income for basic (loss) earnings per share calculation</t>
  </si>
  <si>
    <t>Total weighted average shares outstanding - basic (in shares)</t>
  </si>
  <si>
    <t>Less: weighted average participating shares outstanding (in shares)</t>
  </si>
  <si>
    <t>Weighted average common shares outstanding - basic (in shares)</t>
  </si>
  <si>
    <t>Computation of Diluted (loss) earnings per share:</t>
  </si>
  <si>
    <t>Net (loss) income for diluted (loss) earnings per share calculation</t>
  </si>
  <si>
    <t>Weighted average common shares outstanding—basic</t>
  </si>
  <si>
    <t>Add: dilutive effect of common stock equivalents (in shares)</t>
  </si>
  <si>
    <t>Weighted average common shares outstanding—diluted (in shares)</t>
  </si>
  <si>
    <t>Weighted average common shares outstanding - diluted (in shares)</t>
  </si>
  <si>
    <t>Restricted stock</t>
  </si>
  <si>
    <t>Antidilutive shares excluded from calculation of EPS</t>
  </si>
  <si>
    <t>COMMITMENTS AND CONTINGENCIES - ANNUAL MINIMUM OBLIGATIONS (Details) $ in Thousands</t>
  </si>
  <si>
    <t>Operating Leases</t>
  </si>
  <si>
    <t>Thereafter</t>
  </si>
  <si>
    <t>Purchase Obligations</t>
  </si>
  <si>
    <t>Convertible Notes Interest</t>
  </si>
  <si>
    <t>Software Development and licensing</t>
  </si>
  <si>
    <t>Unrecorded Unconditional Purchase Obligation</t>
  </si>
  <si>
    <t>Marketing</t>
  </si>
  <si>
    <t>COMMITMENTS AND CONTINGENCIES - CONTINGENT CONSIDERATION (Details) - USD ($) $ in Thousands</t>
  </si>
  <si>
    <t>Rent expense</t>
  </si>
  <si>
    <t>COMMITMENTS AND CONTINGENCIES - SAVINGS PLANS AND INCOME TAXES (Details) - USD ($) $ in Thousands</t>
  </si>
  <si>
    <t>Apr. 12, 2016</t>
  </si>
  <si>
    <t>Matching contribution expense incurred by the Company</t>
  </si>
  <si>
    <t>Legal and Other Proceedings</t>
  </si>
  <si>
    <t>Damages claimed</t>
  </si>
  <si>
    <t>INCOME TAXES - Narrative (Details) $ in Thousands</t>
  </si>
  <si>
    <t>Tax impact from TCJA</t>
  </si>
  <si>
    <t>Increased income tax expense, transition tax</t>
  </si>
  <si>
    <t>Decrease to deferred tax asset income tax expense</t>
  </si>
  <si>
    <t>Valuation allowance (decrease)</t>
  </si>
  <si>
    <t>Tax benefit after remeasurement of intangibles</t>
  </si>
  <si>
    <t>Tax benefit from remeasurement of deferred tax liability</t>
  </si>
  <si>
    <t>INCOME TAXES - CURRENT INCOME TAX (Details) - USD ($) $ in Thousands</t>
  </si>
  <si>
    <t>Components of (loss) income before income taxes</t>
  </si>
  <si>
    <t>Domestic</t>
  </si>
  <si>
    <t>Foreign</t>
  </si>
  <si>
    <t>Current:</t>
  </si>
  <si>
    <t>U.S. federal</t>
  </si>
  <si>
    <t>U.S. state and local</t>
  </si>
  <si>
    <t>Total current income taxes</t>
  </si>
  <si>
    <t>Deferred:</t>
  </si>
  <si>
    <t>Total deferred income taxes</t>
  </si>
  <si>
    <t>Provision (benefit from) for income taxes</t>
  </si>
  <si>
    <t>Reconciliation of effective tax rate to the U.S. statutory federal income tax rate</t>
  </si>
  <si>
    <t>U.S. federal statutory rate</t>
  </si>
  <si>
    <t>31.60%</t>
  </si>
  <si>
    <t>35.00%</t>
  </si>
  <si>
    <t>State and local taxes, net of U.S. federal benefit</t>
  </si>
  <si>
    <t>0.50%</t>
  </si>
  <si>
    <t>4.90%</t>
  </si>
  <si>
    <t>1.60%</t>
  </si>
  <si>
    <t>Foreign tax rate differential(1)</t>
  </si>
  <si>
    <t>(6.90%)</t>
  </si>
  <si>
    <t>(1.40%)</t>
  </si>
  <si>
    <t>25.80%</t>
  </si>
  <si>
    <t>Foreign earnings</t>
  </si>
  <si>
    <t>1.20%</t>
  </si>
  <si>
    <t>5.50%</t>
  </si>
  <si>
    <t>(3.70%)</t>
  </si>
  <si>
    <t>Tax credits (2)</t>
  </si>
  <si>
    <t>(16.50%)</t>
  </si>
  <si>
    <t>(45.80%)</t>
  </si>
  <si>
    <t>98.70%</t>
  </si>
  <si>
    <t>Excess tax benefits from stock-based compensation (3)</t>
  </si>
  <si>
    <t>(38.90%)</t>
  </si>
  <si>
    <t>0.00%</t>
  </si>
  <si>
    <t>One-time transition tax (4)</t>
  </si>
  <si>
    <t>19.50%</t>
  </si>
  <si>
    <t>Domestic production deduction</t>
  </si>
  <si>
    <t>(2.80%)</t>
  </si>
  <si>
    <t>(2.50%)</t>
  </si>
  <si>
    <t>Valuation allowance—domestic (5)</t>
  </si>
  <si>
    <t>(0.50%)</t>
  </si>
  <si>
    <t>10.10%</t>
  </si>
  <si>
    <t>(77.80%)</t>
  </si>
  <si>
    <t>Valuation allowance—foreign</t>
  </si>
  <si>
    <t>0.10%</t>
  </si>
  <si>
    <t>10.40%</t>
  </si>
  <si>
    <t>Change in reserves</t>
  </si>
  <si>
    <t>(11.00%)</t>
  </si>
  <si>
    <t>2.90%</t>
  </si>
  <si>
    <t>(7.00%)</t>
  </si>
  <si>
    <t>(0.70%)</t>
  </si>
  <si>
    <t>3.70%</t>
  </si>
  <si>
    <t>(4.60%)</t>
  </si>
  <si>
    <t>Effective tax rate</t>
  </si>
  <si>
    <t>(27.00%)</t>
  </si>
  <si>
    <t>12.50%</t>
  </si>
  <si>
    <t>78.40%</t>
  </si>
  <si>
    <t>- DEFERRED TAXES (Details) - USD ($) $ in Thousands</t>
  </si>
  <si>
    <t>Deferred tax assets:</t>
  </si>
  <si>
    <t>Accrued compensation expense</t>
  </si>
  <si>
    <t>Equity-based compensation</t>
  </si>
  <si>
    <t>Domestic net operating loss carryforward</t>
  </si>
  <si>
    <t>Tax credit carryforward</t>
  </si>
  <si>
    <t>Sales returns and allowances (including bad debt)</t>
  </si>
  <si>
    <t>Deferred rent</t>
  </si>
  <si>
    <t>Total deferred tax assets</t>
  </si>
  <si>
    <t>Less: Valuation allowance</t>
  </si>
  <si>
    <t>Net deferred tax assets</t>
  </si>
  <si>
    <t>Deferred tax liabilities:</t>
  </si>
  <si>
    <t>Capitalized software and depreciation</t>
  </si>
  <si>
    <t>Convertible debt</t>
  </si>
  <si>
    <t>Intangible amortization</t>
  </si>
  <si>
    <t>Total deferred tax liabilities</t>
  </si>
  <si>
    <t>Net deferred tax liability</t>
  </si>
  <si>
    <t>- LOSS CARRYFORWARDS (Details) - USD ($)</t>
  </si>
  <si>
    <t>Operating loss carryforwards</t>
  </si>
  <si>
    <t>Total amount of undistributed earnings of foreign subsidiaries</t>
  </si>
  <si>
    <t>Provision for foreign withholding taxes or U.S. income taxes, which may become payable if undistributed earnings of foreign subsidiaries are repatriated</t>
  </si>
  <si>
    <t>Gross unrecognized tax benefits including interest and penalties</t>
  </si>
  <si>
    <t>Gross unrealized tax benefits, which would affect effective tax rate, if realized</t>
  </si>
  <si>
    <t>Net operating loss carryforwards</t>
  </si>
  <si>
    <t>Domestic | Expire in 2022</t>
  </si>
  <si>
    <t>Domestic | Expire from 2023 to 2027</t>
  </si>
  <si>
    <t>Domestic | Expire from 2028 to 2032</t>
  </si>
  <si>
    <t>Domestic | Expire in 2037</t>
  </si>
  <si>
    <t>Foreign | Expire in 2022</t>
  </si>
  <si>
    <t>Foreign | Expire in 2020</t>
  </si>
  <si>
    <t>INCOME TAXES - CREDIT CARRYFORWARDS (Details) - Domestic Tax Authority $ in Thousands</t>
  </si>
  <si>
    <t>Tax Credit Carryforward [Line Items]</t>
  </si>
  <si>
    <t>Expire 2031 to 2036</t>
  </si>
  <si>
    <t>INCOME TAXES - UNCERTAIN TAX POSITIONS (Details) - USD ($)</t>
  </si>
  <si>
    <t>Increase in interest and penalties</t>
  </si>
  <si>
    <t>Gross amount of interest and penalties accrued</t>
  </si>
  <si>
    <t>Possible decrease in unrecognized tax benefits</t>
  </si>
  <si>
    <t>Aggregate changes to the liability for gross uncertain tax position, excluding interest and penalties</t>
  </si>
  <si>
    <t>Balance, beginning of period</t>
  </si>
  <si>
    <t>Additions:</t>
  </si>
  <si>
    <t>Current year tax positions</t>
  </si>
  <si>
    <t>Prior year tax positions</t>
  </si>
  <si>
    <t>Reduction of prior year tax positions</t>
  </si>
  <si>
    <t>Lapse of statute of limitations</t>
  </si>
  <si>
    <t>Balance, end of period</t>
  </si>
  <si>
    <t>STOCK-BASED COMPENSATION - 2009 PLAN (Details) - 2009 Plan - shares</t>
  </si>
  <si>
    <t>Apr. 30, 2009</t>
  </si>
  <si>
    <t>Number of shares issuable</t>
  </si>
  <si>
    <t>Number of new shares available for grant</t>
  </si>
  <si>
    <t>STOCK-BASED COMPENSATION - COMPENSATION EXPENSE (Details) - USD ($) $ in Thousands</t>
  </si>
  <si>
    <t>Stock-based compensation expense</t>
  </si>
  <si>
    <t>Capitalized stock-based compensation expense</t>
  </si>
  <si>
    <t>STOCK-BASED COMPENSATION - NARRATIVE (Details) - USD ($) $ / shares in Units, $ in Thousands</t>
  </si>
  <si>
    <t>Apr. 01, 2014</t>
  </si>
  <si>
    <t>Incremental compensation cost</t>
  </si>
  <si>
    <t>Reversal of forfeiture awards</t>
  </si>
  <si>
    <t>Reversal of capitalized costs</t>
  </si>
  <si>
    <t>Granted (in shares)</t>
  </si>
  <si>
    <t>Award vesting period</t>
  </si>
  <si>
    <t>Nonvested shares (in shares)</t>
  </si>
  <si>
    <t>Vested (in shares)</t>
  </si>
  <si>
    <t>Forfeited (in shares)</t>
  </si>
  <si>
    <t>Target vesting</t>
  </si>
  <si>
    <t>100.00%</t>
  </si>
  <si>
    <t>Future unrecognized compensation cost, net of estimated forfeitures</t>
  </si>
  <si>
    <t>Weighted average remaining contractual terms</t>
  </si>
  <si>
    <t>Time Based</t>
  </si>
  <si>
    <t>Intrinsic value (in dollars per share)</t>
  </si>
  <si>
    <t>Time Based | Zelnick Media Corporation</t>
  </si>
  <si>
    <t>Market-based restricted shares | Zelnick Media Corporation</t>
  </si>
  <si>
    <t>Restricted stock marter performance measure - industrial index</t>
  </si>
  <si>
    <t>50.00%</t>
  </si>
  <si>
    <t>Options granted in period (in dollars per shares)</t>
  </si>
  <si>
    <t>Employee Market-Based</t>
  </si>
  <si>
    <t>2014 Management agreement | Zelnick Media Corporation</t>
  </si>
  <si>
    <t>Units tied to incentive program</t>
  </si>
  <si>
    <t>2014 Management agreement | Restricted stock</t>
  </si>
  <si>
    <t>Non-vested restricted stock units (in shares)</t>
  </si>
  <si>
    <t>2014 Management agreement | Market-based restricted shares | Zelnick Media Corporation</t>
  </si>
  <si>
    <t>Restricted stock market performance measure - composite index</t>
  </si>
  <si>
    <t>75.00%</t>
  </si>
  <si>
    <t>Vesting requirement measurement period</t>
  </si>
  <si>
    <t>2 years</t>
  </si>
  <si>
    <t>New IP incentive program | 2014 Management agreement | Zelnick Media Corporation</t>
  </si>
  <si>
    <t>Major IP incentive program | 2014 Management agreement | Zelnick Media Corporation</t>
  </si>
  <si>
    <t>New IP and Major IP incentive programs | 2014 Management agreement | Zelnick Media Corporation</t>
  </si>
  <si>
    <t>Performance Based Awards</t>
  </si>
  <si>
    <t>Performance Based Awards | Zelnick Media Corporation</t>
  </si>
  <si>
    <t>Performance and market-based restricted stock awards</t>
  </si>
  <si>
    <t>Number of shares granted eligible to vest maximum</t>
  </si>
  <si>
    <t>Number of shares outstanding eligible to vest maximum</t>
  </si>
  <si>
    <t>Fair values of restricted stock units vested</t>
  </si>
  <si>
    <t>Liability awards</t>
  </si>
  <si>
    <t>Shares issued under stock based awards</t>
  </si>
  <si>
    <t>Reclassification of equity</t>
  </si>
  <si>
    <t>Software Development Cost And Licenses</t>
  </si>
  <si>
    <t>Software Development Costs and Royalties</t>
  </si>
  <si>
    <t>Research and Development</t>
  </si>
  <si>
    <t>STOCK-BASED COMPENSATION - 2014 MANAGEMENT AGREEMENT (Details) - 2014 Management Agreement - Zelnick Media Corporation - shares</t>
  </si>
  <si>
    <t>Time-based</t>
  </si>
  <si>
    <t>Market-based</t>
  </si>
  <si>
    <t>New IP</t>
  </si>
  <si>
    <t>Major IP</t>
  </si>
  <si>
    <t>Total-Performance-based</t>
  </si>
  <si>
    <t>- STOCK ACTIVITY (Details) - USD ($) $ / shares in Units, shares in Thousands</t>
  </si>
  <si>
    <t>Shares</t>
  </si>
  <si>
    <t>Non-vested restricted stock units at the beginning of the year (in shares)</t>
  </si>
  <si>
    <t>Non-vested restricted stock units at the end of the year (in shares)</t>
  </si>
  <si>
    <t>Weighted Average Fair Value on Grant Date</t>
  </si>
  <si>
    <t>Non-vested restricted stock at the beginning of the year (in dollars per share)</t>
  </si>
  <si>
    <t>Granted (in dollars per share)</t>
  </si>
  <si>
    <t>Vested (in dollars per share)</t>
  </si>
  <si>
    <t>Forfeited (in dollars per share)</t>
  </si>
  <si>
    <t>Non-vested restricted stock at the end of the year (in dollars per share)</t>
  </si>
  <si>
    <t>Weighted-average assumptions</t>
  </si>
  <si>
    <t>Risk-free interest rate</t>
  </si>
  <si>
    <t>1.40%</t>
  </si>
  <si>
    <t>0.90%</t>
  </si>
  <si>
    <t>0.60%</t>
  </si>
  <si>
    <t>Expected stock price volatility</t>
  </si>
  <si>
    <t>28.40%</t>
  </si>
  <si>
    <t>31.20%</t>
  </si>
  <si>
    <t>33.90%</t>
  </si>
  <si>
    <t>Expected service period (years)</t>
  </si>
  <si>
    <t>1 year 6 months</t>
  </si>
  <si>
    <t>1 year 10 months 24 days</t>
  </si>
  <si>
    <t>Dividends</t>
  </si>
  <si>
    <t>Non-Employee Market-Based</t>
  </si>
  <si>
    <t>2.10%</t>
  </si>
  <si>
    <t>0.70%</t>
  </si>
  <si>
    <t>0.40%</t>
  </si>
  <si>
    <t>35.50%</t>
  </si>
  <si>
    <t>30.10%</t>
  </si>
  <si>
    <t>32.20%</t>
  </si>
  <si>
    <t>1 year</t>
  </si>
  <si>
    <t>1 year 1 month 6 days</t>
  </si>
  <si>
    <t>SHARE REPURCHASE PROGRAM (Details) - USD ($) $ in Thousands</t>
  </si>
  <si>
    <t>2 Months Ended</t>
  </si>
  <si>
    <t>May 17, 2018</t>
  </si>
  <si>
    <t>Mar. 31, 2015</t>
  </si>
  <si>
    <t>SHARE REPURCHASE</t>
  </si>
  <si>
    <t>Number of shares authorized to be repurchased</t>
  </si>
  <si>
    <t>Common Stock | Share Repurchase Program</t>
  </si>
  <si>
    <t>Commissions</t>
  </si>
  <si>
    <t>Shares repurchased under the share repurchase program</t>
  </si>
  <si>
    <t>Number of shares of common stock remaining available for repurchase under the entity's share repurchase authorization</t>
  </si>
  <si>
    <t>Subsequent Event | Common Stock | Share Repurchase Program</t>
  </si>
  <si>
    <t>SEGMENT AND GEOGRAPHIC INFORMATION - Narrative (Details)</t>
  </si>
  <si>
    <t>Mar. 31, 2018segment</t>
  </si>
  <si>
    <t>Number of reportable segments</t>
  </si>
  <si>
    <t>SEGMENT AND GEOGRAPHIC INFORMATION - REVENUE BY GEOGRAPHIC REGION (Details) - USD ($) $ in Thousands</t>
  </si>
  <si>
    <t>Net revenue by geographic region:</t>
  </si>
  <si>
    <t>Total net revenue</t>
  </si>
  <si>
    <t>United States</t>
  </si>
  <si>
    <t>Europe</t>
  </si>
  <si>
    <t>Asia Pacific</t>
  </si>
  <si>
    <t>Canada and Latin America</t>
  </si>
  <si>
    <t>SEGMENT AND GEOGRAPHIC INFORMATION - REVENUE BY PRODUCT PLATFORM (Details) - USD ($) $ in Thousands</t>
  </si>
  <si>
    <t>Net revenue by product platform:</t>
  </si>
  <si>
    <t>Console</t>
  </si>
  <si>
    <t>PC and other</t>
  </si>
  <si>
    <t>SEGMENT AND GEOGRAPHIC INFORMATION - REVENUE BY DISTRIBUTION CHANNEL (Details) - USD ($) $ in Thousands</t>
  </si>
  <si>
    <t>Net revenue by distribution channel:</t>
  </si>
  <si>
    <t>Digital online</t>
  </si>
  <si>
    <t>Physical retail and other</t>
  </si>
  <si>
    <t>INTEREST AND OTHER, NET (Details) - USD ($) $ in Thousands</t>
  </si>
  <si>
    <t>Interest expense, net</t>
  </si>
  <si>
    <t>Foreign currency exchange (loss) gain</t>
  </si>
  <si>
    <t>ACCUMULATED OTHER COMPREHENSIVE INCOME (LOSS) (Details) - USD ($) $ in Thousands</t>
  </si>
  <si>
    <t>Accumulated Other Comprehensive Income (Loss) [Roll Forward]</t>
  </si>
  <si>
    <t>Balance</t>
  </si>
  <si>
    <t>Other comprehensive (loss) income before reclassifications</t>
  </si>
  <si>
    <t>Amounts reclassified from accumulated other comprehensive income (loss)</t>
  </si>
  <si>
    <t>Foreign currency translation adjustments</t>
  </si>
  <si>
    <t>Unrealized gain (loss) on derivative instruments</t>
  </si>
  <si>
    <t>Unrealized gain (loss) on cross-currency swap</t>
  </si>
  <si>
    <t>Unrealized gain (loss) on available- for-sales securities</t>
  </si>
  <si>
    <t>BUSINESS REORGANIZATION (Details) $ in Thousands</t>
  </si>
  <si>
    <t>Mar. 31, 2018USD ($)location</t>
  </si>
  <si>
    <t>Restructuring Cost and Reserve [Line Items]</t>
  </si>
  <si>
    <t>Reorganization expenses incurred</t>
  </si>
  <si>
    <t>Number of locations reorganized | location</t>
  </si>
  <si>
    <t>Number of locations closed | location</t>
  </si>
  <si>
    <t>Reorganizing amounts paid</t>
  </si>
  <si>
    <t>Remaining accrual</t>
  </si>
  <si>
    <t>Accrued Liabilities</t>
  </si>
  <si>
    <t>SUPPLEMENTARY FINANCIAL INFORMATION (Details) - USD ($) $ in Thousands</t>
  </si>
  <si>
    <t>Valuation allowance for deferred income taxes</t>
  </si>
  <si>
    <t>Movement in valuation and qualifying accounts</t>
  </si>
  <si>
    <t>Beginning Balance</t>
  </si>
  <si>
    <t>Additions</t>
  </si>
  <si>
    <t>Deductions</t>
  </si>
  <si>
    <t>Ending Balance</t>
  </si>
  <si>
    <t>Price protection, sales returns and other allowances</t>
  </si>
  <si>
    <t>Price protection</t>
  </si>
  <si>
    <t>Other sales allowances</t>
  </si>
  <si>
    <t>Returns</t>
  </si>
  <si>
    <t>Allowance for doubtful accounts</t>
  </si>
  <si>
    <t>Total accounts receivable allowances</t>
  </si>
  <si>
    <t>QUARTERLY FINANCIAL INFORMATION (UNAUDITED) (Details) - USD ($) $ / shares in Units, $ in Thousands</t>
  </si>
  <si>
    <t>ACQUISITIONS - NARRATIVE (Details) - USD ($) $ in Thousands</t>
  </si>
  <si>
    <t>Business Acquisition [Line Items]</t>
  </si>
  <si>
    <t>Cash</t>
  </si>
  <si>
    <t>Issuance of common stock in connection with acquisition (in shares)</t>
  </si>
  <si>
    <t>Required minimum employment period</t>
  </si>
  <si>
    <t>Goodwill increase</t>
  </si>
  <si>
    <t>Contingent earn out, cash and stock</t>
  </si>
  <si>
    <t>Consideration transferred</t>
  </si>
  <si>
    <t>Transaction costs</t>
  </si>
  <si>
    <t>Minimum | Social Point</t>
  </si>
  <si>
    <t>Maximum | Social Point</t>
  </si>
  <si>
    <t>ACQUISITIONS - ACQUISITION (Details) - USD ($) $ in Thousands</t>
  </si>
  <si>
    <t>Common stock (1,071,739 shares)</t>
  </si>
  <si>
    <t>ACQUISITIONS - ASSET AND LIABILITIES ASSUMED (Details) - USD ($) $ in Thousands</t>
  </si>
  <si>
    <t>Tangible net assets (liabilities assumed)</t>
  </si>
  <si>
    <t>Developed game technology | Social Point</t>
  </si>
  <si>
    <t>Intangible Assets</t>
  </si>
  <si>
    <t>Acquired Finite-lived Intangible Assets, Weighted Average Useful Life</t>
  </si>
  <si>
    <t>4 years</t>
  </si>
  <si>
    <t>In Process Research and Development | Social Point</t>
  </si>
  <si>
    <t>Analytics technology | Social Point</t>
  </si>
  <si>
    <t>User base | Social Point</t>
  </si>
  <si>
    <t>Branding and trade names | Social Point</t>
  </si>
  <si>
    <t>9 year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3"/>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5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405142125</v>
      </c>
    </row>
    <row r="15" spans="1:4">
      <c r="A15" s="4" t="s">
        <v>25</v>
      </c>
      <c r="C15" s="5" t="n">
        <v>11437962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49</v>
      </c>
      <c r="J1" s="2" t="s">
        <v>1</v>
      </c>
    </row>
    <row r="2" spans="1:12">
      <c r="B2" s="2" t="s">
        <v>2</v>
      </c>
      <c r="C2" s="2" t="s">
        <v>450</v>
      </c>
      <c r="D2" s="2" t="s">
        <v>4</v>
      </c>
      <c r="E2" s="2" t="s">
        <v>451</v>
      </c>
      <c r="F2" s="2" t="s">
        <v>30</v>
      </c>
      <c r="G2" s="2" t="s">
        <v>452</v>
      </c>
      <c r="H2" s="2" t="s">
        <v>453</v>
      </c>
      <c r="I2" s="2" t="s">
        <v>454</v>
      </c>
      <c r="J2" s="2" t="s">
        <v>2</v>
      </c>
      <c r="K2" s="2" t="s">
        <v>30</v>
      </c>
      <c r="L2" s="2" t="s">
        <v>81</v>
      </c>
    </row>
    <row r="3" spans="1:12">
      <c r="A3" s="3" t="s">
        <v>262</v>
      </c>
    </row>
    <row r="4" spans="1:12">
      <c r="A4" s="4" t="s">
        <v>83</v>
      </c>
      <c r="B4" s="6" t="n">
        <v>450274</v>
      </c>
      <c r="C4" s="6" t="n">
        <v>480840</v>
      </c>
      <c r="D4" s="6" t="n">
        <v>443562</v>
      </c>
      <c r="E4" s="6" t="n">
        <v>418216</v>
      </c>
      <c r="F4" s="6" t="n">
        <v>571555</v>
      </c>
      <c r="G4" s="6" t="n">
        <v>476474</v>
      </c>
      <c r="H4" s="6" t="n">
        <v>420167</v>
      </c>
      <c r="I4" s="6" t="n">
        <v>311552</v>
      </c>
      <c r="J4" s="6" t="n">
        <v>1792892</v>
      </c>
      <c r="K4" s="6" t="n">
        <v>1779748</v>
      </c>
      <c r="L4" s="6" t="n">
        <v>1413698</v>
      </c>
    </row>
    <row r="5" spans="1:12">
      <c r="A5" s="4" t="s">
        <v>85</v>
      </c>
      <c r="B5" s="5" t="n">
        <v>261063</v>
      </c>
      <c r="C5" s="5" t="n">
        <v>212857</v>
      </c>
      <c r="D5" s="5" t="n">
        <v>197014</v>
      </c>
      <c r="E5" s="5" t="n">
        <v>223647</v>
      </c>
      <c r="F5" s="5" t="n">
        <v>256657</v>
      </c>
      <c r="G5" s="5" t="n">
        <v>165399</v>
      </c>
      <c r="H5" s="5" t="n">
        <v>214562</v>
      </c>
      <c r="I5" s="5" t="n">
        <v>120171</v>
      </c>
      <c r="J5" s="5" t="n">
        <v>894581</v>
      </c>
      <c r="K5" s="5" t="n">
        <v>756789</v>
      </c>
      <c r="L5" s="5" t="n">
        <v>599825</v>
      </c>
    </row>
    <row r="6" spans="1:12">
      <c r="A6" s="4" t="s">
        <v>92</v>
      </c>
      <c r="B6" s="5" t="n">
        <v>87825</v>
      </c>
      <c r="C6" s="5" t="n">
        <v>8852</v>
      </c>
      <c r="D6" s="5" t="n">
        <v>-11319</v>
      </c>
      <c r="E6" s="5" t="n">
        <v>50219</v>
      </c>
      <c r="F6" s="5" t="n">
        <v>111503</v>
      </c>
      <c r="G6" s="5" t="n">
        <v>-28409</v>
      </c>
      <c r="H6" s="5" t="n">
        <v>47194</v>
      </c>
      <c r="I6" s="5" t="n">
        <v>-38983</v>
      </c>
      <c r="J6" s="5" t="n">
        <v>135577</v>
      </c>
      <c r="K6" s="5" t="n">
        <v>91305</v>
      </c>
      <c r="L6" s="5" t="n">
        <v>-10828</v>
      </c>
    </row>
    <row r="7" spans="1:12">
      <c r="A7" s="4" t="s">
        <v>97</v>
      </c>
      <c r="B7" s="6" t="n">
        <v>90853</v>
      </c>
      <c r="C7" s="6" t="n">
        <v>25140</v>
      </c>
      <c r="D7" s="6" t="n">
        <v>-2736</v>
      </c>
      <c r="E7" s="6" t="n">
        <v>60276</v>
      </c>
      <c r="F7" s="6" t="n">
        <v>99280</v>
      </c>
      <c r="G7" s="6" t="n">
        <v>-29842</v>
      </c>
      <c r="H7" s="6" t="n">
        <v>36432</v>
      </c>
      <c r="I7" s="6" t="n">
        <v>-38567</v>
      </c>
      <c r="J7" s="6" t="n">
        <v>173533</v>
      </c>
      <c r="K7" s="6" t="n">
        <v>67303</v>
      </c>
      <c r="L7" s="6" t="n">
        <v>-8302</v>
      </c>
    </row>
    <row r="8" spans="1:12">
      <c r="A8" s="3" t="s">
        <v>98</v>
      </c>
    </row>
    <row r="9" spans="1:12">
      <c r="A9" s="4" t="s">
        <v>99</v>
      </c>
      <c r="B9" s="7" t="n">
        <v>0.8</v>
      </c>
      <c r="C9" s="7" t="n">
        <v>0.22</v>
      </c>
      <c r="D9" s="7" t="n">
        <v>-0.03</v>
      </c>
      <c r="E9" s="7" t="n">
        <v>0.57</v>
      </c>
      <c r="F9" s="7" t="n">
        <v>0.97</v>
      </c>
      <c r="G9" s="7" t="n">
        <v>-0.33</v>
      </c>
      <c r="H9" s="7" t="n">
        <v>0.42</v>
      </c>
      <c r="I9" s="7" t="n">
        <v>-0.46</v>
      </c>
      <c r="J9" s="7" t="n">
        <v>1.57</v>
      </c>
      <c r="K9" s="7" t="n">
        <v>0.73</v>
      </c>
      <c r="L9" s="7" t="n">
        <v>-0.1</v>
      </c>
    </row>
    <row r="10" spans="1:12">
      <c r="A10" s="4" t="s">
        <v>100</v>
      </c>
      <c r="B10" s="7" t="n">
        <v>0.77</v>
      </c>
      <c r="C10" s="7" t="n">
        <v>0.21</v>
      </c>
      <c r="D10" s="7" t="n">
        <v>-0.03</v>
      </c>
      <c r="E10" s="7" t="n">
        <v>0.5600000000000001</v>
      </c>
      <c r="F10" s="7" t="n">
        <v>0.89</v>
      </c>
      <c r="G10" s="7" t="n">
        <v>-0.33</v>
      </c>
      <c r="H10" s="7" t="n">
        <v>0.39</v>
      </c>
      <c r="I10" s="7" t="n">
        <v>-0.46</v>
      </c>
      <c r="J10" s="7" t="n">
        <v>1.54</v>
      </c>
      <c r="K10" s="7" t="n">
        <v>0.72</v>
      </c>
      <c r="L10" s="7" t="n">
        <v>-0.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001</v>
      </c>
      <c r="B1" s="2" t="s">
        <v>552</v>
      </c>
      <c r="C1" s="2" t="s">
        <v>2</v>
      </c>
      <c r="D1" s="2" t="s">
        <v>30</v>
      </c>
      <c r="E1" s="2" t="s">
        <v>81</v>
      </c>
    </row>
    <row r="2" spans="1:5">
      <c r="A2" s="3" t="s">
        <v>1002</v>
      </c>
    </row>
    <row r="3" spans="1:5">
      <c r="A3" s="4" t="s">
        <v>1003</v>
      </c>
      <c r="C3" s="6" t="n">
        <v>9401</v>
      </c>
      <c r="D3" s="6" t="n">
        <v>130669</v>
      </c>
      <c r="E3" s="6" t="n">
        <v>0</v>
      </c>
    </row>
    <row r="4" spans="1:5">
      <c r="A4" s="4" t="s">
        <v>1004</v>
      </c>
      <c r="B4" s="5" t="n">
        <v>1480168</v>
      </c>
    </row>
    <row r="5" spans="1:5">
      <c r="A5" s="4" t="s">
        <v>1005</v>
      </c>
      <c r="B5" s="4" t="s">
        <v>444</v>
      </c>
    </row>
    <row r="6" spans="1:5">
      <c r="A6" s="4" t="s">
        <v>637</v>
      </c>
      <c r="C6" s="6" t="n">
        <v>25000</v>
      </c>
      <c r="D6" s="5" t="n">
        <v>25000</v>
      </c>
    </row>
    <row r="7" spans="1:5">
      <c r="A7" s="4" t="s">
        <v>553</v>
      </c>
      <c r="C7" s="4" t="s">
        <v>554</v>
      </c>
    </row>
    <row r="8" spans="1:5">
      <c r="A8" s="4" t="s">
        <v>496</v>
      </c>
      <c r="C8" s="6" t="n">
        <v>0</v>
      </c>
    </row>
    <row r="9" spans="1:5">
      <c r="A9" s="4" t="s">
        <v>1006</v>
      </c>
      <c r="C9" s="5" t="n">
        <v>6236</v>
      </c>
      <c r="D9" s="6" t="n">
        <v>143952</v>
      </c>
    </row>
    <row r="10" spans="1:5">
      <c r="A10" s="4" t="s">
        <v>556</v>
      </c>
    </row>
    <row r="11" spans="1:5">
      <c r="A11" s="3" t="s">
        <v>1002</v>
      </c>
    </row>
    <row r="12" spans="1:5">
      <c r="A12" s="4" t="s">
        <v>1003</v>
      </c>
      <c r="B12" s="6" t="n">
        <v>175000</v>
      </c>
    </row>
    <row r="13" spans="1:5">
      <c r="A13" s="4" t="s">
        <v>1007</v>
      </c>
      <c r="B13" s="5" t="n">
        <v>25900</v>
      </c>
    </row>
    <row r="14" spans="1:5">
      <c r="A14" s="4" t="s">
        <v>1008</v>
      </c>
      <c r="B14" s="5" t="n">
        <v>238736</v>
      </c>
    </row>
    <row r="15" spans="1:5">
      <c r="A15" s="4" t="s">
        <v>557</v>
      </c>
      <c r="B15" s="6" t="n">
        <v>6409</v>
      </c>
    </row>
    <row r="16" spans="1:5">
      <c r="A16" s="4" t="s">
        <v>1009</v>
      </c>
      <c r="C16" s="5" t="n">
        <v>1915</v>
      </c>
    </row>
    <row r="17" spans="1:5">
      <c r="A17" s="4" t="s">
        <v>1006</v>
      </c>
      <c r="C17" s="6" t="n">
        <v>4245</v>
      </c>
    </row>
    <row r="18" spans="1:5">
      <c r="A18" s="4" t="s">
        <v>1010</v>
      </c>
    </row>
    <row r="19" spans="1:5">
      <c r="A19" s="3" t="s">
        <v>1002</v>
      </c>
    </row>
    <row r="20" spans="1:5">
      <c r="A20" s="4" t="s">
        <v>553</v>
      </c>
      <c r="C20" s="4" t="s">
        <v>461</v>
      </c>
    </row>
    <row r="21" spans="1:5">
      <c r="A21" s="4" t="s">
        <v>1011</v>
      </c>
    </row>
    <row r="22" spans="1:5">
      <c r="A22" s="3" t="s">
        <v>1002</v>
      </c>
    </row>
    <row r="23" spans="1:5">
      <c r="A23" s="4" t="s">
        <v>553</v>
      </c>
      <c r="C23" s="4" t="s">
        <v>5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012</v>
      </c>
      <c r="B1" s="2" t="s">
        <v>552</v>
      </c>
      <c r="C1" s="2" t="s">
        <v>2</v>
      </c>
      <c r="D1" s="2" t="s">
        <v>30</v>
      </c>
      <c r="E1" s="2" t="s">
        <v>81</v>
      </c>
    </row>
    <row r="2" spans="1:5">
      <c r="A2" s="3" t="s">
        <v>1002</v>
      </c>
    </row>
    <row r="3" spans="1:5">
      <c r="A3" s="4" t="s">
        <v>1003</v>
      </c>
      <c r="C3" s="6" t="n">
        <v>9401</v>
      </c>
      <c r="D3" s="6" t="n">
        <v>130669</v>
      </c>
      <c r="E3" s="6" t="n">
        <v>0</v>
      </c>
    </row>
    <row r="4" spans="1:5">
      <c r="A4" s="4" t="s">
        <v>496</v>
      </c>
      <c r="C4" s="6" t="n">
        <v>0</v>
      </c>
    </row>
    <row r="5" spans="1:5">
      <c r="A5" s="4" t="s">
        <v>556</v>
      </c>
    </row>
    <row r="6" spans="1:5">
      <c r="A6" s="3" t="s">
        <v>1002</v>
      </c>
    </row>
    <row r="7" spans="1:5">
      <c r="A7" s="4" t="s">
        <v>1003</v>
      </c>
      <c r="B7" s="6" t="n">
        <v>175000</v>
      </c>
    </row>
    <row r="8" spans="1:5">
      <c r="A8" s="4" t="s">
        <v>1013</v>
      </c>
      <c r="B8" s="5" t="n">
        <v>57327</v>
      </c>
    </row>
    <row r="9" spans="1:5">
      <c r="A9" s="4" t="s">
        <v>557</v>
      </c>
      <c r="B9" s="5" t="n">
        <v>6409</v>
      </c>
    </row>
    <row r="10" spans="1:5">
      <c r="A10" s="4" t="s">
        <v>158</v>
      </c>
      <c r="B10" s="6" t="n">
        <v>238736</v>
      </c>
    </row>
    <row r="11" spans="1:5">
      <c r="A11" s="4" t="s">
        <v>1004</v>
      </c>
      <c r="B11" s="5" t="n">
        <v>107173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4</v>
      </c>
      <c r="B1" s="2" t="s">
        <v>552</v>
      </c>
      <c r="C1" s="2" t="s">
        <v>2</v>
      </c>
      <c r="D1" s="2" t="s">
        <v>30</v>
      </c>
      <c r="E1" s="2" t="s">
        <v>81</v>
      </c>
    </row>
    <row r="2" spans="1:5">
      <c r="A2" s="3" t="s">
        <v>1002</v>
      </c>
    </row>
    <row r="3" spans="1:5">
      <c r="A3" s="4" t="s">
        <v>44</v>
      </c>
      <c r="C3" s="6" t="n">
        <v>399530</v>
      </c>
      <c r="D3" s="6" t="n">
        <v>359115</v>
      </c>
      <c r="E3" s="6" t="n">
        <v>217080</v>
      </c>
    </row>
    <row r="4" spans="1:5">
      <c r="A4" s="4" t="s">
        <v>556</v>
      </c>
    </row>
    <row r="5" spans="1:5">
      <c r="A5" s="3" t="s">
        <v>1002</v>
      </c>
    </row>
    <row r="6" spans="1:5">
      <c r="A6" s="4" t="s">
        <v>1015</v>
      </c>
      <c r="B6" s="6" t="n">
        <v>-20625</v>
      </c>
    </row>
    <row r="7" spans="1:5">
      <c r="A7" s="4" t="s">
        <v>44</v>
      </c>
      <c r="B7" s="5" t="n">
        <v>147811</v>
      </c>
    </row>
    <row r="8" spans="1:5">
      <c r="A8" s="4" t="s">
        <v>158</v>
      </c>
      <c r="B8" s="5" t="n">
        <v>238736</v>
      </c>
    </row>
    <row r="9" spans="1:5">
      <c r="A9" s="4" t="s">
        <v>1016</v>
      </c>
    </row>
    <row r="10" spans="1:5">
      <c r="A10" s="3" t="s">
        <v>1002</v>
      </c>
    </row>
    <row r="11" spans="1:5">
      <c r="A11" s="4" t="s">
        <v>1017</v>
      </c>
      <c r="B11" s="6" t="n">
        <v>53950</v>
      </c>
    </row>
    <row r="12" spans="1:5">
      <c r="A12" s="4" t="s">
        <v>1018</v>
      </c>
      <c r="B12" s="4" t="s">
        <v>1019</v>
      </c>
    </row>
    <row r="13" spans="1:5">
      <c r="A13" s="4" t="s">
        <v>1020</v>
      </c>
    </row>
    <row r="14" spans="1:5">
      <c r="A14" s="3" t="s">
        <v>1002</v>
      </c>
    </row>
    <row r="15" spans="1:5">
      <c r="A15" s="4" t="s">
        <v>1017</v>
      </c>
      <c r="B15" s="6" t="n">
        <v>14700</v>
      </c>
      <c r="C15" s="6" t="n">
        <v>5226</v>
      </c>
      <c r="D15" s="6" t="n">
        <v>14827</v>
      </c>
    </row>
    <row r="16" spans="1:5">
      <c r="A16" s="4" t="s">
        <v>1021</v>
      </c>
    </row>
    <row r="17" spans="1:5">
      <c r="A17" s="3" t="s">
        <v>1002</v>
      </c>
    </row>
    <row r="18" spans="1:5">
      <c r="A18" s="4" t="s">
        <v>1017</v>
      </c>
      <c r="B18" s="6" t="n">
        <v>29700</v>
      </c>
    </row>
    <row r="19" spans="1:5">
      <c r="A19" s="4" t="s">
        <v>1018</v>
      </c>
      <c r="B19" s="4" t="s">
        <v>439</v>
      </c>
    </row>
    <row r="20" spans="1:5">
      <c r="A20" s="4" t="s">
        <v>1022</v>
      </c>
    </row>
    <row r="21" spans="1:5">
      <c r="A21" s="3" t="s">
        <v>1002</v>
      </c>
    </row>
    <row r="22" spans="1:5">
      <c r="A22" s="4" t="s">
        <v>1017</v>
      </c>
      <c r="B22" s="6" t="n">
        <v>9000</v>
      </c>
    </row>
    <row r="23" spans="1:5">
      <c r="A23" s="4" t="s">
        <v>1018</v>
      </c>
      <c r="B23" s="4" t="s">
        <v>935</v>
      </c>
    </row>
    <row r="24" spans="1:5">
      <c r="A24" s="4" t="s">
        <v>1023</v>
      </c>
    </row>
    <row r="25" spans="1:5">
      <c r="A25" s="3" t="s">
        <v>1002</v>
      </c>
    </row>
    <row r="26" spans="1:5">
      <c r="A26" s="4" t="s">
        <v>1017</v>
      </c>
      <c r="B26" s="6" t="n">
        <v>4200</v>
      </c>
    </row>
    <row r="27" spans="1:5">
      <c r="A27" s="4" t="s">
        <v>1018</v>
      </c>
      <c r="B27" s="4" t="s">
        <v>102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8973</v>
      </c>
      <c r="C3" s="6" t="n">
        <v>943396</v>
      </c>
    </row>
    <row r="4" spans="1:3">
      <c r="A4" s="4" t="s">
        <v>33</v>
      </c>
      <c r="B4" s="5" t="n">
        <v>615406</v>
      </c>
      <c r="C4" s="5" t="n">
        <v>448932</v>
      </c>
    </row>
    <row r="5" spans="1:3">
      <c r="A5" s="4" t="s">
        <v>34</v>
      </c>
      <c r="B5" s="5" t="n">
        <v>437398</v>
      </c>
      <c r="C5" s="5" t="n">
        <v>337818</v>
      </c>
    </row>
    <row r="6" spans="1:3">
      <c r="A6" s="4" t="s">
        <v>35</v>
      </c>
      <c r="B6" s="5" t="n">
        <v>247649</v>
      </c>
      <c r="C6" s="5" t="n">
        <v>219558</v>
      </c>
    </row>
    <row r="7" spans="1:3">
      <c r="A7" s="4" t="s">
        <v>36</v>
      </c>
      <c r="B7" s="5" t="n">
        <v>15162</v>
      </c>
      <c r="C7" s="5" t="n">
        <v>16323</v>
      </c>
    </row>
    <row r="8" spans="1:3">
      <c r="A8" s="4" t="s">
        <v>37</v>
      </c>
      <c r="B8" s="5" t="n">
        <v>33284</v>
      </c>
      <c r="C8" s="5" t="n">
        <v>41721</v>
      </c>
    </row>
    <row r="9" spans="1:3">
      <c r="A9" s="4" t="s">
        <v>38</v>
      </c>
      <c r="B9" s="5" t="n">
        <v>117851</v>
      </c>
      <c r="C9" s="5" t="n">
        <v>127901</v>
      </c>
    </row>
    <row r="10" spans="1:3">
      <c r="A10" s="4" t="s">
        <v>39</v>
      </c>
      <c r="B10" s="5" t="n">
        <v>133454</v>
      </c>
      <c r="C10" s="5" t="n">
        <v>59593</v>
      </c>
    </row>
    <row r="11" spans="1:3">
      <c r="A11" s="4" t="s">
        <v>40</v>
      </c>
      <c r="B11" s="5" t="n">
        <v>2409177</v>
      </c>
      <c r="C11" s="5" t="n">
        <v>2195242</v>
      </c>
    </row>
    <row r="12" spans="1:3">
      <c r="A12" s="4" t="s">
        <v>41</v>
      </c>
      <c r="B12" s="5" t="n">
        <v>102478</v>
      </c>
      <c r="C12" s="5" t="n">
        <v>67300</v>
      </c>
    </row>
    <row r="13" spans="1:3">
      <c r="A13" s="4" t="s">
        <v>42</v>
      </c>
      <c r="B13" s="5" t="n">
        <v>639369</v>
      </c>
      <c r="C13" s="5" t="n">
        <v>381910</v>
      </c>
    </row>
    <row r="14" spans="1:3">
      <c r="A14" s="4" t="s">
        <v>43</v>
      </c>
      <c r="B14" s="5" t="n">
        <v>26719</v>
      </c>
      <c r="C14" s="5" t="n">
        <v>0</v>
      </c>
    </row>
    <row r="15" spans="1:3">
      <c r="A15" s="4" t="s">
        <v>44</v>
      </c>
      <c r="B15" s="5" t="n">
        <v>399530</v>
      </c>
      <c r="C15" s="5" t="n">
        <v>359115</v>
      </c>
    </row>
    <row r="16" spans="1:3">
      <c r="A16" s="4" t="s">
        <v>45</v>
      </c>
      <c r="B16" s="5" t="n">
        <v>103681</v>
      </c>
      <c r="C16" s="5" t="n">
        <v>110262</v>
      </c>
    </row>
    <row r="17" spans="1:3">
      <c r="A17" s="4" t="s">
        <v>46</v>
      </c>
      <c r="B17" s="5" t="n">
        <v>56887</v>
      </c>
      <c r="C17" s="5" t="n">
        <v>35325</v>
      </c>
    </row>
    <row r="18" spans="1:3">
      <c r="A18" s="4" t="s">
        <v>47</v>
      </c>
      <c r="B18" s="5" t="n">
        <v>3737841</v>
      </c>
      <c r="C18" s="5" t="n">
        <v>3149154</v>
      </c>
    </row>
    <row r="19" spans="1:3">
      <c r="A19" s="3" t="s">
        <v>48</v>
      </c>
    </row>
    <row r="20" spans="1:3">
      <c r="A20" s="4" t="s">
        <v>49</v>
      </c>
      <c r="B20" s="5" t="n">
        <v>35029</v>
      </c>
      <c r="C20" s="5" t="n">
        <v>31892</v>
      </c>
    </row>
    <row r="21" spans="1:3">
      <c r="A21" s="4" t="s">
        <v>50</v>
      </c>
      <c r="B21" s="5" t="n">
        <v>914748</v>
      </c>
      <c r="C21" s="5" t="n">
        <v>750875</v>
      </c>
    </row>
    <row r="22" spans="1:3">
      <c r="A22" s="4" t="s">
        <v>51</v>
      </c>
      <c r="B22" s="5" t="n">
        <v>777152</v>
      </c>
      <c r="C22" s="5" t="n">
        <v>903125</v>
      </c>
    </row>
    <row r="23" spans="1:3">
      <c r="A23" s="4" t="s">
        <v>52</v>
      </c>
      <c r="B23" s="5" t="n">
        <v>1726929</v>
      </c>
      <c r="C23" s="5" t="n">
        <v>1685892</v>
      </c>
    </row>
    <row r="24" spans="1:3">
      <c r="A24" s="4" t="s">
        <v>53</v>
      </c>
      <c r="B24" s="5" t="n">
        <v>8068</v>
      </c>
      <c r="C24" s="5" t="n">
        <v>251929</v>
      </c>
    </row>
    <row r="25" spans="1:3">
      <c r="A25" s="4" t="s">
        <v>54</v>
      </c>
      <c r="B25" s="5" t="n">
        <v>355589</v>
      </c>
      <c r="C25" s="5" t="n">
        <v>10406</v>
      </c>
    </row>
    <row r="26" spans="1:3">
      <c r="A26" s="4" t="s">
        <v>55</v>
      </c>
      <c r="B26" s="5" t="n">
        <v>158285</v>
      </c>
      <c r="C26" s="5" t="n">
        <v>197199</v>
      </c>
    </row>
    <row r="27" spans="1:3">
      <c r="A27" s="4" t="s">
        <v>56</v>
      </c>
      <c r="B27" s="5" t="n">
        <v>2248871</v>
      </c>
      <c r="C27" s="5" t="n">
        <v>2145426</v>
      </c>
    </row>
    <row r="28" spans="1:3">
      <c r="A28" s="4" t="s">
        <v>57</v>
      </c>
      <c r="B28" s="4" t="s">
        <v>58</v>
      </c>
      <c r="C28" s="4" t="s">
        <v>58</v>
      </c>
    </row>
    <row r="29" spans="1:3">
      <c r="A29" s="3" t="s">
        <v>59</v>
      </c>
    </row>
    <row r="30" spans="1:3">
      <c r="A30" s="4" t="s">
        <v>60</v>
      </c>
      <c r="B30" s="5" t="n">
        <v>0</v>
      </c>
      <c r="C30" s="5" t="n">
        <v>0</v>
      </c>
    </row>
    <row r="31" spans="1:3">
      <c r="A31" s="4" t="s">
        <v>61</v>
      </c>
      <c r="B31" s="5" t="n">
        <v>1327</v>
      </c>
      <c r="C31" s="5" t="n">
        <v>1198</v>
      </c>
    </row>
    <row r="32" spans="1:3">
      <c r="A32" s="4" t="s">
        <v>62</v>
      </c>
      <c r="B32" s="5" t="n">
        <v>1888039</v>
      </c>
      <c r="C32" s="5" t="n">
        <v>1452754</v>
      </c>
    </row>
    <row r="33" spans="1:3">
      <c r="A33" s="4" t="s">
        <v>63</v>
      </c>
      <c r="B33" s="5" t="n">
        <v>-458180</v>
      </c>
      <c r="C33" s="5" t="n">
        <v>-303388</v>
      </c>
    </row>
    <row r="34" spans="1:3">
      <c r="A34" s="4" t="s">
        <v>64</v>
      </c>
      <c r="B34" s="5" t="n">
        <v>73516</v>
      </c>
      <c r="C34" s="5" t="n">
        <v>-99694</v>
      </c>
    </row>
    <row r="35" spans="1:3">
      <c r="A35" s="4" t="s">
        <v>65</v>
      </c>
      <c r="B35" s="5" t="n">
        <v>-15732</v>
      </c>
      <c r="C35" s="5" t="n">
        <v>-47142</v>
      </c>
    </row>
    <row r="36" spans="1:3">
      <c r="A36" s="4" t="s">
        <v>66</v>
      </c>
      <c r="B36" s="5" t="n">
        <v>1488970</v>
      </c>
      <c r="C36" s="5" t="n">
        <v>1003728</v>
      </c>
    </row>
    <row r="37" spans="1:3">
      <c r="A37" s="4" t="s">
        <v>67</v>
      </c>
      <c r="B37" s="6" t="n">
        <v>3737841</v>
      </c>
      <c r="C37" s="6" t="n">
        <v>3149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54290</v>
      </c>
      <c r="C3" s="6" t="n">
        <v>66483</v>
      </c>
    </row>
    <row r="4" spans="1:3">
      <c r="A4" s="4" t="s">
        <v>71</v>
      </c>
      <c r="B4" s="7" t="n">
        <v>0.01</v>
      </c>
      <c r="C4" s="7" t="n">
        <v>0.01</v>
      </c>
    </row>
    <row r="5" spans="1:3">
      <c r="A5" s="4" t="s">
        <v>72</v>
      </c>
      <c r="B5" s="5" t="n">
        <v>5000000</v>
      </c>
      <c r="C5" s="5" t="n">
        <v>5000000</v>
      </c>
    </row>
    <row r="6" spans="1:3">
      <c r="A6" s="4" t="s">
        <v>73</v>
      </c>
      <c r="B6" s="5" t="n">
        <v>0</v>
      </c>
      <c r="C6" s="5" t="n">
        <v>0</v>
      </c>
    </row>
    <row r="7" spans="1:3">
      <c r="A7" s="4" t="s">
        <v>74</v>
      </c>
      <c r="B7" s="5" t="n">
        <v>0</v>
      </c>
      <c r="C7" s="5" t="n">
        <v>0</v>
      </c>
    </row>
    <row r="8" spans="1:3">
      <c r="A8" s="4" t="s">
        <v>75</v>
      </c>
      <c r="B8" s="7" t="n">
        <v>0.01</v>
      </c>
      <c r="C8" s="7" t="n">
        <v>0.01</v>
      </c>
    </row>
    <row r="9" spans="1:3">
      <c r="A9" s="4" t="s">
        <v>76</v>
      </c>
      <c r="B9" s="5" t="n">
        <v>200000000</v>
      </c>
      <c r="C9" s="5" t="n">
        <v>200000000</v>
      </c>
    </row>
    <row r="10" spans="1:3">
      <c r="A10" s="4" t="s">
        <v>77</v>
      </c>
      <c r="B10" s="5" t="n">
        <v>132743000</v>
      </c>
      <c r="C10" s="5" t="n">
        <v>119813000</v>
      </c>
    </row>
    <row r="11" spans="1:3">
      <c r="A11" s="4" t="s">
        <v>78</v>
      </c>
      <c r="B11" s="5" t="n">
        <v>114038000</v>
      </c>
      <c r="C11" s="5" t="n">
        <v>102621000</v>
      </c>
    </row>
    <row r="12" spans="1:3">
      <c r="A12" s="4" t="s">
        <v>79</v>
      </c>
      <c r="B12" s="5" t="n">
        <v>18705000</v>
      </c>
      <c r="C12" s="5" t="n">
        <v>1719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36</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19</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792892</v>
      </c>
      <c r="C4" s="6" t="n">
        <v>1779748</v>
      </c>
      <c r="D4" s="6" t="n">
        <v>1413698</v>
      </c>
    </row>
    <row r="5" spans="1:4">
      <c r="A5" s="4" t="s">
        <v>84</v>
      </c>
      <c r="B5" s="5" t="n">
        <v>898311</v>
      </c>
      <c r="C5" s="5" t="n">
        <v>1022959</v>
      </c>
      <c r="D5" s="5" t="n">
        <v>813873</v>
      </c>
    </row>
    <row r="6" spans="1:4">
      <c r="A6" s="4" t="s">
        <v>85</v>
      </c>
      <c r="B6" s="5" t="n">
        <v>894581</v>
      </c>
      <c r="C6" s="5" t="n">
        <v>756789</v>
      </c>
      <c r="D6" s="5" t="n">
        <v>599825</v>
      </c>
    </row>
    <row r="7" spans="1:4">
      <c r="A7" s="4" t="s">
        <v>86</v>
      </c>
      <c r="B7" s="5" t="n">
        <v>256092</v>
      </c>
      <c r="C7" s="5" t="n">
        <v>285453</v>
      </c>
      <c r="D7" s="5" t="n">
        <v>198309</v>
      </c>
    </row>
    <row r="8" spans="1:4">
      <c r="A8" s="4" t="s">
        <v>87</v>
      </c>
      <c r="B8" s="5" t="n">
        <v>247828</v>
      </c>
      <c r="C8" s="5" t="n">
        <v>211409</v>
      </c>
      <c r="D8" s="5" t="n">
        <v>192452</v>
      </c>
    </row>
    <row r="9" spans="1:4">
      <c r="A9" s="4" t="s">
        <v>88</v>
      </c>
      <c r="B9" s="5" t="n">
        <v>196373</v>
      </c>
      <c r="C9" s="5" t="n">
        <v>137915</v>
      </c>
      <c r="D9" s="5" t="n">
        <v>119807</v>
      </c>
    </row>
    <row r="10" spans="1:4">
      <c r="A10" s="4" t="s">
        <v>89</v>
      </c>
      <c r="B10" s="5" t="n">
        <v>14742</v>
      </c>
      <c r="C10" s="5" t="n">
        <v>0</v>
      </c>
      <c r="D10" s="5" t="n">
        <v>71285</v>
      </c>
    </row>
    <row r="11" spans="1:4">
      <c r="A11" s="4" t="s">
        <v>90</v>
      </c>
      <c r="B11" s="5" t="n">
        <v>43969</v>
      </c>
      <c r="C11" s="5" t="n">
        <v>30707</v>
      </c>
      <c r="D11" s="5" t="n">
        <v>28800</v>
      </c>
    </row>
    <row r="12" spans="1:4">
      <c r="A12" s="4" t="s">
        <v>91</v>
      </c>
      <c r="B12" s="5" t="n">
        <v>759004</v>
      </c>
      <c r="C12" s="5" t="n">
        <v>665484</v>
      </c>
      <c r="D12" s="5" t="n">
        <v>610653</v>
      </c>
    </row>
    <row r="13" spans="1:4">
      <c r="A13" s="4" t="s">
        <v>92</v>
      </c>
      <c r="B13" s="5" t="n">
        <v>135577</v>
      </c>
      <c r="C13" s="5" t="n">
        <v>91305</v>
      </c>
      <c r="D13" s="5" t="n">
        <v>-10828</v>
      </c>
    </row>
    <row r="14" spans="1:4">
      <c r="A14" s="4" t="s">
        <v>93</v>
      </c>
      <c r="B14" s="5" t="n">
        <v>1048</v>
      </c>
      <c r="C14" s="5" t="n">
        <v>-15690</v>
      </c>
      <c r="D14" s="5" t="n">
        <v>-30205</v>
      </c>
    </row>
    <row r="15" spans="1:4">
      <c r="A15" s="4" t="s">
        <v>94</v>
      </c>
      <c r="B15" s="5" t="n">
        <v>0</v>
      </c>
      <c r="C15" s="5" t="n">
        <v>1350</v>
      </c>
      <c r="D15" s="5" t="n">
        <v>2683</v>
      </c>
    </row>
    <row r="16" spans="1:4">
      <c r="A16" s="4" t="s">
        <v>95</v>
      </c>
      <c r="B16" s="5" t="n">
        <v>136625</v>
      </c>
      <c r="C16" s="5" t="n">
        <v>76965</v>
      </c>
      <c r="D16" s="5" t="n">
        <v>-38350</v>
      </c>
    </row>
    <row r="17" spans="1:4">
      <c r="A17" s="4" t="s">
        <v>96</v>
      </c>
      <c r="B17" s="5" t="n">
        <v>-36908</v>
      </c>
      <c r="C17" s="5" t="n">
        <v>9662</v>
      </c>
      <c r="D17" s="5" t="n">
        <v>-30048</v>
      </c>
    </row>
    <row r="18" spans="1:4">
      <c r="A18" s="4" t="s">
        <v>97</v>
      </c>
      <c r="B18" s="6" t="n">
        <v>173533</v>
      </c>
      <c r="C18" s="6" t="n">
        <v>67303</v>
      </c>
      <c r="D18" s="6" t="n">
        <v>-8302</v>
      </c>
    </row>
    <row r="19" spans="1:4">
      <c r="A19" s="3" t="s">
        <v>98</v>
      </c>
    </row>
    <row r="20" spans="1:4">
      <c r="A20" s="4" t="s">
        <v>99</v>
      </c>
      <c r="B20" s="7" t="n">
        <v>1.57</v>
      </c>
      <c r="C20" s="7" t="n">
        <v>0.73</v>
      </c>
      <c r="D20" s="7" t="n">
        <v>-0.1</v>
      </c>
    </row>
    <row r="21" spans="1:4">
      <c r="A21" s="4" t="s">
        <v>100</v>
      </c>
      <c r="B21" s="7" t="n">
        <v>1.54</v>
      </c>
      <c r="C21" s="7" t="n">
        <v>0.72</v>
      </c>
      <c r="D21" s="7" t="n">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346</v>
      </c>
    </row>
    <row r="4" spans="1:2">
      <c r="A4" s="4" t="s">
        <v>347</v>
      </c>
      <c r="B4" s="4" t="s">
        <v>348</v>
      </c>
    </row>
    <row r="5" spans="1:2">
      <c r="A5" s="4" t="s">
        <v>167</v>
      </c>
    </row>
    <row r="6" spans="1:2">
      <c r="A6" s="3" t="s">
        <v>346</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1</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2</v>
      </c>
      <c r="B1" s="2" t="s">
        <v>1</v>
      </c>
    </row>
    <row r="2" spans="1:2">
      <c r="B2" s="2" t="s">
        <v>2</v>
      </c>
    </row>
    <row r="3" spans="1:2">
      <c r="A3" s="3" t="s">
        <v>259</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81</v>
      </c>
    </row>
    <row r="3" spans="1:4">
      <c r="A3" s="3" t="s">
        <v>102</v>
      </c>
    </row>
    <row r="4" spans="1:4">
      <c r="A4" s="4" t="s">
        <v>97</v>
      </c>
      <c r="B4" s="6" t="n">
        <v>173533</v>
      </c>
      <c r="C4" s="6" t="n">
        <v>67303</v>
      </c>
      <c r="D4" s="6" t="n">
        <v>-8302</v>
      </c>
    </row>
    <row r="5" spans="1:4">
      <c r="A5" s="3" t="s">
        <v>103</v>
      </c>
    </row>
    <row r="6" spans="1:4">
      <c r="A6" s="4" t="s">
        <v>104</v>
      </c>
      <c r="B6" s="5" t="n">
        <v>43379</v>
      </c>
      <c r="C6" s="5" t="n">
        <v>-9086</v>
      </c>
      <c r="D6" s="5" t="n">
        <v>-7364</v>
      </c>
    </row>
    <row r="7" spans="1:4">
      <c r="A7" s="3" t="s">
        <v>105</v>
      </c>
    </row>
    <row r="8" spans="1:4">
      <c r="A8" s="4" t="s">
        <v>106</v>
      </c>
      <c r="B8" s="5" t="n">
        <v>-8153</v>
      </c>
      <c r="C8" s="5" t="n">
        <v>0</v>
      </c>
      <c r="D8" s="5" t="n">
        <v>0</v>
      </c>
    </row>
    <row r="9" spans="1:4">
      <c r="A9" s="4" t="s">
        <v>107</v>
      </c>
      <c r="B9" s="5" t="n">
        <v>0</v>
      </c>
      <c r="C9" s="5" t="n">
        <v>0</v>
      </c>
      <c r="D9" s="5" t="n">
        <v>-17</v>
      </c>
    </row>
    <row r="10" spans="1:4">
      <c r="A10" s="4" t="s">
        <v>108</v>
      </c>
      <c r="B10" s="5" t="n">
        <v>-2038</v>
      </c>
      <c r="C10" s="5" t="n">
        <v>0</v>
      </c>
      <c r="D10" s="5" t="n">
        <v>0</v>
      </c>
    </row>
    <row r="11" spans="1:4">
      <c r="A11" s="4" t="s">
        <v>109</v>
      </c>
      <c r="B11" s="5" t="n">
        <v>-10191</v>
      </c>
      <c r="C11" s="5" t="n">
        <v>0</v>
      </c>
      <c r="D11" s="5" t="n">
        <v>-17</v>
      </c>
    </row>
    <row r="12" spans="1:4">
      <c r="A12" s="3" t="s">
        <v>110</v>
      </c>
    </row>
    <row r="13" spans="1:4">
      <c r="A13" s="4" t="s">
        <v>111</v>
      </c>
      <c r="B13" s="5" t="n">
        <v>-1778</v>
      </c>
      <c r="C13" s="5" t="n">
        <v>-169</v>
      </c>
      <c r="D13" s="5" t="n">
        <v>73</v>
      </c>
    </row>
    <row r="14" spans="1:4">
      <c r="A14" s="4" t="s">
        <v>112</v>
      </c>
      <c r="B14" s="5" t="n">
        <v>0</v>
      </c>
      <c r="C14" s="5" t="n">
        <v>9</v>
      </c>
      <c r="D14" s="5" t="n">
        <v>36</v>
      </c>
    </row>
    <row r="15" spans="1:4">
      <c r="A15" s="4" t="s">
        <v>113</v>
      </c>
      <c r="B15" s="5" t="n">
        <v>-1778</v>
      </c>
      <c r="C15" s="5" t="n">
        <v>-160</v>
      </c>
      <c r="D15" s="5" t="n">
        <v>109</v>
      </c>
    </row>
    <row r="16" spans="1:4">
      <c r="A16" s="4" t="s">
        <v>114</v>
      </c>
      <c r="B16" s="5" t="n">
        <v>31410</v>
      </c>
      <c r="C16" s="5" t="n">
        <v>-9246</v>
      </c>
      <c r="D16" s="5" t="n">
        <v>-7272</v>
      </c>
    </row>
    <row r="17" spans="1:4">
      <c r="A17" s="4" t="s">
        <v>115</v>
      </c>
      <c r="B17" s="6" t="n">
        <v>204943</v>
      </c>
      <c r="C17" s="6" t="n">
        <v>58057</v>
      </c>
      <c r="D17" s="6" t="n">
        <v>-15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5</v>
      </c>
    </row>
    <row r="4" spans="1:2">
      <c r="A4" s="4" t="s">
        <v>399</v>
      </c>
      <c r="B4" s="4" t="s">
        <v>400</v>
      </c>
    </row>
    <row r="5" spans="1:2">
      <c r="A5" s="4" t="s">
        <v>401</v>
      </c>
      <c r="B5" s="4" t="s">
        <v>402</v>
      </c>
    </row>
    <row r="6" spans="1:2">
      <c r="A6" s="4" t="s">
        <v>403</v>
      </c>
      <c r="B6"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04</v>
      </c>
      <c r="B1" s="2" t="s">
        <v>1</v>
      </c>
    </row>
    <row r="2" spans="1:2">
      <c r="B2" s="2" t="s">
        <v>405</v>
      </c>
    </row>
    <row r="3" spans="1:2">
      <c r="A3" s="3" t="s">
        <v>199</v>
      </c>
    </row>
    <row r="4" spans="1:2">
      <c r="A4" s="4" t="s">
        <v>406</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1</v>
      </c>
    </row>
    <row r="3" spans="1:4">
      <c r="A3" s="3" t="s">
        <v>274</v>
      </c>
    </row>
    <row r="4" spans="1:4">
      <c r="A4" s="4" t="s">
        <v>408</v>
      </c>
      <c r="B4" s="5" t="n">
        <v>5</v>
      </c>
    </row>
    <row r="5" spans="1:4">
      <c r="A5" s="4" t="s">
        <v>409</v>
      </c>
    </row>
    <row r="6" spans="1:4">
      <c r="A6" s="3" t="s">
        <v>274</v>
      </c>
    </row>
    <row r="7" spans="1:4">
      <c r="A7" s="4" t="s">
        <v>410</v>
      </c>
      <c r="B7" s="4" t="s">
        <v>411</v>
      </c>
      <c r="C7" s="4" t="s">
        <v>412</v>
      </c>
      <c r="D7" s="4" t="s">
        <v>413</v>
      </c>
    </row>
    <row r="8" spans="1:4">
      <c r="A8" s="4" t="s">
        <v>414</v>
      </c>
    </row>
    <row r="9" spans="1:4">
      <c r="A9" s="3" t="s">
        <v>274</v>
      </c>
    </row>
    <row r="10" spans="1:4">
      <c r="A10" s="4" t="s">
        <v>410</v>
      </c>
      <c r="B10" s="4" t="s">
        <v>415</v>
      </c>
      <c r="C10" s="4" t="s">
        <v>416</v>
      </c>
      <c r="D10" s="4" t="s">
        <v>417</v>
      </c>
    </row>
    <row r="11" spans="1:4">
      <c r="A11" s="4" t="s">
        <v>418</v>
      </c>
    </row>
    <row r="12" spans="1:4">
      <c r="A12" s="3" t="s">
        <v>274</v>
      </c>
    </row>
    <row r="13" spans="1:4">
      <c r="A13" s="4" t="s">
        <v>410</v>
      </c>
      <c r="B13" s="4" t="s">
        <v>419</v>
      </c>
      <c r="C13" s="4" t="s">
        <v>420</v>
      </c>
      <c r="D13" s="4" t="s">
        <v>421</v>
      </c>
    </row>
    <row r="14" spans="1:4">
      <c r="A14" s="4" t="s">
        <v>422</v>
      </c>
    </row>
    <row r="15" spans="1:4">
      <c r="A15" s="3" t="s">
        <v>274</v>
      </c>
    </row>
    <row r="16" spans="1:4">
      <c r="A16" s="4" t="s">
        <v>410</v>
      </c>
      <c r="B16" s="4" t="s">
        <v>423</v>
      </c>
    </row>
    <row r="17" spans="1:4">
      <c r="A17" s="4" t="s">
        <v>424</v>
      </c>
    </row>
    <row r="18" spans="1:4">
      <c r="A18" s="3" t="s">
        <v>274</v>
      </c>
    </row>
    <row r="19" spans="1:4">
      <c r="A19" s="4" t="s">
        <v>410</v>
      </c>
      <c r="B19" s="4" t="s">
        <v>425</v>
      </c>
      <c r="C19" s="4" t="s">
        <v>426</v>
      </c>
    </row>
    <row r="20" spans="1:4">
      <c r="A20" s="4" t="s">
        <v>427</v>
      </c>
    </row>
    <row r="21" spans="1:4">
      <c r="A21" s="3" t="s">
        <v>274</v>
      </c>
    </row>
    <row r="22" spans="1:4">
      <c r="A22" s="4" t="s">
        <v>408</v>
      </c>
      <c r="B22" s="5" t="n">
        <v>2</v>
      </c>
    </row>
    <row r="23" spans="1:4">
      <c r="A23" s="4" t="s">
        <v>410</v>
      </c>
      <c r="B23" s="4" t="s">
        <v>428</v>
      </c>
      <c r="C23" s="4" t="s">
        <v>421</v>
      </c>
    </row>
    <row r="24" spans="1:4">
      <c r="A24" s="4" t="s">
        <v>429</v>
      </c>
    </row>
    <row r="25" spans="1:4">
      <c r="A25" s="3" t="s">
        <v>274</v>
      </c>
    </row>
    <row r="26" spans="1:4">
      <c r="A26" s="4" t="s">
        <v>410</v>
      </c>
      <c r="B26" s="4" t="s">
        <v>430</v>
      </c>
      <c r="C26" s="4" t="s">
        <v>431</v>
      </c>
    </row>
    <row r="27" spans="1:4">
      <c r="A27" s="4" t="s">
        <v>432</v>
      </c>
    </row>
    <row r="28" spans="1:4">
      <c r="A28" s="3" t="s">
        <v>274</v>
      </c>
    </row>
    <row r="29" spans="1:4">
      <c r="A29" s="4" t="s">
        <v>410</v>
      </c>
      <c r="B29" s="4" t="s">
        <v>433</v>
      </c>
      <c r="C29" s="4" t="s">
        <v>4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39</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44</v>
      </c>
    </row>
    <row r="15" spans="1:2">
      <c r="A15" s="4" t="s">
        <v>445</v>
      </c>
    </row>
    <row r="16" spans="1:2">
      <c r="A16" s="3" t="s">
        <v>437</v>
      </c>
    </row>
    <row r="17" spans="1:2">
      <c r="A17" s="4" t="s">
        <v>438</v>
      </c>
      <c r="B17" s="4" t="s">
        <v>444</v>
      </c>
    </row>
    <row r="18" spans="1:2">
      <c r="A18" s="4" t="s">
        <v>446</v>
      </c>
    </row>
    <row r="19" spans="1:2">
      <c r="A19" s="3" t="s">
        <v>437</v>
      </c>
    </row>
    <row r="20" spans="1:2">
      <c r="A20" s="4" t="s">
        <v>438</v>
      </c>
      <c r="B20" s="4" t="s">
        <v>439</v>
      </c>
    </row>
    <row r="21" spans="1:2">
      <c r="A21" s="4" t="s">
        <v>447</v>
      </c>
    </row>
    <row r="22" spans="1:2">
      <c r="A22" s="3" t="s">
        <v>437</v>
      </c>
    </row>
    <row r="23" spans="1:2">
      <c r="A23" s="4" t="s">
        <v>438</v>
      </c>
      <c r="B23"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49</v>
      </c>
      <c r="J1" s="2" t="s">
        <v>1</v>
      </c>
    </row>
    <row r="2" spans="1:12">
      <c r="B2" s="2" t="s">
        <v>2</v>
      </c>
      <c r="C2" s="2" t="s">
        <v>450</v>
      </c>
      <c r="D2" s="2" t="s">
        <v>4</v>
      </c>
      <c r="E2" s="2" t="s">
        <v>451</v>
      </c>
      <c r="F2" s="2" t="s">
        <v>30</v>
      </c>
      <c r="G2" s="2" t="s">
        <v>452</v>
      </c>
      <c r="H2" s="2" t="s">
        <v>453</v>
      </c>
      <c r="I2" s="2" t="s">
        <v>454</v>
      </c>
      <c r="J2" s="2" t="s">
        <v>2</v>
      </c>
      <c r="K2" s="2" t="s">
        <v>30</v>
      </c>
      <c r="L2" s="2" t="s">
        <v>81</v>
      </c>
    </row>
    <row r="3" spans="1:12">
      <c r="A3" s="3" t="s">
        <v>455</v>
      </c>
    </row>
    <row r="4" spans="1:12">
      <c r="A4" s="4" t="s">
        <v>456</v>
      </c>
      <c r="J4" s="4" t="s">
        <v>457</v>
      </c>
    </row>
    <row r="5" spans="1:12">
      <c r="A5" s="4" t="s">
        <v>458</v>
      </c>
      <c r="J5" s="4" t="s">
        <v>459</v>
      </c>
    </row>
    <row r="6" spans="1:12">
      <c r="A6" s="4" t="s">
        <v>460</v>
      </c>
      <c r="J6" s="4" t="s">
        <v>461</v>
      </c>
    </row>
    <row r="7" spans="1:12">
      <c r="A7" s="4" t="s">
        <v>83</v>
      </c>
      <c r="B7" s="6" t="n">
        <v>450274</v>
      </c>
      <c r="C7" s="6" t="n">
        <v>480840</v>
      </c>
      <c r="D7" s="6" t="n">
        <v>443562</v>
      </c>
      <c r="E7" s="6" t="n">
        <v>418216</v>
      </c>
      <c r="F7" s="6" t="n">
        <v>571555</v>
      </c>
      <c r="G7" s="6" t="n">
        <v>476474</v>
      </c>
      <c r="H7" s="6" t="n">
        <v>420167</v>
      </c>
      <c r="I7" s="6" t="n">
        <v>311552</v>
      </c>
      <c r="J7" s="6" t="n">
        <v>1792892</v>
      </c>
      <c r="K7" s="6" t="n">
        <v>1779748</v>
      </c>
      <c r="L7" s="6" t="n">
        <v>1413698</v>
      </c>
    </row>
    <row r="8" spans="1:12">
      <c r="A8" s="4" t="s">
        <v>462</v>
      </c>
      <c r="J8" s="5" t="n">
        <v>136625</v>
      </c>
      <c r="K8" s="5" t="n">
        <v>76965</v>
      </c>
      <c r="L8" s="5" t="n">
        <v>-38350</v>
      </c>
    </row>
    <row r="9" spans="1:12">
      <c r="A9" s="4" t="s">
        <v>463</v>
      </c>
      <c r="B9" s="6" t="n">
        <v>90853</v>
      </c>
      <c r="C9" s="6" t="n">
        <v>25140</v>
      </c>
      <c r="D9" s="6" t="n">
        <v>-2736</v>
      </c>
      <c r="E9" s="6" t="n">
        <v>60276</v>
      </c>
      <c r="F9" s="6" t="n">
        <v>99280</v>
      </c>
      <c r="G9" s="6" t="n">
        <v>-29842</v>
      </c>
      <c r="H9" s="6" t="n">
        <v>36432</v>
      </c>
      <c r="I9" s="6" t="n">
        <v>-38567</v>
      </c>
      <c r="J9" s="6" t="n">
        <v>173533</v>
      </c>
      <c r="K9" s="6" t="n">
        <v>67303</v>
      </c>
      <c r="L9" s="6" t="n">
        <v>-8302</v>
      </c>
    </row>
    <row r="10" spans="1:12">
      <c r="A10" s="4" t="s">
        <v>464</v>
      </c>
      <c r="B10" s="7" t="n">
        <v>0.8</v>
      </c>
      <c r="C10" s="7" t="n">
        <v>0.22</v>
      </c>
      <c r="D10" s="7" t="n">
        <v>-0.03</v>
      </c>
      <c r="E10" s="7" t="n">
        <v>0.57</v>
      </c>
      <c r="F10" s="7" t="n">
        <v>0.97</v>
      </c>
      <c r="G10" s="7" t="n">
        <v>-0.33</v>
      </c>
      <c r="H10" s="7" t="n">
        <v>0.42</v>
      </c>
      <c r="I10" s="7" t="n">
        <v>-0.46</v>
      </c>
      <c r="J10" s="7" t="n">
        <v>1.57</v>
      </c>
      <c r="K10" s="7" t="n">
        <v>0.73</v>
      </c>
      <c r="L10" s="7" t="n">
        <v>-0.1</v>
      </c>
    </row>
    <row r="11" spans="1:12">
      <c r="A11" s="4" t="s">
        <v>465</v>
      </c>
      <c r="B11" s="7" t="n">
        <v>0.77</v>
      </c>
      <c r="C11" s="7" t="n">
        <v>0.21</v>
      </c>
      <c r="D11" s="7" t="n">
        <v>-0.03</v>
      </c>
      <c r="E11" s="7" t="n">
        <v>0.5600000000000001</v>
      </c>
      <c r="F11" s="7" t="n">
        <v>0.89</v>
      </c>
      <c r="G11" s="7" t="n">
        <v>-0.33</v>
      </c>
      <c r="H11" s="7" t="n">
        <v>0.39</v>
      </c>
      <c r="I11" s="7" t="n">
        <v>-0.46</v>
      </c>
      <c r="J11" s="7" t="n">
        <v>1.54</v>
      </c>
      <c r="K11" s="7" t="n">
        <v>0.72</v>
      </c>
      <c r="L11" s="7" t="n">
        <v>-0.1</v>
      </c>
    </row>
    <row r="12" spans="1:12">
      <c r="A12" s="4" t="s">
        <v>466</v>
      </c>
    </row>
    <row r="13" spans="1:12">
      <c r="A13" s="3" t="s">
        <v>455</v>
      </c>
    </row>
    <row r="14" spans="1:12">
      <c r="A14" s="4" t="s">
        <v>460</v>
      </c>
      <c r="J14" s="4" t="s">
        <v>467</v>
      </c>
    </row>
    <row r="15" spans="1:12">
      <c r="A15" s="4" t="s">
        <v>83</v>
      </c>
      <c r="J15" s="6" t="n">
        <v>-271741</v>
      </c>
    </row>
    <row r="16" spans="1:12">
      <c r="A16" s="4" t="s">
        <v>462</v>
      </c>
      <c r="J16" s="5" t="n">
        <v>-250589</v>
      </c>
    </row>
    <row r="17" spans="1:12">
      <c r="A17" s="4" t="s">
        <v>463</v>
      </c>
      <c r="J17" s="6" t="n">
        <v>-212925</v>
      </c>
    </row>
    <row r="18" spans="1:12">
      <c r="A18" s="4" t="s">
        <v>464</v>
      </c>
      <c r="J18" s="7" t="n">
        <v>-1.93</v>
      </c>
    </row>
    <row r="19" spans="1:12">
      <c r="A19" s="4" t="s">
        <v>465</v>
      </c>
      <c r="J19" s="7" t="n">
        <v>-1.8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81</v>
      </c>
    </row>
    <row r="3" spans="1:4">
      <c r="A3" s="3" t="s">
        <v>199</v>
      </c>
    </row>
    <row r="4" spans="1:4">
      <c r="A4" s="4" t="s">
        <v>469</v>
      </c>
      <c r="B4" s="6" t="n">
        <v>140618</v>
      </c>
      <c r="C4" s="6" t="n">
        <v>173947</v>
      </c>
      <c r="D4" s="6" t="n">
        <v>947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471</v>
      </c>
    </row>
    <row r="4" spans="1:3">
      <c r="A4" s="4" t="s">
        <v>472</v>
      </c>
      <c r="B4" s="6" t="n">
        <v>-323</v>
      </c>
    </row>
    <row r="5" spans="1:3">
      <c r="A5" s="4" t="s">
        <v>473</v>
      </c>
      <c r="B5" s="5" t="n">
        <v>-53169</v>
      </c>
    </row>
    <row r="6" spans="1:3">
      <c r="A6" s="4" t="s">
        <v>474</v>
      </c>
    </row>
    <row r="7" spans="1:3">
      <c r="A7" s="3" t="s">
        <v>471</v>
      </c>
    </row>
    <row r="8" spans="1:3">
      <c r="A8" s="4" t="s">
        <v>475</v>
      </c>
      <c r="C8" s="6" t="n">
        <v>24594</v>
      </c>
    </row>
    <row r="9" spans="1:3">
      <c r="A9" s="4" t="s">
        <v>476</v>
      </c>
    </row>
    <row r="10" spans="1:3">
      <c r="A10" s="3" t="s">
        <v>471</v>
      </c>
    </row>
    <row r="11" spans="1:3">
      <c r="A11" s="4" t="s">
        <v>472</v>
      </c>
      <c r="B11" s="5" t="n">
        <v>360000</v>
      </c>
    </row>
    <row r="12" spans="1:3">
      <c r="A12" s="4" t="s">
        <v>477</v>
      </c>
    </row>
    <row r="13" spans="1:3">
      <c r="A13" s="3" t="s">
        <v>471</v>
      </c>
    </row>
    <row r="14" spans="1:3">
      <c r="A14" s="4" t="s">
        <v>472</v>
      </c>
      <c r="B14" s="6" t="n">
        <v>440000</v>
      </c>
    </row>
    <row r="15" spans="1:3">
      <c r="A15" s="4" t="s">
        <v>478</v>
      </c>
    </row>
    <row r="16" spans="1:3">
      <c r="A16" s="3" t="s">
        <v>471</v>
      </c>
    </row>
    <row r="17" spans="1:3">
      <c r="A17" s="4" t="s">
        <v>472</v>
      </c>
      <c r="C17" s="5" t="n">
        <v>-323</v>
      </c>
    </row>
    <row r="18" spans="1:3">
      <c r="A18" s="4" t="s">
        <v>479</v>
      </c>
    </row>
    <row r="19" spans="1:3">
      <c r="A19" s="3" t="s">
        <v>471</v>
      </c>
    </row>
    <row r="20" spans="1:3">
      <c r="A20" s="4" t="s">
        <v>472</v>
      </c>
      <c r="C20" s="6" t="n">
        <v>-3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0</v>
      </c>
      <c r="B1" s="2" t="s">
        <v>481</v>
      </c>
      <c r="C1" s="2" t="s">
        <v>482</v>
      </c>
      <c r="D1" s="2" t="s">
        <v>2</v>
      </c>
      <c r="E1" s="2" t="s">
        <v>30</v>
      </c>
      <c r="F1" s="2" t="s">
        <v>81</v>
      </c>
    </row>
    <row r="2" spans="1:6">
      <c r="A2" s="3" t="s">
        <v>483</v>
      </c>
    </row>
    <row r="3" spans="1:6">
      <c r="A3" s="4" t="s">
        <v>484</v>
      </c>
      <c r="D3" s="6" t="n">
        <v>32801</v>
      </c>
      <c r="E3" s="6" t="n">
        <v>29573</v>
      </c>
      <c r="F3" s="6" t="n">
        <v>26652</v>
      </c>
    </row>
    <row r="4" spans="1:6">
      <c r="A4" s="4" t="s">
        <v>485</v>
      </c>
    </row>
    <row r="5" spans="1:6">
      <c r="A5" s="3" t="s">
        <v>483</v>
      </c>
    </row>
    <row r="6" spans="1:6">
      <c r="A6" s="4" t="s">
        <v>486</v>
      </c>
      <c r="C6" s="6" t="n">
        <v>2970</v>
      </c>
    </row>
    <row r="7" spans="1:6">
      <c r="A7" s="4" t="s">
        <v>487</v>
      </c>
      <c r="D7" s="6" t="n">
        <v>8426</v>
      </c>
      <c r="E7" s="6" t="n">
        <v>7722</v>
      </c>
      <c r="F7" s="6" t="n">
        <v>7722</v>
      </c>
    </row>
    <row r="8" spans="1:6">
      <c r="A8" s="4" t="s">
        <v>488</v>
      </c>
    </row>
    <row r="9" spans="1:6">
      <c r="A9" s="3" t="s">
        <v>483</v>
      </c>
    </row>
    <row r="10" spans="1:6">
      <c r="A10" s="4" t="s">
        <v>489</v>
      </c>
      <c r="C10" s="6" t="n">
        <v>4752</v>
      </c>
    </row>
    <row r="11" spans="1:6">
      <c r="A11" s="4" t="s">
        <v>490</v>
      </c>
    </row>
    <row r="12" spans="1:6">
      <c r="A12" s="3" t="s">
        <v>483</v>
      </c>
    </row>
    <row r="13" spans="1:6">
      <c r="A13" s="4" t="s">
        <v>486</v>
      </c>
      <c r="B13" s="6" t="n">
        <v>3100</v>
      </c>
    </row>
    <row r="14" spans="1:6">
      <c r="A14" s="4" t="s">
        <v>491</v>
      </c>
    </row>
    <row r="15" spans="1:6">
      <c r="A15" s="3" t="s">
        <v>483</v>
      </c>
    </row>
    <row r="16" spans="1:6">
      <c r="A16" s="4" t="s">
        <v>489</v>
      </c>
      <c r="B16" s="6" t="n">
        <v>74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6" t="n">
        <v>1128364</v>
      </c>
      <c r="C3" s="6" t="n">
        <v>1173946</v>
      </c>
    </row>
    <row r="4" spans="1:3">
      <c r="A4" s="4" t="s">
        <v>46</v>
      </c>
    </row>
    <row r="5" spans="1:3">
      <c r="A5" s="3" t="s">
        <v>493</v>
      </c>
    </row>
    <row r="6" spans="1:3">
      <c r="A6" s="4" t="s">
        <v>495</v>
      </c>
      <c r="B6" s="5" t="n">
        <v>1205</v>
      </c>
      <c r="C6" s="5" t="n">
        <v>570</v>
      </c>
    </row>
    <row r="7" spans="1:3">
      <c r="A7" s="4" t="s">
        <v>55</v>
      </c>
    </row>
    <row r="8" spans="1:3">
      <c r="A8" s="3" t="s">
        <v>493</v>
      </c>
    </row>
    <row r="9" spans="1:3">
      <c r="A9" s="4" t="s">
        <v>496</v>
      </c>
      <c r="C9" s="5" t="n">
        <v>-6465</v>
      </c>
    </row>
    <row r="10" spans="1:3">
      <c r="A10" s="4" t="s">
        <v>497</v>
      </c>
    </row>
    <row r="11" spans="1:3">
      <c r="A11" s="3" t="s">
        <v>493</v>
      </c>
    </row>
    <row r="12" spans="1:3">
      <c r="A12" s="4" t="s">
        <v>494</v>
      </c>
      <c r="B12" s="5" t="n">
        <v>793035</v>
      </c>
      <c r="C12" s="5" t="n">
        <v>868736</v>
      </c>
    </row>
    <row r="13" spans="1:3">
      <c r="A13" s="4" t="s">
        <v>498</v>
      </c>
    </row>
    <row r="14" spans="1:3">
      <c r="A14" s="3" t="s">
        <v>493</v>
      </c>
    </row>
    <row r="15" spans="1:3">
      <c r="A15" s="4" t="s">
        <v>495</v>
      </c>
      <c r="B15" s="5" t="n">
        <v>0</v>
      </c>
      <c r="C15" s="5" t="n">
        <v>0</v>
      </c>
    </row>
    <row r="16" spans="1:3">
      <c r="A16" s="4" t="s">
        <v>499</v>
      </c>
    </row>
    <row r="17" spans="1:3">
      <c r="A17" s="3" t="s">
        <v>493</v>
      </c>
    </row>
    <row r="18" spans="1:3">
      <c r="A18" s="4" t="s">
        <v>496</v>
      </c>
      <c r="C18" s="5" t="n">
        <v>0</v>
      </c>
    </row>
    <row r="19" spans="1:3">
      <c r="A19" s="4" t="s">
        <v>500</v>
      </c>
    </row>
    <row r="20" spans="1:3">
      <c r="A20" s="3" t="s">
        <v>493</v>
      </c>
    </row>
    <row r="21" spans="1:3">
      <c r="A21" s="4" t="s">
        <v>494</v>
      </c>
      <c r="B21" s="5" t="n">
        <v>334124</v>
      </c>
      <c r="C21" s="5" t="n">
        <v>311105</v>
      </c>
    </row>
    <row r="22" spans="1:3">
      <c r="A22" s="4" t="s">
        <v>501</v>
      </c>
    </row>
    <row r="23" spans="1:3">
      <c r="A23" s="3" t="s">
        <v>493</v>
      </c>
    </row>
    <row r="24" spans="1:3">
      <c r="A24" s="4" t="s">
        <v>495</v>
      </c>
      <c r="B24" s="5" t="n">
        <v>0</v>
      </c>
      <c r="C24" s="5" t="n">
        <v>0</v>
      </c>
    </row>
    <row r="25" spans="1:3">
      <c r="A25" s="4" t="s">
        <v>502</v>
      </c>
    </row>
    <row r="26" spans="1:3">
      <c r="A26" s="3" t="s">
        <v>493</v>
      </c>
    </row>
    <row r="27" spans="1:3">
      <c r="A27" s="4" t="s">
        <v>496</v>
      </c>
      <c r="C27" s="5" t="n">
        <v>0</v>
      </c>
    </row>
    <row r="28" spans="1:3">
      <c r="A28" s="4" t="s">
        <v>503</v>
      </c>
    </row>
    <row r="29" spans="1:3">
      <c r="A29" s="3" t="s">
        <v>493</v>
      </c>
    </row>
    <row r="30" spans="1:3">
      <c r="A30" s="4" t="s">
        <v>494</v>
      </c>
      <c r="B30" s="5" t="n">
        <v>1205</v>
      </c>
      <c r="C30" s="5" t="n">
        <v>-5895</v>
      </c>
    </row>
    <row r="31" spans="1:3">
      <c r="A31" s="4" t="s">
        <v>504</v>
      </c>
    </row>
    <row r="32" spans="1:3">
      <c r="A32" s="3" t="s">
        <v>493</v>
      </c>
    </row>
    <row r="33" spans="1:3">
      <c r="A33" s="4" t="s">
        <v>495</v>
      </c>
      <c r="B33" s="5" t="n">
        <v>1205</v>
      </c>
      <c r="C33" s="5" t="n">
        <v>570</v>
      </c>
    </row>
    <row r="34" spans="1:3">
      <c r="A34" s="4" t="s">
        <v>505</v>
      </c>
    </row>
    <row r="35" spans="1:3">
      <c r="A35" s="3" t="s">
        <v>493</v>
      </c>
    </row>
    <row r="36" spans="1:3">
      <c r="A36" s="4" t="s">
        <v>496</v>
      </c>
      <c r="C36" s="5" t="n">
        <v>-6465</v>
      </c>
    </row>
    <row r="37" spans="1:3">
      <c r="A37" s="4" t="s">
        <v>506</v>
      </c>
    </row>
    <row r="38" spans="1:3">
      <c r="A38" s="3" t="s">
        <v>493</v>
      </c>
    </row>
    <row r="39" spans="1:3">
      <c r="A39" s="4" t="s">
        <v>32</v>
      </c>
      <c r="B39" s="5" t="n">
        <v>516626</v>
      </c>
      <c r="C39" s="5" t="n">
        <v>646386</v>
      </c>
    </row>
    <row r="40" spans="1:3">
      <c r="A40" s="4" t="s">
        <v>507</v>
      </c>
    </row>
    <row r="41" spans="1:3">
      <c r="A41" s="3" t="s">
        <v>493</v>
      </c>
    </row>
    <row r="42" spans="1:3">
      <c r="A42" s="4" t="s">
        <v>32</v>
      </c>
      <c r="B42" s="5" t="n">
        <v>516626</v>
      </c>
      <c r="C42" s="5" t="n">
        <v>646386</v>
      </c>
    </row>
    <row r="43" spans="1:3">
      <c r="A43" s="4" t="s">
        <v>508</v>
      </c>
    </row>
    <row r="44" spans="1:3">
      <c r="A44" s="3" t="s">
        <v>493</v>
      </c>
    </row>
    <row r="45" spans="1:3">
      <c r="A45" s="4" t="s">
        <v>32</v>
      </c>
      <c r="B45" s="5" t="n">
        <v>0</v>
      </c>
      <c r="C45" s="5" t="n">
        <v>0</v>
      </c>
    </row>
    <row r="46" spans="1:3">
      <c r="A46" s="4" t="s">
        <v>509</v>
      </c>
    </row>
    <row r="47" spans="1:3">
      <c r="A47" s="3" t="s">
        <v>493</v>
      </c>
    </row>
    <row r="48" spans="1:3">
      <c r="A48" s="4" t="s">
        <v>32</v>
      </c>
      <c r="B48" s="5" t="n">
        <v>0</v>
      </c>
      <c r="C48" s="5" t="n">
        <v>0</v>
      </c>
    </row>
    <row r="49" spans="1:3">
      <c r="A49" s="4" t="s">
        <v>510</v>
      </c>
    </row>
    <row r="50" spans="1:3">
      <c r="A50" s="3" t="s">
        <v>493</v>
      </c>
    </row>
    <row r="51" spans="1:3">
      <c r="A51" s="4" t="s">
        <v>32</v>
      </c>
      <c r="B51" s="5" t="n">
        <v>21</v>
      </c>
      <c r="C51" s="5" t="n">
        <v>46605</v>
      </c>
    </row>
    <row r="52" spans="1:3">
      <c r="A52" s="4" t="s">
        <v>511</v>
      </c>
    </row>
    <row r="53" spans="1:3">
      <c r="A53" s="3" t="s">
        <v>493</v>
      </c>
    </row>
    <row r="54" spans="1:3">
      <c r="A54" s="4" t="s">
        <v>33</v>
      </c>
      <c r="B54" s="5" t="n">
        <v>216663</v>
      </c>
      <c r="C54" s="5" t="n">
        <v>175745</v>
      </c>
    </row>
    <row r="55" spans="1:3">
      <c r="A55" s="4" t="s">
        <v>512</v>
      </c>
    </row>
    <row r="56" spans="1:3">
      <c r="A56" s="3" t="s">
        <v>493</v>
      </c>
    </row>
    <row r="57" spans="1:3">
      <c r="A57" s="4" t="s">
        <v>32</v>
      </c>
      <c r="B57" s="5" t="n">
        <v>21</v>
      </c>
      <c r="C57" s="5" t="n">
        <v>46605</v>
      </c>
    </row>
    <row r="58" spans="1:3">
      <c r="A58" s="4" t="s">
        <v>513</v>
      </c>
    </row>
    <row r="59" spans="1:3">
      <c r="A59" s="3" t="s">
        <v>493</v>
      </c>
    </row>
    <row r="60" spans="1:3">
      <c r="A60" s="4" t="s">
        <v>33</v>
      </c>
      <c r="B60" s="5" t="n">
        <v>216663</v>
      </c>
      <c r="C60" s="5" t="n">
        <v>175745</v>
      </c>
    </row>
    <row r="61" spans="1:3">
      <c r="A61" s="4" t="s">
        <v>514</v>
      </c>
    </row>
    <row r="62" spans="1:3">
      <c r="A62" s="3" t="s">
        <v>493</v>
      </c>
    </row>
    <row r="63" spans="1:3">
      <c r="A63" s="4" t="s">
        <v>32</v>
      </c>
      <c r="B63" s="5" t="n">
        <v>0</v>
      </c>
      <c r="C63" s="5" t="n">
        <v>0</v>
      </c>
    </row>
    <row r="64" spans="1:3">
      <c r="A64" s="4" t="s">
        <v>515</v>
      </c>
    </row>
    <row r="65" spans="1:3">
      <c r="A65" s="3" t="s">
        <v>493</v>
      </c>
    </row>
    <row r="66" spans="1:3">
      <c r="A66" s="4" t="s">
        <v>33</v>
      </c>
      <c r="B66" s="5" t="n">
        <v>0</v>
      </c>
      <c r="C66" s="5" t="n">
        <v>0</v>
      </c>
    </row>
    <row r="67" spans="1:3">
      <c r="A67" s="4" t="s">
        <v>516</v>
      </c>
    </row>
    <row r="68" spans="1:3">
      <c r="A68" s="3" t="s">
        <v>493</v>
      </c>
    </row>
    <row r="69" spans="1:3">
      <c r="A69" s="4" t="s">
        <v>32</v>
      </c>
      <c r="B69" s="5" t="n">
        <v>0</v>
      </c>
      <c r="C69" s="5" t="n">
        <v>0</v>
      </c>
    </row>
    <row r="70" spans="1:3">
      <c r="A70" s="4" t="s">
        <v>517</v>
      </c>
    </row>
    <row r="71" spans="1:3">
      <c r="A71" s="3" t="s">
        <v>493</v>
      </c>
    </row>
    <row r="72" spans="1:3">
      <c r="A72" s="4" t="s">
        <v>33</v>
      </c>
      <c r="B72" s="5" t="n">
        <v>0</v>
      </c>
      <c r="C72" s="5" t="n">
        <v>0</v>
      </c>
    </row>
    <row r="73" spans="1:3">
      <c r="A73" s="4" t="s">
        <v>518</v>
      </c>
    </row>
    <row r="74" spans="1:3">
      <c r="A74" s="3" t="s">
        <v>493</v>
      </c>
    </row>
    <row r="75" spans="1:3">
      <c r="A75" s="4" t="s">
        <v>32</v>
      </c>
      <c r="B75" s="5" t="n">
        <v>10796</v>
      </c>
      <c r="C75" s="5" t="n">
        <v>38268</v>
      </c>
    </row>
    <row r="76" spans="1:3">
      <c r="A76" s="4" t="s">
        <v>519</v>
      </c>
    </row>
    <row r="77" spans="1:3">
      <c r="A77" s="3" t="s">
        <v>493</v>
      </c>
    </row>
    <row r="78" spans="1:3">
      <c r="A78" s="4" t="s">
        <v>33</v>
      </c>
      <c r="B78" s="5" t="n">
        <v>25422</v>
      </c>
      <c r="C78" s="5" t="n">
        <v>25936</v>
      </c>
    </row>
    <row r="79" spans="1:3">
      <c r="A79" s="4" t="s">
        <v>520</v>
      </c>
    </row>
    <row r="80" spans="1:3">
      <c r="A80" s="3" t="s">
        <v>493</v>
      </c>
    </row>
    <row r="81" spans="1:3">
      <c r="A81" s="4" t="s">
        <v>32</v>
      </c>
      <c r="B81" s="5" t="n">
        <v>0</v>
      </c>
      <c r="C81" s="5" t="n">
        <v>0</v>
      </c>
    </row>
    <row r="82" spans="1:3">
      <c r="A82" s="4" t="s">
        <v>521</v>
      </c>
    </row>
    <row r="83" spans="1:3">
      <c r="A83" s="3" t="s">
        <v>493</v>
      </c>
    </row>
    <row r="84" spans="1:3">
      <c r="A84" s="4" t="s">
        <v>33</v>
      </c>
      <c r="B84" s="5" t="n">
        <v>0</v>
      </c>
      <c r="C84" s="5" t="n">
        <v>0</v>
      </c>
    </row>
    <row r="85" spans="1:3">
      <c r="A85" s="4" t="s">
        <v>522</v>
      </c>
    </row>
    <row r="86" spans="1:3">
      <c r="A86" s="3" t="s">
        <v>493</v>
      </c>
    </row>
    <row r="87" spans="1:3">
      <c r="A87" s="4" t="s">
        <v>32</v>
      </c>
      <c r="B87" s="5" t="n">
        <v>10796</v>
      </c>
      <c r="C87" s="5" t="n">
        <v>38268</v>
      </c>
    </row>
    <row r="88" spans="1:3">
      <c r="A88" s="4" t="s">
        <v>523</v>
      </c>
    </row>
    <row r="89" spans="1:3">
      <c r="A89" s="3" t="s">
        <v>493</v>
      </c>
    </row>
    <row r="90" spans="1:3">
      <c r="A90" s="4" t="s">
        <v>33</v>
      </c>
      <c r="B90" s="5" t="n">
        <v>25422</v>
      </c>
      <c r="C90" s="5" t="n">
        <v>25936</v>
      </c>
    </row>
    <row r="91" spans="1:3">
      <c r="A91" s="4" t="s">
        <v>524</v>
      </c>
    </row>
    <row r="92" spans="1:3">
      <c r="A92" s="3" t="s">
        <v>493</v>
      </c>
    </row>
    <row r="93" spans="1:3">
      <c r="A93" s="4" t="s">
        <v>32</v>
      </c>
      <c r="B93" s="5" t="n">
        <v>0</v>
      </c>
      <c r="C93" s="5" t="n">
        <v>0</v>
      </c>
    </row>
    <row r="94" spans="1:3">
      <c r="A94" s="4" t="s">
        <v>525</v>
      </c>
    </row>
    <row r="95" spans="1:3">
      <c r="A95" s="3" t="s">
        <v>493</v>
      </c>
    </row>
    <row r="96" spans="1:3">
      <c r="A96" s="4" t="s">
        <v>33</v>
      </c>
      <c r="B96" s="5" t="n">
        <v>0</v>
      </c>
      <c r="C96" s="5" t="n">
        <v>0</v>
      </c>
    </row>
    <row r="97" spans="1:3">
      <c r="A97" s="4" t="s">
        <v>526</v>
      </c>
    </row>
    <row r="98" spans="1:3">
      <c r="A98" s="3" t="s">
        <v>493</v>
      </c>
    </row>
    <row r="99" spans="1:3">
      <c r="A99" s="4" t="s">
        <v>33</v>
      </c>
      <c r="B99" s="5" t="n">
        <v>308716</v>
      </c>
      <c r="C99" s="5" t="n">
        <v>243019</v>
      </c>
    </row>
    <row r="100" spans="1:3">
      <c r="A100" s="4" t="s">
        <v>527</v>
      </c>
    </row>
    <row r="101" spans="1:3">
      <c r="A101" s="3" t="s">
        <v>493</v>
      </c>
    </row>
    <row r="102" spans="1:3">
      <c r="A102" s="4" t="s">
        <v>33</v>
      </c>
      <c r="B102" s="5" t="n">
        <v>0</v>
      </c>
      <c r="C102" s="5" t="n">
        <v>0</v>
      </c>
    </row>
    <row r="103" spans="1:3">
      <c r="A103" s="4" t="s">
        <v>528</v>
      </c>
    </row>
    <row r="104" spans="1:3">
      <c r="A104" s="3" t="s">
        <v>493</v>
      </c>
    </row>
    <row r="105" spans="1:3">
      <c r="A105" s="4" t="s">
        <v>33</v>
      </c>
      <c r="B105" s="5" t="n">
        <v>308716</v>
      </c>
      <c r="C105" s="5" t="n">
        <v>243019</v>
      </c>
    </row>
    <row r="106" spans="1:3">
      <c r="A106" s="4" t="s">
        <v>529</v>
      </c>
    </row>
    <row r="107" spans="1:3">
      <c r="A107" s="3" t="s">
        <v>493</v>
      </c>
    </row>
    <row r="108" spans="1:3">
      <c r="A108" s="4" t="s">
        <v>33</v>
      </c>
      <c r="B108" s="5" t="n">
        <v>0</v>
      </c>
      <c r="C108" s="5" t="n">
        <v>0</v>
      </c>
    </row>
    <row r="109" spans="1:3">
      <c r="A109" s="4" t="s">
        <v>530</v>
      </c>
    </row>
    <row r="110" spans="1:3">
      <c r="A110" s="3" t="s">
        <v>493</v>
      </c>
    </row>
    <row r="111" spans="1:3">
      <c r="A111" s="4" t="s">
        <v>33</v>
      </c>
      <c r="B111" s="5" t="n">
        <v>59725</v>
      </c>
    </row>
    <row r="112" spans="1:3">
      <c r="A112" s="4" t="s">
        <v>531</v>
      </c>
    </row>
    <row r="113" spans="1:3">
      <c r="A113" s="3" t="s">
        <v>493</v>
      </c>
    </row>
    <row r="114" spans="1:3">
      <c r="A114" s="4" t="s">
        <v>33</v>
      </c>
      <c r="B114" s="5" t="n">
        <v>59725</v>
      </c>
    </row>
    <row r="115" spans="1:3">
      <c r="A115" s="4" t="s">
        <v>532</v>
      </c>
    </row>
    <row r="116" spans="1:3">
      <c r="A116" s="3" t="s">
        <v>493</v>
      </c>
    </row>
    <row r="117" spans="1:3">
      <c r="A117" s="4" t="s">
        <v>33</v>
      </c>
      <c r="B117" s="5" t="n">
        <v>0</v>
      </c>
    </row>
    <row r="118" spans="1:3">
      <c r="A118" s="4" t="s">
        <v>533</v>
      </c>
    </row>
    <row r="119" spans="1:3">
      <c r="A119" s="3" t="s">
        <v>493</v>
      </c>
    </row>
    <row r="120" spans="1:3">
      <c r="A120" s="4" t="s">
        <v>33</v>
      </c>
      <c r="B120" s="5" t="n">
        <v>0</v>
      </c>
    </row>
    <row r="121" spans="1:3">
      <c r="A121" s="4" t="s">
        <v>534</v>
      </c>
    </row>
    <row r="122" spans="1:3">
      <c r="A122" s="3" t="s">
        <v>493</v>
      </c>
    </row>
    <row r="123" spans="1:3">
      <c r="A123" s="4" t="s">
        <v>33</v>
      </c>
      <c r="B123" s="5" t="n">
        <v>4880</v>
      </c>
      <c r="C123" s="5" t="n">
        <v>4232</v>
      </c>
    </row>
    <row r="124" spans="1:3">
      <c r="A124" s="4" t="s">
        <v>535</v>
      </c>
    </row>
    <row r="125" spans="1:3">
      <c r="A125" s="3" t="s">
        <v>493</v>
      </c>
    </row>
    <row r="126" spans="1:3">
      <c r="A126" s="4" t="s">
        <v>33</v>
      </c>
      <c r="B126" s="5" t="n">
        <v>0</v>
      </c>
      <c r="C126" s="5" t="n">
        <v>0</v>
      </c>
    </row>
    <row r="127" spans="1:3">
      <c r="A127" s="4" t="s">
        <v>536</v>
      </c>
    </row>
    <row r="128" spans="1:3">
      <c r="A128" s="3" t="s">
        <v>493</v>
      </c>
    </row>
    <row r="129" spans="1:3">
      <c r="A129" s="4" t="s">
        <v>33</v>
      </c>
      <c r="B129" s="5" t="n">
        <v>4880</v>
      </c>
      <c r="C129" s="5" t="n">
        <v>4232</v>
      </c>
    </row>
    <row r="130" spans="1:3">
      <c r="A130" s="4" t="s">
        <v>537</v>
      </c>
    </row>
    <row r="131" spans="1:3">
      <c r="A131" s="3" t="s">
        <v>493</v>
      </c>
    </row>
    <row r="132" spans="1:3">
      <c r="A132" s="4" t="s">
        <v>33</v>
      </c>
      <c r="B132" s="5" t="n">
        <v>0</v>
      </c>
      <c r="C132" s="5" t="n">
        <v>0</v>
      </c>
    </row>
    <row r="133" spans="1:3">
      <c r="A133" s="4" t="s">
        <v>538</v>
      </c>
    </row>
    <row r="134" spans="1:3">
      <c r="A134" s="3" t="s">
        <v>493</v>
      </c>
    </row>
    <row r="135" spans="1:3">
      <c r="A135" s="4" t="s">
        <v>539</v>
      </c>
      <c r="B135" s="5" t="n">
        <v>12</v>
      </c>
      <c r="C135" s="5" t="n">
        <v>2</v>
      </c>
    </row>
    <row r="136" spans="1:3">
      <c r="A136" s="4" t="s">
        <v>540</v>
      </c>
    </row>
    <row r="137" spans="1:3">
      <c r="A137" s="3" t="s">
        <v>493</v>
      </c>
    </row>
    <row r="138" spans="1:3">
      <c r="A138" s="4" t="s">
        <v>539</v>
      </c>
      <c r="B138" s="5" t="n">
        <v>-43</v>
      </c>
      <c r="C138" s="5" t="n">
        <v>-352</v>
      </c>
    </row>
    <row r="139" spans="1:3">
      <c r="A139" s="4" t="s">
        <v>541</v>
      </c>
    </row>
    <row r="140" spans="1:3">
      <c r="A140" s="3" t="s">
        <v>493</v>
      </c>
    </row>
    <row r="141" spans="1:3">
      <c r="A141" s="4" t="s">
        <v>539</v>
      </c>
      <c r="B141" s="5" t="n">
        <v>0</v>
      </c>
      <c r="C141" s="5" t="n">
        <v>0</v>
      </c>
    </row>
    <row r="142" spans="1:3">
      <c r="A142" s="4" t="s">
        <v>542</v>
      </c>
    </row>
    <row r="143" spans="1:3">
      <c r="A143" s="3" t="s">
        <v>493</v>
      </c>
    </row>
    <row r="144" spans="1:3">
      <c r="A144" s="4" t="s">
        <v>539</v>
      </c>
      <c r="B144" s="5" t="n">
        <v>0</v>
      </c>
      <c r="C144" s="5" t="n">
        <v>0</v>
      </c>
    </row>
    <row r="145" spans="1:3">
      <c r="A145" s="4" t="s">
        <v>543</v>
      </c>
    </row>
    <row r="146" spans="1:3">
      <c r="A146" s="3" t="s">
        <v>493</v>
      </c>
    </row>
    <row r="147" spans="1:3">
      <c r="A147" s="4" t="s">
        <v>539</v>
      </c>
      <c r="B147" s="5" t="n">
        <v>12</v>
      </c>
      <c r="C147" s="5" t="n">
        <v>2</v>
      </c>
    </row>
    <row r="148" spans="1:3">
      <c r="A148" s="4" t="s">
        <v>544</v>
      </c>
    </row>
    <row r="149" spans="1:3">
      <c r="A149" s="3" t="s">
        <v>493</v>
      </c>
    </row>
    <row r="150" spans="1:3">
      <c r="A150" s="4" t="s">
        <v>539</v>
      </c>
      <c r="B150" s="5" t="n">
        <v>-43</v>
      </c>
      <c r="C150" s="5" t="n">
        <v>-352</v>
      </c>
    </row>
    <row r="151" spans="1:3">
      <c r="A151" s="4" t="s">
        <v>545</v>
      </c>
    </row>
    <row r="152" spans="1:3">
      <c r="A152" s="3" t="s">
        <v>493</v>
      </c>
    </row>
    <row r="153" spans="1:3">
      <c r="A153" s="4" t="s">
        <v>539</v>
      </c>
      <c r="B153" s="5" t="n">
        <v>0</v>
      </c>
      <c r="C153" s="5" t="n">
        <v>0</v>
      </c>
    </row>
    <row r="154" spans="1:3">
      <c r="A154" s="4" t="s">
        <v>546</v>
      </c>
    </row>
    <row r="155" spans="1:3">
      <c r="A155" s="3" t="s">
        <v>493</v>
      </c>
    </row>
    <row r="156" spans="1:3">
      <c r="A156" s="4" t="s">
        <v>539</v>
      </c>
      <c r="B156" s="5" t="n">
        <v>0</v>
      </c>
      <c r="C156" s="6" t="n">
        <v>0</v>
      </c>
    </row>
    <row r="157" spans="1:3">
      <c r="A157" s="4" t="s">
        <v>547</v>
      </c>
    </row>
    <row r="158" spans="1:3">
      <c r="A158" s="3" t="s">
        <v>493</v>
      </c>
    </row>
    <row r="159" spans="1:3">
      <c r="A159" s="4" t="s">
        <v>539</v>
      </c>
      <c r="B159" s="5" t="n">
        <v>-15659</v>
      </c>
    </row>
    <row r="160" spans="1:3">
      <c r="A160" s="4" t="s">
        <v>548</v>
      </c>
    </row>
    <row r="161" spans="1:3">
      <c r="A161" s="3" t="s">
        <v>493</v>
      </c>
    </row>
    <row r="162" spans="1:3">
      <c r="A162" s="4" t="s">
        <v>539</v>
      </c>
      <c r="B162" s="5" t="n">
        <v>0</v>
      </c>
    </row>
    <row r="163" spans="1:3">
      <c r="A163" s="4" t="s">
        <v>549</v>
      </c>
    </row>
    <row r="164" spans="1:3">
      <c r="A164" s="3" t="s">
        <v>493</v>
      </c>
    </row>
    <row r="165" spans="1:3">
      <c r="A165" s="4" t="s">
        <v>539</v>
      </c>
      <c r="B165" s="5" t="n">
        <v>-15659</v>
      </c>
    </row>
    <row r="166" spans="1:3">
      <c r="A166" s="4" t="s">
        <v>550</v>
      </c>
    </row>
    <row r="167" spans="1:3">
      <c r="A167" s="3" t="s">
        <v>493</v>
      </c>
    </row>
    <row r="168" spans="1:3">
      <c r="A168" s="4" t="s">
        <v>539</v>
      </c>
      <c r="B168"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81</v>
      </c>
    </row>
    <row r="3" spans="1:4">
      <c r="A3" s="3" t="s">
        <v>117</v>
      </c>
    </row>
    <row r="4" spans="1:4">
      <c r="A4" s="4" t="s">
        <v>97</v>
      </c>
      <c r="B4" s="6" t="n">
        <v>173533</v>
      </c>
      <c r="C4" s="6" t="n">
        <v>67303</v>
      </c>
      <c r="D4" s="6" t="n">
        <v>-8302</v>
      </c>
    </row>
    <row r="5" spans="1:4">
      <c r="A5" s="3" t="s">
        <v>118</v>
      </c>
    </row>
    <row r="6" spans="1:4">
      <c r="A6" s="4" t="s">
        <v>119</v>
      </c>
      <c r="B6" s="5" t="n">
        <v>77887</v>
      </c>
      <c r="C6" s="5" t="n">
        <v>221911</v>
      </c>
      <c r="D6" s="5" t="n">
        <v>134472</v>
      </c>
    </row>
    <row r="7" spans="1:4">
      <c r="A7" s="4" t="s">
        <v>120</v>
      </c>
      <c r="B7" s="5" t="n">
        <v>116349</v>
      </c>
      <c r="C7" s="5" t="n">
        <v>81879</v>
      </c>
      <c r="D7" s="5" t="n">
        <v>69996</v>
      </c>
    </row>
    <row r="8" spans="1:4">
      <c r="A8" s="4" t="s">
        <v>121</v>
      </c>
      <c r="B8" s="5" t="n">
        <v>34830</v>
      </c>
      <c r="C8" s="5" t="n">
        <v>6738</v>
      </c>
      <c r="D8" s="5" t="n">
        <v>160</v>
      </c>
    </row>
    <row r="9" spans="1:4">
      <c r="A9" s="4" t="s">
        <v>122</v>
      </c>
      <c r="B9" s="5" t="n">
        <v>32202</v>
      </c>
      <c r="C9" s="5" t="n">
        <v>30707</v>
      </c>
      <c r="D9" s="5" t="n">
        <v>28800</v>
      </c>
    </row>
    <row r="10" spans="1:4">
      <c r="A10" s="4" t="s">
        <v>123</v>
      </c>
      <c r="B10" s="5" t="n">
        <v>15662</v>
      </c>
      <c r="C10" s="5" t="n">
        <v>21222</v>
      </c>
      <c r="D10" s="5" t="n">
        <v>23457</v>
      </c>
    </row>
    <row r="11" spans="1:4">
      <c r="A11" s="4" t="s">
        <v>124</v>
      </c>
      <c r="B11" s="5" t="n">
        <v>11257</v>
      </c>
      <c r="C11" s="5" t="n">
        <v>0</v>
      </c>
      <c r="D11" s="5" t="n">
        <v>0</v>
      </c>
    </row>
    <row r="12" spans="1:4">
      <c r="A12" s="4" t="s">
        <v>125</v>
      </c>
      <c r="B12" s="5" t="n">
        <v>578</v>
      </c>
      <c r="C12" s="5" t="n">
        <v>1227</v>
      </c>
      <c r="D12" s="5" t="n">
        <v>1567</v>
      </c>
    </row>
    <row r="13" spans="1:4">
      <c r="A13" s="4" t="s">
        <v>126</v>
      </c>
      <c r="B13" s="5" t="n">
        <v>-32523</v>
      </c>
      <c r="C13" s="5" t="n">
        <v>3020</v>
      </c>
      <c r="D13" s="5" t="n">
        <v>-270</v>
      </c>
    </row>
    <row r="14" spans="1:4">
      <c r="A14" s="4" t="s">
        <v>94</v>
      </c>
      <c r="B14" s="5" t="n">
        <v>0</v>
      </c>
      <c r="C14" s="5" t="n">
        <v>-1350</v>
      </c>
      <c r="D14" s="5" t="n">
        <v>-2683</v>
      </c>
    </row>
    <row r="15" spans="1:4">
      <c r="A15" s="4" t="s">
        <v>127</v>
      </c>
      <c r="B15" s="5" t="n">
        <v>-4900</v>
      </c>
      <c r="C15" s="5" t="n">
        <v>0</v>
      </c>
      <c r="D15" s="5" t="n">
        <v>0</v>
      </c>
    </row>
    <row r="16" spans="1:4">
      <c r="A16" s="4" t="s">
        <v>128</v>
      </c>
      <c r="B16" s="5" t="n">
        <v>6375</v>
      </c>
      <c r="C16" s="5" t="n">
        <v>-3410</v>
      </c>
      <c r="D16" s="5" t="n">
        <v>2588</v>
      </c>
    </row>
    <row r="17" spans="1:4">
      <c r="A17" s="3" t="s">
        <v>129</v>
      </c>
    </row>
    <row r="18" spans="1:4">
      <c r="A18" s="4" t="s">
        <v>34</v>
      </c>
      <c r="B18" s="5" t="n">
        <v>-99580</v>
      </c>
      <c r="C18" s="5" t="n">
        <v>-76474</v>
      </c>
      <c r="D18" s="5" t="n">
        <v>-91491</v>
      </c>
    </row>
    <row r="19" spans="1:4">
      <c r="A19" s="4" t="s">
        <v>130</v>
      </c>
      <c r="B19" s="5" t="n">
        <v>-26998</v>
      </c>
      <c r="C19" s="5" t="n">
        <v>-41956</v>
      </c>
      <c r="D19" s="5" t="n">
        <v>49348</v>
      </c>
    </row>
    <row r="20" spans="1:4">
      <c r="A20" s="4" t="s">
        <v>36</v>
      </c>
      <c r="B20" s="5" t="n">
        <v>3917</v>
      </c>
      <c r="C20" s="5" t="n">
        <v>-4942</v>
      </c>
      <c r="D20" s="5" t="n">
        <v>3809</v>
      </c>
    </row>
    <row r="21" spans="1:4">
      <c r="A21" s="4" t="s">
        <v>37</v>
      </c>
      <c r="B21" s="5" t="n">
        <v>-225269</v>
      </c>
      <c r="C21" s="5" t="n">
        <v>-252951</v>
      </c>
      <c r="D21" s="5" t="n">
        <v>-219217</v>
      </c>
    </row>
    <row r="22" spans="1:4">
      <c r="A22" s="4" t="s">
        <v>131</v>
      </c>
      <c r="B22" s="5" t="n">
        <v>-74544</v>
      </c>
      <c r="C22" s="5" t="n">
        <v>-22155</v>
      </c>
      <c r="D22" s="5" t="n">
        <v>-12272</v>
      </c>
    </row>
    <row r="23" spans="1:4">
      <c r="A23" s="4" t="s">
        <v>51</v>
      </c>
      <c r="B23" s="5" t="n">
        <v>198397</v>
      </c>
      <c r="C23" s="5" t="n">
        <v>126285</v>
      </c>
      <c r="D23" s="5" t="n">
        <v>152325</v>
      </c>
    </row>
    <row r="24" spans="1:4">
      <c r="A24" s="4" t="s">
        <v>38</v>
      </c>
      <c r="B24" s="5" t="n">
        <v>-11959</v>
      </c>
      <c r="C24" s="5" t="n">
        <v>-14969</v>
      </c>
      <c r="D24" s="5" t="n">
        <v>-41144</v>
      </c>
    </row>
    <row r="25" spans="1:4">
      <c r="A25" s="4" t="s">
        <v>132</v>
      </c>
      <c r="B25" s="5" t="n">
        <v>198733</v>
      </c>
      <c r="C25" s="5" t="n">
        <v>189344</v>
      </c>
      <c r="D25" s="5" t="n">
        <v>170162</v>
      </c>
    </row>
    <row r="26" spans="1:4">
      <c r="A26" s="4" t="s">
        <v>133</v>
      </c>
      <c r="B26" s="5" t="n">
        <v>393947</v>
      </c>
      <c r="C26" s="5" t="n">
        <v>331429</v>
      </c>
      <c r="D26" s="5" t="n">
        <v>261305</v>
      </c>
    </row>
    <row r="27" spans="1:4">
      <c r="A27" s="3" t="s">
        <v>134</v>
      </c>
    </row>
    <row r="28" spans="1:4">
      <c r="A28" s="4" t="s">
        <v>135</v>
      </c>
      <c r="B28" s="5" t="n">
        <v>-40918</v>
      </c>
      <c r="C28" s="5" t="n">
        <v>89076</v>
      </c>
      <c r="D28" s="5" t="n">
        <v>-182383</v>
      </c>
    </row>
    <row r="29" spans="1:4">
      <c r="A29" s="4" t="s">
        <v>136</v>
      </c>
      <c r="B29" s="5" t="n">
        <v>241012</v>
      </c>
      <c r="C29" s="5" t="n">
        <v>155936</v>
      </c>
      <c r="D29" s="5" t="n">
        <v>43314</v>
      </c>
    </row>
    <row r="30" spans="1:4">
      <c r="A30" s="4" t="s">
        <v>137</v>
      </c>
      <c r="B30" s="5" t="n">
        <v>-369998</v>
      </c>
      <c r="C30" s="5" t="n">
        <v>-221671</v>
      </c>
      <c r="D30" s="5" t="n">
        <v>-150501</v>
      </c>
    </row>
    <row r="31" spans="1:4">
      <c r="A31" s="4" t="s">
        <v>138</v>
      </c>
      <c r="B31" s="5" t="n">
        <v>-61557</v>
      </c>
      <c r="C31" s="5" t="n">
        <v>-21167</v>
      </c>
      <c r="D31" s="5" t="n">
        <v>-37280</v>
      </c>
    </row>
    <row r="32" spans="1:4">
      <c r="A32" s="4" t="s">
        <v>139</v>
      </c>
      <c r="B32" s="5" t="n">
        <v>0</v>
      </c>
      <c r="C32" s="5" t="n">
        <v>1350</v>
      </c>
      <c r="D32" s="5" t="n">
        <v>2683</v>
      </c>
    </row>
    <row r="33" spans="1:4">
      <c r="A33" s="4" t="s">
        <v>140</v>
      </c>
      <c r="B33" s="5" t="n">
        <v>-5000</v>
      </c>
      <c r="C33" s="5" t="n">
        <v>-1885</v>
      </c>
      <c r="D33" s="5" t="n">
        <v>0</v>
      </c>
    </row>
    <row r="34" spans="1:4">
      <c r="A34" s="4" t="s">
        <v>141</v>
      </c>
      <c r="B34" s="5" t="n">
        <v>-9401</v>
      </c>
      <c r="C34" s="5" t="n">
        <v>-130669</v>
      </c>
      <c r="D34" s="5" t="n">
        <v>0</v>
      </c>
    </row>
    <row r="35" spans="1:4">
      <c r="A35" s="4" t="s">
        <v>142</v>
      </c>
      <c r="B35" s="5" t="n">
        <v>-25965</v>
      </c>
      <c r="C35" s="5" t="n">
        <v>0</v>
      </c>
      <c r="D35" s="5" t="n">
        <v>0</v>
      </c>
    </row>
    <row r="36" spans="1:4">
      <c r="A36" s="4" t="s">
        <v>143</v>
      </c>
      <c r="B36" s="5" t="n">
        <v>0</v>
      </c>
      <c r="C36" s="5" t="n">
        <v>0</v>
      </c>
      <c r="D36" s="5" t="n">
        <v>-349</v>
      </c>
    </row>
    <row r="37" spans="1:4">
      <c r="A37" s="4" t="s">
        <v>144</v>
      </c>
      <c r="B37" s="5" t="n">
        <v>-271827</v>
      </c>
      <c r="C37" s="5" t="n">
        <v>-129030</v>
      </c>
      <c r="D37" s="5" t="n">
        <v>-324516</v>
      </c>
    </row>
    <row r="38" spans="1:4">
      <c r="A38" s="3" t="s">
        <v>145</v>
      </c>
    </row>
    <row r="39" spans="1:4">
      <c r="A39" s="4" t="s">
        <v>146</v>
      </c>
      <c r="B39" s="5" t="n">
        <v>-112884</v>
      </c>
      <c r="C39" s="5" t="n">
        <v>-51762</v>
      </c>
      <c r="D39" s="5" t="n">
        <v>-22916</v>
      </c>
    </row>
    <row r="40" spans="1:4">
      <c r="A40" s="4" t="s">
        <v>147</v>
      </c>
      <c r="B40" s="5" t="n">
        <v>-154792</v>
      </c>
      <c r="C40" s="5" t="n">
        <v>0</v>
      </c>
      <c r="D40" s="5" t="n">
        <v>-26552</v>
      </c>
    </row>
    <row r="41" spans="1:4">
      <c r="A41" s="4" t="s">
        <v>148</v>
      </c>
      <c r="B41" s="5" t="n">
        <v>0</v>
      </c>
      <c r="C41" s="5" t="n">
        <v>1990</v>
      </c>
      <c r="D41" s="5" t="n">
        <v>1421</v>
      </c>
    </row>
    <row r="42" spans="1:4">
      <c r="A42" s="4" t="s">
        <v>143</v>
      </c>
      <c r="B42" s="5" t="n">
        <v>-13791</v>
      </c>
      <c r="C42" s="5" t="n">
        <v>0</v>
      </c>
      <c r="D42" s="5" t="n">
        <v>0</v>
      </c>
    </row>
    <row r="43" spans="1:4">
      <c r="A43" s="4" t="s">
        <v>149</v>
      </c>
      <c r="B43" s="5" t="n">
        <v>-281467</v>
      </c>
      <c r="C43" s="5" t="n">
        <v>-49772</v>
      </c>
      <c r="D43" s="5" t="n">
        <v>-48047</v>
      </c>
    </row>
    <row r="44" spans="1:4">
      <c r="A44" s="4" t="s">
        <v>150</v>
      </c>
      <c r="B44" s="5" t="n">
        <v>24924</v>
      </c>
      <c r="C44" s="5" t="n">
        <v>-7973</v>
      </c>
      <c r="D44" s="5" t="n">
        <v>-1120</v>
      </c>
    </row>
    <row r="45" spans="1:4">
      <c r="A45" s="4" t="s">
        <v>151</v>
      </c>
      <c r="B45" s="5" t="n">
        <v>-134423</v>
      </c>
      <c r="C45" s="5" t="n">
        <v>144654</v>
      </c>
      <c r="D45" s="5" t="n">
        <v>-112378</v>
      </c>
    </row>
    <row r="46" spans="1:4">
      <c r="A46" s="4" t="s">
        <v>152</v>
      </c>
      <c r="B46" s="5" t="n">
        <v>943396</v>
      </c>
      <c r="C46" s="5" t="n">
        <v>798742</v>
      </c>
      <c r="D46" s="5" t="n">
        <v>911120</v>
      </c>
    </row>
    <row r="47" spans="1:4">
      <c r="A47" s="4" t="s">
        <v>153</v>
      </c>
      <c r="B47" s="5" t="n">
        <v>808973</v>
      </c>
      <c r="C47" s="5" t="n">
        <v>943396</v>
      </c>
      <c r="D47" s="5" t="n">
        <v>798742</v>
      </c>
    </row>
    <row r="48" spans="1:4">
      <c r="A48" s="3" t="s">
        <v>154</v>
      </c>
    </row>
    <row r="49" spans="1:4">
      <c r="A49" s="4" t="s">
        <v>155</v>
      </c>
      <c r="B49" s="5" t="n">
        <v>4121</v>
      </c>
      <c r="C49" s="5" t="n">
        <v>7628</v>
      </c>
      <c r="D49" s="5" t="n">
        <v>7626</v>
      </c>
    </row>
    <row r="50" spans="1:4">
      <c r="A50" s="4" t="s">
        <v>156</v>
      </c>
      <c r="B50" s="6" t="n">
        <v>8790</v>
      </c>
      <c r="C50" s="6" t="n">
        <v>6648</v>
      </c>
      <c r="D50" s="6" t="n">
        <v>-262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v>
      </c>
      <c r="D1" s="2" t="s">
        <v>30</v>
      </c>
      <c r="E1" s="2" t="s">
        <v>81</v>
      </c>
    </row>
    <row r="2" spans="1:5">
      <c r="A2" s="3" t="s">
        <v>346</v>
      </c>
    </row>
    <row r="3" spans="1:5">
      <c r="A3" s="4" t="s">
        <v>87</v>
      </c>
      <c r="C3" s="6" t="n">
        <v>247828</v>
      </c>
      <c r="D3" s="6" t="n">
        <v>211409</v>
      </c>
      <c r="E3" s="6" t="n">
        <v>192452</v>
      </c>
    </row>
    <row r="4" spans="1:5">
      <c r="A4" s="4" t="s">
        <v>553</v>
      </c>
      <c r="C4" s="4" t="s">
        <v>554</v>
      </c>
    </row>
    <row r="5" spans="1:5">
      <c r="A5" s="4" t="s">
        <v>167</v>
      </c>
    </row>
    <row r="6" spans="1:5">
      <c r="A6" s="3" t="s">
        <v>346</v>
      </c>
    </row>
    <row r="7" spans="1:5">
      <c r="A7" s="4" t="s">
        <v>195</v>
      </c>
      <c r="C7" s="4" t="s">
        <v>197</v>
      </c>
    </row>
    <row r="8" spans="1:5">
      <c r="A8" s="4" t="s">
        <v>555</v>
      </c>
      <c r="C8" s="6" t="n">
        <v>36799</v>
      </c>
    </row>
    <row r="9" spans="1:5">
      <c r="A9" s="4" t="s">
        <v>556</v>
      </c>
    </row>
    <row r="10" spans="1:5">
      <c r="A10" s="3" t="s">
        <v>346</v>
      </c>
    </row>
    <row r="11" spans="1:5">
      <c r="A11" s="4" t="s">
        <v>557</v>
      </c>
      <c r="B11" s="6" t="n">
        <v>6409</v>
      </c>
    </row>
    <row r="12" spans="1:5">
      <c r="A12" s="4" t="s">
        <v>558</v>
      </c>
    </row>
    <row r="13" spans="1:5">
      <c r="A13" s="3" t="s">
        <v>346</v>
      </c>
    </row>
    <row r="14" spans="1:5">
      <c r="A14" s="4" t="s">
        <v>496</v>
      </c>
      <c r="D14" s="6" t="n">
        <v>-6465</v>
      </c>
    </row>
    <row r="15" spans="1:5">
      <c r="A15" s="4" t="s">
        <v>559</v>
      </c>
    </row>
    <row r="16" spans="1:5">
      <c r="A16" s="3" t="s">
        <v>346</v>
      </c>
    </row>
    <row r="17" spans="1:5">
      <c r="A17" s="4" t="s">
        <v>496</v>
      </c>
      <c r="C1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0</v>
      </c>
    </row>
    <row r="2" spans="1:3">
      <c r="A2" s="3" t="s">
        <v>561</v>
      </c>
    </row>
    <row r="3" spans="1:3">
      <c r="A3" s="4" t="s">
        <v>562</v>
      </c>
      <c r="B3" s="6" t="n">
        <v>617318</v>
      </c>
      <c r="C3" s="6" t="n">
        <v>448941</v>
      </c>
    </row>
    <row r="4" spans="1:3">
      <c r="A4" s="4" t="s">
        <v>563</v>
      </c>
      <c r="B4" s="5" t="n">
        <v>32</v>
      </c>
      <c r="C4" s="5" t="n">
        <v>226</v>
      </c>
    </row>
    <row r="5" spans="1:3">
      <c r="A5" s="4" t="s">
        <v>564</v>
      </c>
      <c r="B5" s="5" t="n">
        <v>-1944</v>
      </c>
      <c r="C5" s="5" t="n">
        <v>-235</v>
      </c>
    </row>
    <row r="6" spans="1:3">
      <c r="A6" s="4" t="s">
        <v>565</v>
      </c>
      <c r="B6" s="5" t="n">
        <v>615406</v>
      </c>
      <c r="C6" s="5" t="n">
        <v>448932</v>
      </c>
    </row>
    <row r="7" spans="1:3">
      <c r="A7" s="3" t="s">
        <v>566</v>
      </c>
    </row>
    <row r="8" spans="1:3">
      <c r="A8" s="4" t="s">
        <v>567</v>
      </c>
      <c r="B8" s="5" t="n">
        <v>509981</v>
      </c>
    </row>
    <row r="9" spans="1:3">
      <c r="A9" s="4" t="s">
        <v>568</v>
      </c>
      <c r="B9" s="5" t="n">
        <v>107337</v>
      </c>
    </row>
    <row r="10" spans="1:3">
      <c r="A10" s="4" t="s">
        <v>569</v>
      </c>
      <c r="B10" s="5" t="n">
        <v>617318</v>
      </c>
    </row>
    <row r="11" spans="1:3">
      <c r="A11" s="3" t="s">
        <v>570</v>
      </c>
    </row>
    <row r="12" spans="1:3">
      <c r="A12" s="4" t="s">
        <v>567</v>
      </c>
      <c r="B12" s="5" t="n">
        <v>508853</v>
      </c>
    </row>
    <row r="13" spans="1:3">
      <c r="A13" s="4" t="s">
        <v>568</v>
      </c>
      <c r="B13" s="5" t="n">
        <v>106553</v>
      </c>
    </row>
    <row r="14" spans="1:3">
      <c r="A14" s="4" t="s">
        <v>571</v>
      </c>
      <c r="B14" s="5" t="n">
        <v>615406</v>
      </c>
    </row>
    <row r="15" spans="1:3">
      <c r="A15" s="4" t="s">
        <v>572</v>
      </c>
    </row>
    <row r="16" spans="1:3">
      <c r="A16" s="3" t="s">
        <v>561</v>
      </c>
    </row>
    <row r="17" spans="1:3">
      <c r="A17" s="4" t="s">
        <v>562</v>
      </c>
      <c r="B17" s="5" t="n">
        <v>216663</v>
      </c>
      <c r="C17" s="5" t="n">
        <v>175745</v>
      </c>
    </row>
    <row r="18" spans="1:3">
      <c r="A18" s="4" t="s">
        <v>563</v>
      </c>
      <c r="B18" s="5" t="n">
        <v>0</v>
      </c>
      <c r="C18" s="5" t="n">
        <v>0</v>
      </c>
    </row>
    <row r="19" spans="1:3">
      <c r="A19" s="4" t="s">
        <v>564</v>
      </c>
      <c r="B19" s="5" t="n">
        <v>0</v>
      </c>
      <c r="C19" s="5" t="n">
        <v>0</v>
      </c>
    </row>
    <row r="20" spans="1:3">
      <c r="A20" s="4" t="s">
        <v>565</v>
      </c>
      <c r="B20" s="5" t="n">
        <v>216663</v>
      </c>
      <c r="C20" s="5" t="n">
        <v>175745</v>
      </c>
    </row>
    <row r="21" spans="1:3">
      <c r="A21" s="4" t="s">
        <v>573</v>
      </c>
    </row>
    <row r="22" spans="1:3">
      <c r="A22" s="3" t="s">
        <v>561</v>
      </c>
    </row>
    <row r="23" spans="1:3">
      <c r="A23" s="4" t="s">
        <v>562</v>
      </c>
      <c r="B23" s="5" t="n">
        <v>310387</v>
      </c>
      <c r="C23" s="5" t="n">
        <v>243140</v>
      </c>
    </row>
    <row r="24" spans="1:3">
      <c r="A24" s="4" t="s">
        <v>563</v>
      </c>
      <c r="B24" s="5" t="n">
        <v>16</v>
      </c>
      <c r="C24" s="5" t="n">
        <v>98</v>
      </c>
    </row>
    <row r="25" spans="1:3">
      <c r="A25" s="4" t="s">
        <v>564</v>
      </c>
      <c r="B25" s="5" t="n">
        <v>-1687</v>
      </c>
      <c r="C25" s="5" t="n">
        <v>-219</v>
      </c>
    </row>
    <row r="26" spans="1:3">
      <c r="A26" s="4" t="s">
        <v>565</v>
      </c>
      <c r="B26" s="5" t="n">
        <v>308716</v>
      </c>
      <c r="C26" s="5" t="n">
        <v>243019</v>
      </c>
    </row>
    <row r="27" spans="1:3">
      <c r="A27" s="4" t="s">
        <v>574</v>
      </c>
    </row>
    <row r="28" spans="1:3">
      <c r="A28" s="3" t="s">
        <v>561</v>
      </c>
    </row>
    <row r="29" spans="1:3">
      <c r="A29" s="4" t="s">
        <v>562</v>
      </c>
      <c r="B29" s="5" t="n">
        <v>59970</v>
      </c>
    </row>
    <row r="30" spans="1:3">
      <c r="A30" s="4" t="s">
        <v>563</v>
      </c>
      <c r="B30" s="5" t="n">
        <v>0</v>
      </c>
    </row>
    <row r="31" spans="1:3">
      <c r="A31" s="4" t="s">
        <v>564</v>
      </c>
      <c r="B31" s="5" t="n">
        <v>-245</v>
      </c>
    </row>
    <row r="32" spans="1:3">
      <c r="A32" s="4" t="s">
        <v>565</v>
      </c>
      <c r="B32" s="5" t="n">
        <v>59725</v>
      </c>
    </row>
    <row r="33" spans="1:3">
      <c r="A33" s="4" t="s">
        <v>575</v>
      </c>
    </row>
    <row r="34" spans="1:3">
      <c r="A34" s="3" t="s">
        <v>561</v>
      </c>
    </row>
    <row r="35" spans="1:3">
      <c r="A35" s="4" t="s">
        <v>562</v>
      </c>
      <c r="B35" s="5" t="n">
        <v>25422</v>
      </c>
      <c r="C35" s="5" t="n">
        <v>25938</v>
      </c>
    </row>
    <row r="36" spans="1:3">
      <c r="A36" s="4" t="s">
        <v>563</v>
      </c>
      <c r="B36" s="5" t="n">
        <v>0</v>
      </c>
      <c r="C36" s="5" t="n">
        <v>5</v>
      </c>
    </row>
    <row r="37" spans="1:3">
      <c r="A37" s="4" t="s">
        <v>564</v>
      </c>
      <c r="B37" s="5" t="n">
        <v>0</v>
      </c>
      <c r="C37" s="5" t="n">
        <v>-7</v>
      </c>
    </row>
    <row r="38" spans="1:3">
      <c r="A38" s="4" t="s">
        <v>565</v>
      </c>
      <c r="B38" s="5" t="n">
        <v>25422</v>
      </c>
      <c r="C38" s="5" t="n">
        <v>25936</v>
      </c>
    </row>
    <row r="39" spans="1:3">
      <c r="A39" s="4" t="s">
        <v>576</v>
      </c>
    </row>
    <row r="40" spans="1:3">
      <c r="A40" s="3" t="s">
        <v>561</v>
      </c>
    </row>
    <row r="41" spans="1:3">
      <c r="A41" s="4" t="s">
        <v>562</v>
      </c>
      <c r="B41" s="5" t="n">
        <v>4876</v>
      </c>
      <c r="C41" s="5" t="n">
        <v>4118</v>
      </c>
    </row>
    <row r="42" spans="1:3">
      <c r="A42" s="4" t="s">
        <v>563</v>
      </c>
      <c r="B42" s="5" t="n">
        <v>16</v>
      </c>
      <c r="C42" s="5" t="n">
        <v>123</v>
      </c>
    </row>
    <row r="43" spans="1:3">
      <c r="A43" s="4" t="s">
        <v>564</v>
      </c>
      <c r="B43" s="5" t="n">
        <v>-12</v>
      </c>
      <c r="C43" s="5" t="n">
        <v>-9</v>
      </c>
    </row>
    <row r="44" spans="1:3">
      <c r="A44" s="4" t="s">
        <v>565</v>
      </c>
      <c r="B44" s="6" t="n">
        <v>4880</v>
      </c>
      <c r="C44" s="6" t="n">
        <v>42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81</v>
      </c>
    </row>
    <row r="3" spans="1:4">
      <c r="A3" s="3" t="s">
        <v>578</v>
      </c>
    </row>
    <row r="4" spans="1:4">
      <c r="A4" s="4" t="s">
        <v>579</v>
      </c>
      <c r="B4" s="6" t="n">
        <v>67580</v>
      </c>
      <c r="C4" s="6" t="n">
        <v>177549</v>
      </c>
    </row>
    <row r="5" spans="1:4">
      <c r="A5" s="4" t="s">
        <v>580</v>
      </c>
      <c r="B5" s="5" t="n">
        <v>4359</v>
      </c>
      <c r="C5" s="5" t="n">
        <v>9170</v>
      </c>
    </row>
    <row r="6" spans="1:4">
      <c r="A6" s="4" t="s">
        <v>581</v>
      </c>
      <c r="B6" s="5" t="n">
        <v>19473</v>
      </c>
      <c r="C6" s="6" t="n">
        <v>7197</v>
      </c>
      <c r="D6" s="6" t="n">
        <v>144</v>
      </c>
    </row>
    <row r="7" spans="1:4">
      <c r="A7" s="4" t="s">
        <v>582</v>
      </c>
    </row>
    <row r="8" spans="1:4">
      <c r="A8" s="3" t="s">
        <v>578</v>
      </c>
    </row>
    <row r="9" spans="1:4">
      <c r="A9" s="4" t="s">
        <v>583</v>
      </c>
      <c r="B9" s="6" t="n">
        <v>1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4</v>
      </c>
      <c r="B1" s="2" t="s">
        <v>2</v>
      </c>
      <c r="C1" s="2" t="s">
        <v>30</v>
      </c>
    </row>
    <row r="2" spans="1:3">
      <c r="A2" s="3" t="s">
        <v>214</v>
      </c>
    </row>
    <row r="3" spans="1:3">
      <c r="A3" s="4" t="s">
        <v>585</v>
      </c>
      <c r="B3" s="6" t="n">
        <v>13940</v>
      </c>
      <c r="C3" s="6" t="n">
        <v>15530</v>
      </c>
    </row>
    <row r="4" spans="1:3">
      <c r="A4" s="4" t="s">
        <v>586</v>
      </c>
      <c r="B4" s="5" t="n">
        <v>1222</v>
      </c>
      <c r="C4" s="5" t="n">
        <v>793</v>
      </c>
    </row>
    <row r="5" spans="1:3">
      <c r="A5" s="4" t="s">
        <v>36</v>
      </c>
      <c r="B5" s="5" t="n">
        <v>15162</v>
      </c>
      <c r="C5" s="5" t="n">
        <v>16323</v>
      </c>
    </row>
    <row r="6" spans="1:3">
      <c r="A6" s="4" t="s">
        <v>587</v>
      </c>
      <c r="B6" s="6" t="n">
        <v>373</v>
      </c>
      <c r="C6" s="6" t="n">
        <v>5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81</v>
      </c>
    </row>
    <row r="3" spans="1:4">
      <c r="A3" s="3" t="s">
        <v>589</v>
      </c>
    </row>
    <row r="4" spans="1:4">
      <c r="A4" s="4" t="s">
        <v>590</v>
      </c>
      <c r="B4" s="6" t="n">
        <v>33284</v>
      </c>
      <c r="C4" s="6" t="n">
        <v>41721</v>
      </c>
    </row>
    <row r="5" spans="1:4">
      <c r="A5" s="4" t="s">
        <v>591</v>
      </c>
      <c r="B5" s="5" t="n">
        <v>639369</v>
      </c>
      <c r="C5" s="5" t="n">
        <v>381910</v>
      </c>
    </row>
    <row r="6" spans="1:4">
      <c r="A6" s="4" t="s">
        <v>592</v>
      </c>
      <c r="B6" s="5" t="n">
        <v>638055</v>
      </c>
      <c r="C6" s="5" t="n">
        <v>381910</v>
      </c>
    </row>
    <row r="7" spans="1:4">
      <c r="A7" s="3" t="s">
        <v>119</v>
      </c>
    </row>
    <row r="8" spans="1:4">
      <c r="A8" s="4" t="s">
        <v>593</v>
      </c>
      <c r="B8" s="5" t="n">
        <v>101437</v>
      </c>
      <c r="C8" s="5" t="n">
        <v>222801</v>
      </c>
      <c r="D8" s="6" t="n">
        <v>117506</v>
      </c>
    </row>
    <row r="9" spans="1:4">
      <c r="A9" s="4" t="s">
        <v>594</v>
      </c>
      <c r="B9" s="5" t="n">
        <v>1060</v>
      </c>
      <c r="C9" s="5" t="n">
        <v>20166</v>
      </c>
      <c r="D9" s="5" t="n">
        <v>22671</v>
      </c>
    </row>
    <row r="10" spans="1:4">
      <c r="A10" s="4" t="s">
        <v>595</v>
      </c>
      <c r="B10" s="5" t="n">
        <v>-24610</v>
      </c>
      <c r="C10" s="5" t="n">
        <v>-21056</v>
      </c>
      <c r="D10" s="5" t="n">
        <v>-5705</v>
      </c>
    </row>
    <row r="11" spans="1:4">
      <c r="A11" s="4" t="s">
        <v>596</v>
      </c>
      <c r="B11" s="5" t="n">
        <v>77887</v>
      </c>
      <c r="C11" s="5" t="n">
        <v>221911</v>
      </c>
      <c r="D11" s="6" t="n">
        <v>134472</v>
      </c>
    </row>
    <row r="12" spans="1:4">
      <c r="A12" s="4" t="s">
        <v>597</v>
      </c>
    </row>
    <row r="13" spans="1:4">
      <c r="A13" s="3" t="s">
        <v>589</v>
      </c>
    </row>
    <row r="14" spans="1:4">
      <c r="A14" s="4" t="s">
        <v>590</v>
      </c>
      <c r="B14" s="5" t="n">
        <v>19338</v>
      </c>
      <c r="C14" s="5" t="n">
        <v>28959</v>
      </c>
    </row>
    <row r="15" spans="1:4">
      <c r="A15" s="4" t="s">
        <v>591</v>
      </c>
      <c r="B15" s="5" t="n">
        <v>515761</v>
      </c>
      <c r="C15" s="5" t="n">
        <v>310229</v>
      </c>
    </row>
    <row r="16" spans="1:4">
      <c r="A16" s="4" t="s">
        <v>598</v>
      </c>
    </row>
    <row r="17" spans="1:4">
      <c r="A17" s="3" t="s">
        <v>589</v>
      </c>
    </row>
    <row r="18" spans="1:4">
      <c r="A18" s="4" t="s">
        <v>590</v>
      </c>
      <c r="B18" s="5" t="n">
        <v>4275</v>
      </c>
      <c r="C18" s="5" t="n">
        <v>5455</v>
      </c>
    </row>
    <row r="19" spans="1:4">
      <c r="A19" s="4" t="s">
        <v>591</v>
      </c>
      <c r="B19" s="5" t="n">
        <v>122270</v>
      </c>
      <c r="C19" s="5" t="n">
        <v>71407</v>
      </c>
    </row>
    <row r="20" spans="1:4">
      <c r="A20" s="4" t="s">
        <v>599</v>
      </c>
    </row>
    <row r="21" spans="1:4">
      <c r="A21" s="3" t="s">
        <v>589</v>
      </c>
    </row>
    <row r="22" spans="1:4">
      <c r="A22" s="4" t="s">
        <v>590</v>
      </c>
      <c r="B22" s="5" t="n">
        <v>9671</v>
      </c>
      <c r="C22" s="5" t="n">
        <v>7307</v>
      </c>
    </row>
    <row r="23" spans="1:4">
      <c r="A23" s="4" t="s">
        <v>591</v>
      </c>
      <c r="B23" s="6" t="n">
        <v>1338</v>
      </c>
      <c r="C23" s="6" t="n">
        <v>2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00</v>
      </c>
      <c r="B1" s="2" t="s">
        <v>1</v>
      </c>
    </row>
    <row r="2" spans="1:4">
      <c r="B2" s="2" t="s">
        <v>2</v>
      </c>
      <c r="C2" s="2" t="s">
        <v>30</v>
      </c>
      <c r="D2" s="2" t="s">
        <v>81</v>
      </c>
    </row>
    <row r="3" spans="1:4">
      <c r="A3" s="3" t="s">
        <v>437</v>
      </c>
    </row>
    <row r="4" spans="1:4">
      <c r="A4" s="4" t="s">
        <v>601</v>
      </c>
      <c r="B4" s="6" t="n">
        <v>246462</v>
      </c>
      <c r="C4" s="6" t="n">
        <v>188517</v>
      </c>
    </row>
    <row r="5" spans="1:4">
      <c r="A5" s="4" t="s">
        <v>602</v>
      </c>
      <c r="B5" s="5" t="n">
        <v>-143984</v>
      </c>
      <c r="C5" s="5" t="n">
        <v>-121217</v>
      </c>
    </row>
    <row r="6" spans="1:4">
      <c r="A6" s="4" t="s">
        <v>41</v>
      </c>
      <c r="B6" s="5" t="n">
        <v>102478</v>
      </c>
      <c r="C6" s="5" t="n">
        <v>67300</v>
      </c>
    </row>
    <row r="7" spans="1:4">
      <c r="A7" s="4" t="s">
        <v>603</v>
      </c>
      <c r="B7" s="5" t="n">
        <v>32202</v>
      </c>
      <c r="C7" s="5" t="n">
        <v>30707</v>
      </c>
      <c r="D7" s="6" t="n">
        <v>28800</v>
      </c>
    </row>
    <row r="8" spans="1:4">
      <c r="A8" s="4" t="s">
        <v>604</v>
      </c>
    </row>
    <row r="9" spans="1:4">
      <c r="A9" s="3" t="s">
        <v>437</v>
      </c>
    </row>
    <row r="10" spans="1:4">
      <c r="A10" s="4" t="s">
        <v>601</v>
      </c>
      <c r="B10" s="5" t="n">
        <v>87926</v>
      </c>
      <c r="C10" s="5" t="n">
        <v>75281</v>
      </c>
    </row>
    <row r="11" spans="1:4">
      <c r="A11" s="4" t="s">
        <v>605</v>
      </c>
    </row>
    <row r="12" spans="1:4">
      <c r="A12" s="3" t="s">
        <v>437</v>
      </c>
    </row>
    <row r="13" spans="1:4">
      <c r="A13" s="4" t="s">
        <v>601</v>
      </c>
      <c r="B13" s="5" t="n">
        <v>47702</v>
      </c>
      <c r="C13" s="5" t="n">
        <v>41527</v>
      </c>
    </row>
    <row r="14" spans="1:4">
      <c r="A14" s="4" t="s">
        <v>441</v>
      </c>
    </row>
    <row r="15" spans="1:4">
      <c r="A15" s="3" t="s">
        <v>437</v>
      </c>
    </row>
    <row r="16" spans="1:4">
      <c r="A16" s="4" t="s">
        <v>601</v>
      </c>
      <c r="B16" s="5" t="n">
        <v>88762</v>
      </c>
      <c r="C16" s="5" t="n">
        <v>56758</v>
      </c>
    </row>
    <row r="17" spans="1:4">
      <c r="A17" s="4" t="s">
        <v>436</v>
      </c>
    </row>
    <row r="18" spans="1:4">
      <c r="A18" s="3" t="s">
        <v>437</v>
      </c>
    </row>
    <row r="19" spans="1:4">
      <c r="A19" s="4" t="s">
        <v>601</v>
      </c>
      <c r="B19" s="5" t="n">
        <v>8139</v>
      </c>
      <c r="C19" s="5" t="n">
        <v>5843</v>
      </c>
    </row>
    <row r="20" spans="1:4">
      <c r="A20" s="4" t="s">
        <v>440</v>
      </c>
    </row>
    <row r="21" spans="1:4">
      <c r="A21" s="3" t="s">
        <v>437</v>
      </c>
    </row>
    <row r="22" spans="1:4">
      <c r="A22" s="4" t="s">
        <v>601</v>
      </c>
      <c r="B22" s="5" t="n">
        <v>13933</v>
      </c>
      <c r="C22" s="5" t="n">
        <v>9108</v>
      </c>
    </row>
    <row r="23" spans="1:4">
      <c r="A23" s="4" t="s">
        <v>606</v>
      </c>
    </row>
    <row r="24" spans="1:4">
      <c r="A24" s="3" t="s">
        <v>437</v>
      </c>
    </row>
    <row r="25" spans="1:4">
      <c r="A25" s="4" t="s">
        <v>603</v>
      </c>
      <c r="B25" s="6" t="n">
        <v>32202</v>
      </c>
      <c r="C25" s="6" t="n">
        <v>30629</v>
      </c>
      <c r="D25" s="6" t="n">
        <v>28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07</v>
      </c>
      <c r="B1" s="2" t="s">
        <v>1</v>
      </c>
    </row>
    <row r="2" spans="1:3">
      <c r="B2" s="2" t="s">
        <v>2</v>
      </c>
      <c r="C2" s="2" t="s">
        <v>30</v>
      </c>
    </row>
    <row r="3" spans="1:3">
      <c r="A3" s="3" t="s">
        <v>608</v>
      </c>
    </row>
    <row r="4" spans="1:3">
      <c r="A4" s="4" t="s">
        <v>609</v>
      </c>
      <c r="B4" s="6" t="n">
        <v>359115</v>
      </c>
      <c r="C4" s="6" t="n">
        <v>217080</v>
      </c>
    </row>
    <row r="5" spans="1:3">
      <c r="A5" s="4" t="s">
        <v>610</v>
      </c>
      <c r="B5" s="5" t="n">
        <v>6236</v>
      </c>
      <c r="C5" s="5" t="n">
        <v>143952</v>
      </c>
    </row>
    <row r="6" spans="1:3">
      <c r="A6" s="4" t="s">
        <v>611</v>
      </c>
      <c r="B6" s="5" t="n">
        <v>4245</v>
      </c>
    </row>
    <row r="7" spans="1:3">
      <c r="A7" s="4" t="s">
        <v>612</v>
      </c>
      <c r="B7" s="5" t="n">
        <v>29934</v>
      </c>
      <c r="C7" s="5" t="n">
        <v>-1917</v>
      </c>
    </row>
    <row r="8" spans="1:3">
      <c r="A8" s="4" t="s">
        <v>613</v>
      </c>
      <c r="B8" s="5" t="n">
        <v>399530</v>
      </c>
      <c r="C8" s="5" t="n">
        <v>359115</v>
      </c>
    </row>
    <row r="9" spans="1:3">
      <c r="A9" s="3" t="s">
        <v>614</v>
      </c>
    </row>
    <row r="10" spans="1:3">
      <c r="A10" s="4" t="s">
        <v>615</v>
      </c>
      <c r="B10" s="5" t="n">
        <v>154396</v>
      </c>
      <c r="C10" s="5" t="n">
        <v>113627</v>
      </c>
    </row>
    <row r="11" spans="1:3">
      <c r="A11" s="4" t="s">
        <v>616</v>
      </c>
      <c r="B11" s="5" t="n">
        <v>-55941</v>
      </c>
      <c r="C11" s="5" t="n">
        <v>-18192</v>
      </c>
    </row>
    <row r="12" spans="1:3">
      <c r="A12" s="4" t="s">
        <v>617</v>
      </c>
      <c r="B12" s="5" t="n">
        <v>98455</v>
      </c>
      <c r="C12" s="5" t="n">
        <v>95435</v>
      </c>
    </row>
    <row r="13" spans="1:3">
      <c r="A13" s="4" t="s">
        <v>618</v>
      </c>
    </row>
    <row r="14" spans="1:3">
      <c r="A14" s="3" t="s">
        <v>614</v>
      </c>
    </row>
    <row r="15" spans="1:3">
      <c r="A15" s="4" t="s">
        <v>615</v>
      </c>
      <c r="B15" s="5" t="n">
        <v>37431</v>
      </c>
      <c r="C15" s="5" t="n">
        <v>15931</v>
      </c>
    </row>
    <row r="16" spans="1:3">
      <c r="A16" s="4" t="s">
        <v>616</v>
      </c>
      <c r="B16" s="5" t="n">
        <v>-13616</v>
      </c>
      <c r="C16" s="5" t="n">
        <v>-12943</v>
      </c>
    </row>
    <row r="17" spans="1:3">
      <c r="A17" s="4" t="s">
        <v>617</v>
      </c>
      <c r="B17" s="5" t="n">
        <v>23815</v>
      </c>
      <c r="C17" s="5" t="n">
        <v>2988</v>
      </c>
    </row>
    <row r="18" spans="1:3">
      <c r="A18" s="4" t="s">
        <v>619</v>
      </c>
    </row>
    <row r="19" spans="1:3">
      <c r="A19" s="3" t="s">
        <v>614</v>
      </c>
    </row>
    <row r="20" spans="1:3">
      <c r="A20" s="4" t="s">
        <v>615</v>
      </c>
      <c r="B20" s="5" t="n">
        <v>67133</v>
      </c>
      <c r="C20" s="5" t="n">
        <v>54421</v>
      </c>
    </row>
    <row r="21" spans="1:3">
      <c r="A21" s="4" t="s">
        <v>616</v>
      </c>
      <c r="B21" s="5" t="n">
        <v>-23189</v>
      </c>
      <c r="C21" s="5" t="n">
        <v>-2659</v>
      </c>
    </row>
    <row r="22" spans="1:3">
      <c r="A22" s="4" t="s">
        <v>617</v>
      </c>
      <c r="B22" s="5" t="n">
        <v>43944</v>
      </c>
      <c r="C22" s="5" t="n">
        <v>51762</v>
      </c>
    </row>
    <row r="23" spans="1:3">
      <c r="A23" s="4" t="s">
        <v>620</v>
      </c>
    </row>
    <row r="24" spans="1:3">
      <c r="A24" s="3" t="s">
        <v>614</v>
      </c>
    </row>
    <row r="25" spans="1:3">
      <c r="A25" s="4" t="s">
        <v>615</v>
      </c>
      <c r="B25" s="5" t="n">
        <v>34499</v>
      </c>
      <c r="C25" s="5" t="n">
        <v>29959</v>
      </c>
    </row>
    <row r="26" spans="1:3">
      <c r="A26" s="4" t="s">
        <v>616</v>
      </c>
      <c r="B26" s="5" t="n">
        <v>-8050</v>
      </c>
      <c r="C26" s="5" t="n">
        <v>-999</v>
      </c>
    </row>
    <row r="27" spans="1:3">
      <c r="A27" s="4" t="s">
        <v>617</v>
      </c>
      <c r="B27" s="5" t="n">
        <v>26449</v>
      </c>
      <c r="C27" s="5" t="n">
        <v>28960</v>
      </c>
    </row>
    <row r="28" spans="1:3">
      <c r="A28" s="4" t="s">
        <v>621</v>
      </c>
    </row>
    <row r="29" spans="1:3">
      <c r="A29" s="3" t="s">
        <v>614</v>
      </c>
    </row>
    <row r="30" spans="1:3">
      <c r="A30" s="4" t="s">
        <v>615</v>
      </c>
      <c r="B30" s="5" t="n">
        <v>10454</v>
      </c>
      <c r="C30" s="5" t="n">
        <v>9079</v>
      </c>
    </row>
    <row r="31" spans="1:3">
      <c r="A31" s="4" t="s">
        <v>616</v>
      </c>
      <c r="B31" s="5" t="n">
        <v>-10454</v>
      </c>
      <c r="C31" s="5" t="n">
        <v>-1513</v>
      </c>
    </row>
    <row r="32" spans="1:3">
      <c r="A32" s="4" t="s">
        <v>617</v>
      </c>
      <c r="B32" s="5" t="n">
        <v>0</v>
      </c>
      <c r="C32" s="5" t="n">
        <v>7566</v>
      </c>
    </row>
    <row r="33" spans="1:3">
      <c r="A33" s="4" t="s">
        <v>622</v>
      </c>
    </row>
    <row r="34" spans="1:3">
      <c r="A34" s="3" t="s">
        <v>614</v>
      </c>
    </row>
    <row r="35" spans="1:3">
      <c r="A35" s="4" t="s">
        <v>615</v>
      </c>
      <c r="B35" s="5" t="n">
        <v>4879</v>
      </c>
      <c r="C35" s="5" t="n">
        <v>4237</v>
      </c>
    </row>
    <row r="36" spans="1:3">
      <c r="A36" s="4" t="s">
        <v>616</v>
      </c>
      <c r="B36" s="5" t="n">
        <v>-632</v>
      </c>
      <c r="C36" s="5" t="n">
        <v>-78</v>
      </c>
    </row>
    <row r="37" spans="1:3">
      <c r="A37" s="4" t="s">
        <v>617</v>
      </c>
      <c r="B37" s="6" t="n">
        <v>4247</v>
      </c>
      <c r="C37" s="6" t="n">
        <v>41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0</v>
      </c>
      <c r="D2" s="2" t="s">
        <v>81</v>
      </c>
      <c r="E2" s="2" t="s">
        <v>552</v>
      </c>
    </row>
    <row r="3" spans="1:5">
      <c r="A3" s="3" t="s">
        <v>624</v>
      </c>
    </row>
    <row r="4" spans="1:5">
      <c r="A4" s="4" t="s">
        <v>124</v>
      </c>
      <c r="B4" s="6" t="n">
        <v>11257</v>
      </c>
      <c r="C4" s="6" t="n">
        <v>0</v>
      </c>
      <c r="D4" s="6" t="n">
        <v>0</v>
      </c>
    </row>
    <row r="5" spans="1:5">
      <c r="A5" s="4" t="s">
        <v>625</v>
      </c>
    </row>
    <row r="6" spans="1:5">
      <c r="A6" s="3" t="s">
        <v>624</v>
      </c>
    </row>
    <row r="7" spans="1:5">
      <c r="A7" s="4" t="s">
        <v>124</v>
      </c>
      <c r="B7" s="5" t="n">
        <v>11257</v>
      </c>
    </row>
    <row r="8" spans="1:5">
      <c r="A8" s="4" t="s">
        <v>626</v>
      </c>
    </row>
    <row r="9" spans="1:5">
      <c r="A9" s="3" t="s">
        <v>624</v>
      </c>
    </row>
    <row r="10" spans="1:5">
      <c r="A10" s="4" t="s">
        <v>627</v>
      </c>
      <c r="B10" s="5" t="n">
        <v>5226</v>
      </c>
      <c r="C10" s="6" t="n">
        <v>14827</v>
      </c>
      <c r="E10" s="6" t="n">
        <v>14700</v>
      </c>
    </row>
    <row r="11" spans="1:5">
      <c r="A11" s="4" t="s">
        <v>618</v>
      </c>
    </row>
    <row r="12" spans="1:5">
      <c r="A12" s="3" t="s">
        <v>624</v>
      </c>
    </row>
    <row r="13" spans="1:5">
      <c r="A13" s="4" t="s">
        <v>628</v>
      </c>
      <c r="B13" s="5" t="n">
        <v>21500</v>
      </c>
    </row>
    <row r="14" spans="1:5">
      <c r="A14" s="4" t="s">
        <v>619</v>
      </c>
    </row>
    <row r="15" spans="1:5">
      <c r="A15" s="3" t="s">
        <v>624</v>
      </c>
    </row>
    <row r="16" spans="1:5">
      <c r="A16" s="4" t="s">
        <v>628</v>
      </c>
      <c r="B16" s="6" t="n">
        <v>44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1</v>
      </c>
    </row>
    <row r="3" spans="1:4">
      <c r="A3" s="3" t="s">
        <v>589</v>
      </c>
    </row>
    <row r="4" spans="1:4">
      <c r="A4" s="4" t="s">
        <v>630</v>
      </c>
      <c r="B4" s="6" t="n">
        <v>34830</v>
      </c>
      <c r="C4" s="6" t="n">
        <v>6816</v>
      </c>
      <c r="D4" s="6" t="n">
        <v>160</v>
      </c>
    </row>
    <row r="5" spans="1:4">
      <c r="A5" s="4" t="s">
        <v>84</v>
      </c>
    </row>
    <row r="6" spans="1:4">
      <c r="A6" s="3" t="s">
        <v>589</v>
      </c>
    </row>
    <row r="7" spans="1:4">
      <c r="A7" s="4" t="s">
        <v>630</v>
      </c>
      <c r="B7" s="5" t="n">
        <v>19719</v>
      </c>
      <c r="C7" s="5" t="n">
        <v>4252</v>
      </c>
      <c r="D7" s="5" t="n">
        <v>160</v>
      </c>
    </row>
    <row r="8" spans="1:4">
      <c r="A8" s="4" t="s">
        <v>86</v>
      </c>
    </row>
    <row r="9" spans="1:4">
      <c r="A9" s="3" t="s">
        <v>589</v>
      </c>
    </row>
    <row r="10" spans="1:4">
      <c r="A10" s="4" t="s">
        <v>630</v>
      </c>
      <c r="B10" s="5" t="n">
        <v>8107</v>
      </c>
      <c r="C10" s="5" t="n">
        <v>1497</v>
      </c>
      <c r="D10" s="5" t="n">
        <v>0</v>
      </c>
    </row>
    <row r="11" spans="1:4">
      <c r="A11" s="4" t="s">
        <v>88</v>
      </c>
    </row>
    <row r="12" spans="1:4">
      <c r="A12" s="3" t="s">
        <v>589</v>
      </c>
    </row>
    <row r="13" spans="1:4">
      <c r="A13" s="4" t="s">
        <v>630</v>
      </c>
      <c r="B13" s="5" t="n">
        <v>6494</v>
      </c>
      <c r="C13" s="5" t="n">
        <v>989</v>
      </c>
      <c r="D13" s="5" t="n">
        <v>0</v>
      </c>
    </row>
    <row r="14" spans="1:4">
      <c r="A14" s="4" t="s">
        <v>90</v>
      </c>
    </row>
    <row r="15" spans="1:4">
      <c r="A15" s="3" t="s">
        <v>589</v>
      </c>
    </row>
    <row r="16" spans="1:4">
      <c r="A16" s="4" t="s">
        <v>630</v>
      </c>
      <c r="B16" s="6" t="n">
        <v>510</v>
      </c>
      <c r="C16" s="6" t="n">
        <v>78</v>
      </c>
      <c r="D16"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32</v>
      </c>
    </row>
    <row r="2" spans="1:2">
      <c r="A2" s="3" t="s">
        <v>222</v>
      </c>
    </row>
    <row r="3" spans="1:2">
      <c r="A3" s="5" t="n">
        <v>2019</v>
      </c>
      <c r="B3" s="6" t="n">
        <v>31683</v>
      </c>
    </row>
    <row r="4" spans="1:2">
      <c r="A4" s="5" t="n">
        <v>2020</v>
      </c>
      <c r="B4" s="5" t="n">
        <v>28223</v>
      </c>
    </row>
    <row r="5" spans="1:2">
      <c r="A5" s="5" t="n">
        <v>2021</v>
      </c>
      <c r="B5" s="5" t="n">
        <v>18445</v>
      </c>
    </row>
    <row r="6" spans="1:2">
      <c r="A6" s="5" t="n">
        <v>2022</v>
      </c>
      <c r="B6" s="5" t="n">
        <v>10774</v>
      </c>
    </row>
    <row r="7" spans="1:2">
      <c r="A7" s="5" t="n">
        <v>2023</v>
      </c>
      <c r="B7" s="6" t="n">
        <v>4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0"/>
    <col customWidth="1" max="7" min="7" width="46"/>
    <col customWidth="1" max="8" min="8" width="33"/>
    <col customWidth="1" max="9" min="9" width="45"/>
    <col customWidth="1" max="10" min="10" width="59"/>
    <col customWidth="1" max="11" min="11" width="33"/>
    <col customWidth="1" max="12" min="12" width="45"/>
    <col customWidth="1" max="13" min="13" width="59"/>
  </cols>
  <sheetData>
    <row r="1" spans="1:13">
      <c r="A1" s="1" t="s">
        <v>157</v>
      </c>
      <c r="B1" s="2" t="s">
        <v>158</v>
      </c>
      <c r="C1" s="2" t="s">
        <v>159</v>
      </c>
      <c r="D1" s="2" t="s">
        <v>160</v>
      </c>
      <c r="E1" s="2" t="s">
        <v>161</v>
      </c>
      <c r="F1" s="2" t="s">
        <v>162</v>
      </c>
      <c r="G1" s="2" t="s">
        <v>163</v>
      </c>
      <c r="H1" s="2" t="s">
        <v>164</v>
      </c>
      <c r="I1" s="2" t="s">
        <v>165</v>
      </c>
      <c r="J1" s="2" t="s">
        <v>166</v>
      </c>
      <c r="K1" s="2" t="s">
        <v>167</v>
      </c>
      <c r="L1" s="2" t="s">
        <v>168</v>
      </c>
      <c r="M1" s="2" t="s">
        <v>169</v>
      </c>
    </row>
    <row r="2" spans="1:13">
      <c r="A2" s="4" t="s">
        <v>170</v>
      </c>
      <c r="C2" s="5" t="n">
        <v>-104594</v>
      </c>
      <c r="E2" s="5" t="n">
        <v>-16238</v>
      </c>
    </row>
    <row r="3" spans="1:13">
      <c r="A3" s="4" t="s">
        <v>171</v>
      </c>
      <c r="B3" s="6" t="n">
        <v>563088</v>
      </c>
      <c r="C3" s="6" t="n">
        <v>1046</v>
      </c>
      <c r="D3" s="6" t="n">
        <v>1028197</v>
      </c>
      <c r="E3" s="6" t="n">
        <v>-276836</v>
      </c>
      <c r="F3" s="6" t="n">
        <v>-158695</v>
      </c>
      <c r="G3" s="6" t="n">
        <v>-30624</v>
      </c>
    </row>
    <row r="4" spans="1:13">
      <c r="A4" s="3" t="s">
        <v>172</v>
      </c>
    </row>
    <row r="5" spans="1:13">
      <c r="A5" s="4" t="s">
        <v>97</v>
      </c>
      <c r="B5" s="5" t="n">
        <v>-8302</v>
      </c>
      <c r="F5" s="5" t="n">
        <v>-8302</v>
      </c>
    </row>
    <row r="6" spans="1:13">
      <c r="A6" s="4" t="s">
        <v>173</v>
      </c>
      <c r="B6" s="5" t="n">
        <v>-7364</v>
      </c>
      <c r="G6" s="5" t="n">
        <v>-7364</v>
      </c>
    </row>
    <row r="7" spans="1:13">
      <c r="A7" s="4" t="s">
        <v>174</v>
      </c>
      <c r="B7" s="5" t="n">
        <v>-17</v>
      </c>
      <c r="G7" s="5" t="n">
        <v>-17</v>
      </c>
    </row>
    <row r="8" spans="1:13">
      <c r="A8" s="4" t="s">
        <v>175</v>
      </c>
      <c r="B8" s="5" t="n">
        <v>109</v>
      </c>
      <c r="G8" s="5" t="n">
        <v>109</v>
      </c>
    </row>
    <row r="9" spans="1:13">
      <c r="A9" s="4" t="s">
        <v>120</v>
      </c>
      <c r="B9" s="5" t="n">
        <v>83137</v>
      </c>
      <c r="D9" s="5" t="n">
        <v>83137</v>
      </c>
    </row>
    <row r="10" spans="1:13">
      <c r="A10" s="4" t="s">
        <v>176</v>
      </c>
      <c r="B10" s="5" t="n">
        <v>1421</v>
      </c>
      <c r="D10" s="5" t="n">
        <v>1421</v>
      </c>
    </row>
    <row r="11" spans="1:13">
      <c r="A11" s="4" t="s">
        <v>177</v>
      </c>
      <c r="C11" s="5" t="n">
        <v>-84</v>
      </c>
    </row>
    <row r="12" spans="1:13">
      <c r="A12" s="4" t="s">
        <v>178</v>
      </c>
      <c r="B12" s="5" t="n">
        <v>0</v>
      </c>
      <c r="C12" s="6" t="n">
        <v>-1</v>
      </c>
      <c r="D12" s="5" t="n">
        <v>1</v>
      </c>
    </row>
    <row r="13" spans="1:13">
      <c r="A13" s="4" t="s">
        <v>179</v>
      </c>
      <c r="E13" s="5" t="n">
        <v>-954</v>
      </c>
    </row>
    <row r="14" spans="1:13">
      <c r="A14" s="4" t="s">
        <v>180</v>
      </c>
      <c r="B14" s="5" t="n">
        <v>-26552</v>
      </c>
      <c r="E14" s="6" t="n">
        <v>-26552</v>
      </c>
    </row>
    <row r="15" spans="1:13">
      <c r="A15" s="4" t="s">
        <v>181</v>
      </c>
      <c r="C15" s="5" t="n">
        <v>-745</v>
      </c>
    </row>
    <row r="16" spans="1:13">
      <c r="A16" s="4" t="s">
        <v>182</v>
      </c>
      <c r="B16" s="5" t="n">
        <v>-24135</v>
      </c>
      <c r="C16" s="6" t="n">
        <v>-7</v>
      </c>
      <c r="D16" s="5" t="n">
        <v>-24128</v>
      </c>
    </row>
    <row r="17" spans="1:13">
      <c r="A17" s="4" t="s">
        <v>183</v>
      </c>
      <c r="C17" s="5" t="n">
        <v>-103765</v>
      </c>
      <c r="E17" s="5" t="n">
        <v>-17192</v>
      </c>
    </row>
    <row r="18" spans="1:13">
      <c r="A18" s="4" t="s">
        <v>184</v>
      </c>
      <c r="B18" s="5" t="n">
        <v>581385</v>
      </c>
      <c r="C18" s="6" t="n">
        <v>1038</v>
      </c>
      <c r="D18" s="5" t="n">
        <v>1088628</v>
      </c>
      <c r="E18" s="6" t="n">
        <v>-303388</v>
      </c>
      <c r="F18" s="5" t="n">
        <v>-166997</v>
      </c>
      <c r="G18" s="5" t="n">
        <v>-37896</v>
      </c>
    </row>
    <row r="19" spans="1:13">
      <c r="A19" s="3" t="s">
        <v>172</v>
      </c>
    </row>
    <row r="20" spans="1:13">
      <c r="A20" s="4" t="s">
        <v>97</v>
      </c>
      <c r="B20" s="5" t="n">
        <v>67303</v>
      </c>
      <c r="F20" s="5" t="n">
        <v>67303</v>
      </c>
    </row>
    <row r="21" spans="1:13">
      <c r="A21" s="4" t="s">
        <v>173</v>
      </c>
      <c r="B21" s="5" t="n">
        <v>-9086</v>
      </c>
      <c r="G21" s="5" t="n">
        <v>-9086</v>
      </c>
    </row>
    <row r="22" spans="1:13">
      <c r="A22" s="4" t="s">
        <v>175</v>
      </c>
      <c r="B22" s="5" t="n">
        <v>-160</v>
      </c>
      <c r="G22" s="5" t="n">
        <v>-160</v>
      </c>
    </row>
    <row r="23" spans="1:13">
      <c r="A23" s="4" t="s">
        <v>120</v>
      </c>
      <c r="B23" s="5" t="n">
        <v>88378</v>
      </c>
      <c r="D23" s="5" t="n">
        <v>88378</v>
      </c>
    </row>
    <row r="24" spans="1:13">
      <c r="A24" s="4" t="s">
        <v>176</v>
      </c>
      <c r="B24" s="5" t="n">
        <v>1990</v>
      </c>
      <c r="D24" s="5" t="n">
        <v>1990</v>
      </c>
    </row>
    <row r="25" spans="1:13">
      <c r="A25" s="4" t="s">
        <v>177</v>
      </c>
      <c r="C25" s="5" t="n">
        <v>-1738</v>
      </c>
    </row>
    <row r="26" spans="1:13">
      <c r="A26" s="4" t="s">
        <v>178</v>
      </c>
      <c r="B26" s="5" t="n">
        <v>0</v>
      </c>
      <c r="C26" s="6" t="n">
        <v>17</v>
      </c>
      <c r="D26" s="5" t="n">
        <v>-17</v>
      </c>
    </row>
    <row r="27" spans="1:13">
      <c r="A27" s="4" t="s">
        <v>185</v>
      </c>
      <c r="I27" s="5" t="n">
        <v>13094</v>
      </c>
      <c r="L27" s="5" t="n">
        <v>899</v>
      </c>
    </row>
    <row r="28" spans="1:13">
      <c r="A28" s="4" t="s">
        <v>186</v>
      </c>
      <c r="H28" s="6" t="n">
        <v>249997</v>
      </c>
      <c r="I28" s="6" t="n">
        <v>131</v>
      </c>
      <c r="J28" s="6" t="n">
        <v>249866</v>
      </c>
      <c r="K28" s="6" t="n">
        <v>18341</v>
      </c>
      <c r="L28" s="6" t="n">
        <v>9</v>
      </c>
      <c r="M28" s="6" t="n">
        <v>18332</v>
      </c>
    </row>
    <row r="29" spans="1:13">
      <c r="A29" s="4" t="s">
        <v>187</v>
      </c>
      <c r="C29" s="5" t="n">
        <v>1480</v>
      </c>
    </row>
    <row r="30" spans="1:13">
      <c r="A30" s="4" t="s">
        <v>188</v>
      </c>
      <c r="B30" s="5" t="n">
        <v>57342</v>
      </c>
      <c r="C30" s="6" t="n">
        <v>15</v>
      </c>
      <c r="D30" s="5" t="n">
        <v>57327</v>
      </c>
    </row>
    <row r="31" spans="1:13">
      <c r="A31" s="4" t="s">
        <v>181</v>
      </c>
      <c r="C31" s="5" t="n">
        <v>-1163</v>
      </c>
    </row>
    <row r="32" spans="1:13">
      <c r="A32" s="4" t="s">
        <v>182</v>
      </c>
      <c r="B32" s="6" t="n">
        <v>-51762</v>
      </c>
      <c r="C32" s="6" t="n">
        <v>-12</v>
      </c>
      <c r="D32" s="5" t="n">
        <v>-51750</v>
      </c>
    </row>
    <row r="33" spans="1:13">
      <c r="A33" s="4" t="s">
        <v>189</v>
      </c>
      <c r="B33" s="5" t="n">
        <v>-119813</v>
      </c>
      <c r="C33" s="5" t="n">
        <v>-119813</v>
      </c>
      <c r="E33" s="5" t="n">
        <v>-17192</v>
      </c>
    </row>
    <row r="34" spans="1:13">
      <c r="A34" s="4" t="s">
        <v>190</v>
      </c>
      <c r="B34" s="6" t="n">
        <v>1003728</v>
      </c>
      <c r="C34" s="6" t="n">
        <v>1198</v>
      </c>
      <c r="D34" s="5" t="n">
        <v>1452754</v>
      </c>
      <c r="E34" s="6" t="n">
        <v>-303388</v>
      </c>
      <c r="F34" s="5" t="n">
        <v>-99694</v>
      </c>
      <c r="G34" s="5" t="n">
        <v>-47142</v>
      </c>
    </row>
    <row r="35" spans="1:13">
      <c r="A35" s="3" t="s">
        <v>172</v>
      </c>
    </row>
    <row r="36" spans="1:13">
      <c r="A36" s="4" t="s">
        <v>97</v>
      </c>
      <c r="B36" s="5" t="n">
        <v>173533</v>
      </c>
      <c r="F36" s="5" t="n">
        <v>173533</v>
      </c>
    </row>
    <row r="37" spans="1:13">
      <c r="A37" s="4" t="s">
        <v>173</v>
      </c>
      <c r="B37" s="5" t="n">
        <v>43379</v>
      </c>
      <c r="G37" s="5" t="n">
        <v>43379</v>
      </c>
    </row>
    <row r="38" spans="1:13">
      <c r="A38" s="4" t="s">
        <v>174</v>
      </c>
      <c r="B38" s="5" t="n">
        <v>-10191</v>
      </c>
      <c r="G38" s="5" t="n">
        <v>-10191</v>
      </c>
    </row>
    <row r="39" spans="1:13">
      <c r="A39" s="4" t="s">
        <v>175</v>
      </c>
      <c r="B39" s="5" t="n">
        <v>-1778</v>
      </c>
      <c r="G39" s="5" t="n">
        <v>-1778</v>
      </c>
    </row>
    <row r="40" spans="1:13">
      <c r="A40" s="4" t="s">
        <v>120</v>
      </c>
      <c r="B40" s="5" t="n">
        <v>293214</v>
      </c>
      <c r="D40" s="5" t="n">
        <v>293214</v>
      </c>
    </row>
    <row r="41" spans="1:13">
      <c r="A41" s="4" t="s">
        <v>177</v>
      </c>
      <c r="C41" s="5" t="n">
        <v>-2151</v>
      </c>
    </row>
    <row r="42" spans="1:13">
      <c r="A42" s="4" t="s">
        <v>178</v>
      </c>
      <c r="B42" s="5" t="n">
        <v>0</v>
      </c>
      <c r="C42" s="6" t="n">
        <v>21</v>
      </c>
      <c r="D42" s="5" t="n">
        <v>-21</v>
      </c>
    </row>
    <row r="43" spans="1:13">
      <c r="A43" s="4" t="s">
        <v>179</v>
      </c>
      <c r="E43" s="5" t="n">
        <v>-1513</v>
      </c>
    </row>
    <row r="44" spans="1:13">
      <c r="A44" s="4" t="s">
        <v>180</v>
      </c>
      <c r="B44" s="5" t="n">
        <v>-154792</v>
      </c>
      <c r="E44" s="6" t="n">
        <v>-154792</v>
      </c>
    </row>
    <row r="45" spans="1:13">
      <c r="A45" s="4" t="s">
        <v>185</v>
      </c>
      <c r="L45" s="5" t="n">
        <v>12082</v>
      </c>
    </row>
    <row r="46" spans="1:13">
      <c r="A46" s="4" t="s">
        <v>186</v>
      </c>
      <c r="K46" s="6" t="n">
        <v>255084</v>
      </c>
      <c r="L46" s="6" t="n">
        <v>121</v>
      </c>
      <c r="M46" s="6" t="n">
        <v>254963</v>
      </c>
    </row>
    <row r="47" spans="1:13">
      <c r="A47" s="4" t="s">
        <v>181</v>
      </c>
      <c r="C47" s="5" t="n">
        <v>-1303</v>
      </c>
    </row>
    <row r="48" spans="1:13">
      <c r="A48" s="4" t="s">
        <v>182</v>
      </c>
      <c r="B48" s="6" t="n">
        <v>-112884</v>
      </c>
      <c r="C48" s="6" t="n">
        <v>-13</v>
      </c>
      <c r="D48" s="5" t="n">
        <v>-112871</v>
      </c>
    </row>
    <row r="49" spans="1:13">
      <c r="A49" s="4" t="s">
        <v>191</v>
      </c>
      <c r="B49" s="5" t="n">
        <v>-132743</v>
      </c>
      <c r="C49" s="5" t="n">
        <v>-132743</v>
      </c>
      <c r="E49" s="5" t="n">
        <v>-18705</v>
      </c>
    </row>
    <row r="50" spans="1:13">
      <c r="A50" s="4" t="s">
        <v>192</v>
      </c>
      <c r="B50" s="6" t="n">
        <v>1488970</v>
      </c>
      <c r="C50" s="6" t="n">
        <v>1327</v>
      </c>
      <c r="D50" s="6" t="n">
        <v>1888039</v>
      </c>
      <c r="E50" s="6" t="n">
        <v>-458180</v>
      </c>
      <c r="F50" s="6" t="n">
        <v>73516</v>
      </c>
      <c r="G50" s="6" t="n">
        <v>-15732</v>
      </c>
    </row>
    <row r="51" spans="1:13">
      <c r="A51" s="3" t="s">
        <v>172</v>
      </c>
    </row>
    <row r="52" spans="1:13">
      <c r="A52" s="4" t="s">
        <v>193</v>
      </c>
      <c r="B52" s="6" t="n">
        <v>-3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3" t="s">
        <v>225</v>
      </c>
    </row>
    <row r="3" spans="1:3">
      <c r="A3" s="4" t="s">
        <v>634</v>
      </c>
      <c r="B3" s="6" t="n">
        <v>600512</v>
      </c>
      <c r="C3" s="6" t="n">
        <v>492133</v>
      </c>
    </row>
    <row r="4" spans="1:3">
      <c r="A4" s="4" t="s">
        <v>635</v>
      </c>
      <c r="B4" s="5" t="n">
        <v>72074</v>
      </c>
      <c r="C4" s="5" t="n">
        <v>65935</v>
      </c>
    </row>
    <row r="5" spans="1:3">
      <c r="A5" s="4" t="s">
        <v>636</v>
      </c>
      <c r="B5" s="5" t="n">
        <v>57499</v>
      </c>
      <c r="C5" s="5" t="n">
        <v>44843</v>
      </c>
    </row>
    <row r="6" spans="1:3">
      <c r="A6" s="4" t="s">
        <v>599</v>
      </c>
      <c r="B6" s="5" t="n">
        <v>43261</v>
      </c>
      <c r="C6" s="5" t="n">
        <v>37019</v>
      </c>
    </row>
    <row r="7" spans="1:3">
      <c r="A7" s="4" t="s">
        <v>637</v>
      </c>
      <c r="B7" s="5" t="n">
        <v>25000</v>
      </c>
      <c r="C7" s="5" t="n">
        <v>25000</v>
      </c>
    </row>
    <row r="8" spans="1:3">
      <c r="A8" s="4" t="s">
        <v>638</v>
      </c>
      <c r="B8" s="5" t="n">
        <v>19731</v>
      </c>
      <c r="C8" s="5" t="n">
        <v>21030</v>
      </c>
    </row>
    <row r="9" spans="1:3">
      <c r="A9" s="4" t="s">
        <v>143</v>
      </c>
      <c r="B9" s="5" t="n">
        <v>96671</v>
      </c>
      <c r="C9" s="5" t="n">
        <v>64915</v>
      </c>
    </row>
    <row r="10" spans="1:3">
      <c r="A10" s="4" t="s">
        <v>50</v>
      </c>
      <c r="B10" s="6" t="n">
        <v>914748</v>
      </c>
      <c r="C10" s="6" t="n">
        <v>7508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39</v>
      </c>
      <c r="B1" s="2" t="s">
        <v>640</v>
      </c>
      <c r="D1" s="2" t="s">
        <v>1</v>
      </c>
    </row>
    <row r="2" spans="1:6">
      <c r="B2" s="2" t="s">
        <v>641</v>
      </c>
      <c r="C2" s="2" t="s">
        <v>642</v>
      </c>
      <c r="D2" s="2" t="s">
        <v>632</v>
      </c>
      <c r="E2" s="2" t="s">
        <v>643</v>
      </c>
      <c r="F2" s="2" t="s">
        <v>644</v>
      </c>
    </row>
    <row r="3" spans="1:6">
      <c r="A3" s="4" t="s">
        <v>645</v>
      </c>
    </row>
    <row r="4" spans="1:6">
      <c r="A4" s="3" t="s">
        <v>645</v>
      </c>
    </row>
    <row r="5" spans="1:6">
      <c r="A5" s="4" t="s">
        <v>646</v>
      </c>
      <c r="B5" s="6" t="n">
        <v>100000000</v>
      </c>
    </row>
    <row r="6" spans="1:6">
      <c r="A6" s="4" t="s">
        <v>647</v>
      </c>
      <c r="B6" s="6" t="n">
        <v>100000000</v>
      </c>
    </row>
    <row r="7" spans="1:6">
      <c r="A7" s="4" t="s">
        <v>648</v>
      </c>
      <c r="D7" s="6" t="n">
        <v>0</v>
      </c>
      <c r="E7" s="6" t="n">
        <v>0</v>
      </c>
    </row>
    <row r="8" spans="1:6">
      <c r="A8" s="3" t="s">
        <v>649</v>
      </c>
    </row>
    <row r="9" spans="1:6">
      <c r="A9" s="4" t="s">
        <v>650</v>
      </c>
      <c r="D9" s="5" t="n">
        <v>300000000</v>
      </c>
    </row>
    <row r="10" spans="1:6">
      <c r="A10" s="4" t="s">
        <v>651</v>
      </c>
      <c r="D10" s="5" t="n">
        <v>98335000</v>
      </c>
      <c r="E10" s="5" t="n">
        <v>98320000</v>
      </c>
    </row>
    <row r="11" spans="1:6">
      <c r="A11" s="4" t="s">
        <v>652</v>
      </c>
      <c r="D11" s="5" t="n">
        <v>1664000</v>
      </c>
      <c r="E11" s="5" t="n">
        <v>1664000</v>
      </c>
    </row>
    <row r="12" spans="1:6">
      <c r="A12" s="4" t="s">
        <v>653</v>
      </c>
      <c r="D12" s="6" t="n">
        <v>441000</v>
      </c>
      <c r="E12" s="6" t="n">
        <v>441000</v>
      </c>
      <c r="F12" s="6" t="n">
        <v>438000</v>
      </c>
    </row>
    <row r="13" spans="1:6">
      <c r="A13" s="4" t="s">
        <v>654</v>
      </c>
      <c r="C13" s="4" t="s">
        <v>461</v>
      </c>
    </row>
    <row r="14" spans="1:6">
      <c r="A14" s="4" t="s">
        <v>655</v>
      </c>
      <c r="C14" s="6" t="n">
        <v>30000000</v>
      </c>
    </row>
    <row r="15" spans="1:6">
      <c r="A15" s="4" t="s">
        <v>656</v>
      </c>
    </row>
    <row r="16" spans="1:6">
      <c r="A16" s="3" t="s">
        <v>645</v>
      </c>
    </row>
    <row r="17" spans="1:6">
      <c r="A17" s="4" t="s">
        <v>657</v>
      </c>
      <c r="B17" s="4" t="s">
        <v>658</v>
      </c>
    </row>
    <row r="18" spans="1:6">
      <c r="A18" s="3" t="s">
        <v>649</v>
      </c>
    </row>
    <row r="19" spans="1:6">
      <c r="A19" s="4" t="s">
        <v>659</v>
      </c>
      <c r="C19" s="5" t="n">
        <v>1</v>
      </c>
    </row>
    <row r="20" spans="1:6">
      <c r="A20" s="4" t="s">
        <v>660</v>
      </c>
    </row>
    <row r="21" spans="1:6">
      <c r="A21" s="3" t="s">
        <v>645</v>
      </c>
    </row>
    <row r="22" spans="1:6">
      <c r="A22" s="4" t="s">
        <v>657</v>
      </c>
      <c r="B22" s="4" t="s">
        <v>661</v>
      </c>
    </row>
    <row r="23" spans="1:6">
      <c r="A23" s="4" t="s">
        <v>662</v>
      </c>
    </row>
    <row r="24" spans="1:6">
      <c r="A24" s="3" t="s">
        <v>645</v>
      </c>
    </row>
    <row r="25" spans="1:6">
      <c r="A25" s="4" t="s">
        <v>663</v>
      </c>
      <c r="D25" s="4" t="s">
        <v>664</v>
      </c>
    </row>
    <row r="26" spans="1:6">
      <c r="A26" s="4" t="s">
        <v>665</v>
      </c>
    </row>
    <row r="27" spans="1:6">
      <c r="A27" s="3" t="s">
        <v>645</v>
      </c>
    </row>
    <row r="28" spans="1:6">
      <c r="A28" s="4" t="s">
        <v>666</v>
      </c>
      <c r="B28" s="4" t="s">
        <v>658</v>
      </c>
    </row>
    <row r="29" spans="1:6">
      <c r="A29" s="4" t="s">
        <v>667</v>
      </c>
    </row>
    <row r="30" spans="1:6">
      <c r="A30" s="3" t="s">
        <v>645</v>
      </c>
    </row>
    <row r="31" spans="1:6">
      <c r="A31" s="4" t="s">
        <v>666</v>
      </c>
      <c r="B31" s="4" t="s">
        <v>668</v>
      </c>
    </row>
    <row r="32" spans="1:6">
      <c r="A32" s="4" t="s">
        <v>669</v>
      </c>
    </row>
    <row r="33" spans="1:6">
      <c r="A33" s="3" t="s">
        <v>645</v>
      </c>
    </row>
    <row r="34" spans="1:6">
      <c r="A34" s="4" t="s">
        <v>663</v>
      </c>
      <c r="D34" s="4" t="s">
        <v>670</v>
      </c>
    </row>
    <row r="35" spans="1:6">
      <c r="A35" s="4" t="s">
        <v>671</v>
      </c>
      <c r="D35" s="4" t="s">
        <v>672</v>
      </c>
    </row>
    <row r="36" spans="1:6">
      <c r="A36" s="4" t="s">
        <v>673</v>
      </c>
    </row>
    <row r="37" spans="1:6">
      <c r="A37" s="3" t="s">
        <v>645</v>
      </c>
    </row>
    <row r="38" spans="1:6">
      <c r="A38" s="4" t="s">
        <v>666</v>
      </c>
      <c r="B38" s="4" t="s">
        <v>674</v>
      </c>
    </row>
    <row r="39" spans="1:6">
      <c r="A39" s="4" t="s">
        <v>675</v>
      </c>
    </row>
    <row r="40" spans="1:6">
      <c r="A40" s="3" t="s">
        <v>645</v>
      </c>
    </row>
    <row r="41" spans="1:6">
      <c r="A41" s="4" t="s">
        <v>666</v>
      </c>
      <c r="B41" s="4" t="s">
        <v>196</v>
      </c>
    </row>
    <row r="42" spans="1:6">
      <c r="A42" s="4" t="s">
        <v>676</v>
      </c>
    </row>
    <row r="43" spans="1:6">
      <c r="A43" s="3" t="s">
        <v>645</v>
      </c>
    </row>
    <row r="44" spans="1:6">
      <c r="A44" s="4" t="s">
        <v>646</v>
      </c>
      <c r="B44" s="6" t="n">
        <v>5000000</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4"/>
  </cols>
  <sheetData>
    <row r="1" spans="1:2">
      <c r="A1" s="1" t="s">
        <v>677</v>
      </c>
      <c r="B1" s="2" t="s">
        <v>2</v>
      </c>
    </row>
    <row r="2" spans="1:2">
      <c r="A2" s="4" t="s">
        <v>164</v>
      </c>
    </row>
    <row r="3" spans="1:2">
      <c r="A3" s="3" t="s">
        <v>346</v>
      </c>
    </row>
    <row r="4" spans="1:2">
      <c r="A4" s="4" t="s">
        <v>195</v>
      </c>
      <c r="B4" s="4" t="s">
        <v>1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78</v>
      </c>
      <c r="B1" s="2" t="s">
        <v>2</v>
      </c>
      <c r="C1" s="2" t="s">
        <v>30</v>
      </c>
      <c r="D1" s="2" t="s">
        <v>679</v>
      </c>
    </row>
    <row r="2" spans="1:4">
      <c r="A2" s="4" t="s">
        <v>164</v>
      </c>
    </row>
    <row r="3" spans="1:4">
      <c r="A3" s="3" t="s">
        <v>346</v>
      </c>
    </row>
    <row r="4" spans="1:4">
      <c r="A4" s="4" t="s">
        <v>195</v>
      </c>
      <c r="B4" s="4" t="s">
        <v>196</v>
      </c>
    </row>
    <row r="5" spans="1:4">
      <c r="A5" s="4" t="s">
        <v>167</v>
      </c>
    </row>
    <row r="6" spans="1:4">
      <c r="A6" s="3" t="s">
        <v>346</v>
      </c>
    </row>
    <row r="7" spans="1:4">
      <c r="A7" s="4" t="s">
        <v>195</v>
      </c>
      <c r="B7" s="4" t="s">
        <v>197</v>
      </c>
    </row>
    <row r="8" spans="1:4">
      <c r="A8" s="4" t="s">
        <v>62</v>
      </c>
      <c r="B8" s="6" t="n">
        <v>35784000</v>
      </c>
      <c r="C8" s="6" t="n">
        <v>35784000</v>
      </c>
    </row>
    <row r="9" spans="1:4">
      <c r="A9" s="4" t="s">
        <v>680</v>
      </c>
      <c r="B9" s="5" t="n">
        <v>8160000</v>
      </c>
      <c r="C9" s="5" t="n">
        <v>268149000</v>
      </c>
    </row>
    <row r="10" spans="1:4">
      <c r="A10" s="4" t="s">
        <v>681</v>
      </c>
      <c r="B10" s="5" t="n">
        <v>89000</v>
      </c>
      <c r="C10" s="5" t="n">
        <v>15751000</v>
      </c>
    </row>
    <row r="11" spans="1:4">
      <c r="A11" s="4" t="s">
        <v>682</v>
      </c>
      <c r="B11" s="5" t="n">
        <v>3000</v>
      </c>
      <c r="C11" s="5" t="n">
        <v>469000</v>
      </c>
    </row>
    <row r="12" spans="1:4">
      <c r="A12" s="4" t="s">
        <v>683</v>
      </c>
      <c r="B12" s="6" t="n">
        <v>8068000</v>
      </c>
      <c r="C12" s="6" t="n">
        <v>251929000</v>
      </c>
    </row>
    <row r="13" spans="1:4">
      <c r="A13" s="4" t="s">
        <v>684</v>
      </c>
    </row>
    <row r="14" spans="1:4">
      <c r="A14" s="3" t="s">
        <v>346</v>
      </c>
    </row>
    <row r="15" spans="1:4">
      <c r="A15" s="4" t="s">
        <v>195</v>
      </c>
      <c r="B15" s="4" t="s">
        <v>197</v>
      </c>
      <c r="D15" s="4" t="s">
        <v>197</v>
      </c>
    </row>
    <row r="16" spans="1:4">
      <c r="A16" s="4" t="s">
        <v>680</v>
      </c>
      <c r="D16" s="6" t="n">
        <v>25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85</v>
      </c>
      <c r="B1" s="2" t="s">
        <v>1</v>
      </c>
    </row>
    <row r="2" spans="1:5">
      <c r="B2" s="2" t="s">
        <v>2</v>
      </c>
      <c r="C2" s="2" t="s">
        <v>30</v>
      </c>
      <c r="D2" s="2" t="s">
        <v>81</v>
      </c>
      <c r="E2" s="2" t="s">
        <v>679</v>
      </c>
    </row>
    <row r="3" spans="1:5">
      <c r="A3" s="3" t="s">
        <v>346</v>
      </c>
    </row>
    <row r="4" spans="1:5">
      <c r="A4" s="4" t="s">
        <v>686</v>
      </c>
      <c r="B4" s="6" t="n">
        <v>15662</v>
      </c>
      <c r="C4" s="6" t="n">
        <v>21222</v>
      </c>
      <c r="D4" s="6" t="n">
        <v>23457</v>
      </c>
    </row>
    <row r="5" spans="1:5">
      <c r="A5" s="4" t="s">
        <v>125</v>
      </c>
      <c r="B5" s="6" t="n">
        <v>578</v>
      </c>
      <c r="C5" s="5" t="n">
        <v>1227</v>
      </c>
      <c r="D5" s="5" t="n">
        <v>1567</v>
      </c>
    </row>
    <row r="6" spans="1:5">
      <c r="A6" s="4" t="s">
        <v>164</v>
      </c>
    </row>
    <row r="7" spans="1:5">
      <c r="A7" s="3" t="s">
        <v>346</v>
      </c>
    </row>
    <row r="8" spans="1:5">
      <c r="A8" s="4" t="s">
        <v>195</v>
      </c>
      <c r="B8" s="4" t="s">
        <v>196</v>
      </c>
    </row>
    <row r="9" spans="1:5">
      <c r="A9" s="4" t="s">
        <v>167</v>
      </c>
    </row>
    <row r="10" spans="1:5">
      <c r="A10" s="3" t="s">
        <v>346</v>
      </c>
    </row>
    <row r="11" spans="1:5">
      <c r="A11" s="4" t="s">
        <v>195</v>
      </c>
      <c r="B11" s="4" t="s">
        <v>197</v>
      </c>
    </row>
    <row r="12" spans="1:5">
      <c r="A12" s="4" t="s">
        <v>684</v>
      </c>
    </row>
    <row r="13" spans="1:5">
      <c r="A13" s="3" t="s">
        <v>346</v>
      </c>
    </row>
    <row r="14" spans="1:5">
      <c r="A14" s="4" t="s">
        <v>195</v>
      </c>
      <c r="B14" s="4" t="s">
        <v>197</v>
      </c>
      <c r="E14" s="4" t="s">
        <v>197</v>
      </c>
    </row>
    <row r="15" spans="1:5">
      <c r="A15" s="4" t="s">
        <v>687</v>
      </c>
      <c r="B15" s="6" t="n">
        <v>539</v>
      </c>
      <c r="C15" s="5" t="n">
        <v>2784</v>
      </c>
      <c r="D15" s="5" t="n">
        <v>2875</v>
      </c>
    </row>
    <row r="16" spans="1:5">
      <c r="A16" s="4" t="s">
        <v>686</v>
      </c>
      <c r="B16" s="5" t="n">
        <v>15662</v>
      </c>
      <c r="C16" s="5" t="n">
        <v>14221</v>
      </c>
      <c r="D16" s="5" t="n">
        <v>12085</v>
      </c>
    </row>
    <row r="17" spans="1:5">
      <c r="A17" s="4" t="s">
        <v>125</v>
      </c>
      <c r="B17" s="5" t="n">
        <v>466</v>
      </c>
      <c r="C17" s="5" t="n">
        <v>453</v>
      </c>
      <c r="D17" s="5" t="n">
        <v>443</v>
      </c>
    </row>
    <row r="18" spans="1:5">
      <c r="A18" s="4" t="s">
        <v>688</v>
      </c>
      <c r="B18" s="6" t="n">
        <v>16667</v>
      </c>
      <c r="C18" s="6" t="n">
        <v>17458</v>
      </c>
      <c r="D18" s="6" t="n">
        <v>154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6"/>
    <col customWidth="1" max="3" min="3" width="31"/>
    <col customWidth="1" max="4" min="4" width="21"/>
    <col customWidth="1" max="5" min="5" width="21"/>
    <col customWidth="1" max="6" min="6" width="21"/>
  </cols>
  <sheetData>
    <row r="1" spans="1:6">
      <c r="A1" s="1" t="s">
        <v>689</v>
      </c>
      <c r="B1" s="2" t="s">
        <v>690</v>
      </c>
      <c r="C1" s="2" t="s">
        <v>691</v>
      </c>
      <c r="D1" s="2" t="s">
        <v>632</v>
      </c>
      <c r="E1" s="2" t="s">
        <v>643</v>
      </c>
      <c r="F1" s="2" t="s">
        <v>644</v>
      </c>
    </row>
    <row r="2" spans="1:6">
      <c r="A2" s="3" t="s">
        <v>692</v>
      </c>
    </row>
    <row r="3" spans="1:6">
      <c r="A3" s="4" t="s">
        <v>93</v>
      </c>
      <c r="D3" s="6" t="n">
        <v>1048000</v>
      </c>
      <c r="E3" s="6" t="n">
        <v>-15690000</v>
      </c>
      <c r="F3" s="6" t="n">
        <v>-30205000</v>
      </c>
    </row>
    <row r="4" spans="1:6">
      <c r="A4" s="4" t="s">
        <v>167</v>
      </c>
    </row>
    <row r="5" spans="1:6">
      <c r="A5" s="3" t="s">
        <v>692</v>
      </c>
    </row>
    <row r="6" spans="1:6">
      <c r="A6" s="4" t="s">
        <v>693</v>
      </c>
      <c r="D6" s="6" t="n">
        <v>8160000</v>
      </c>
      <c r="E6" s="5" t="n">
        <v>268149000</v>
      </c>
    </row>
    <row r="7" spans="1:6">
      <c r="A7" s="4" t="s">
        <v>195</v>
      </c>
      <c r="D7" s="4" t="s">
        <v>197</v>
      </c>
    </row>
    <row r="8" spans="1:6">
      <c r="A8" s="4" t="s">
        <v>555</v>
      </c>
      <c r="D8" s="6" t="n">
        <v>36799000</v>
      </c>
    </row>
    <row r="9" spans="1:6">
      <c r="A9" s="4" t="s">
        <v>684</v>
      </c>
    </row>
    <row r="10" spans="1:6">
      <c r="A10" s="3" t="s">
        <v>692</v>
      </c>
    </row>
    <row r="11" spans="1:6">
      <c r="A11" s="4" t="s">
        <v>693</v>
      </c>
      <c r="C11" s="6" t="n">
        <v>250000000</v>
      </c>
    </row>
    <row r="12" spans="1:6">
      <c r="A12" s="4" t="s">
        <v>195</v>
      </c>
      <c r="C12" s="4" t="s">
        <v>197</v>
      </c>
      <c r="D12" s="4" t="s">
        <v>197</v>
      </c>
    </row>
    <row r="13" spans="1:6">
      <c r="A13" s="4" t="s">
        <v>694</v>
      </c>
      <c r="C13" s="4" t="s">
        <v>695</v>
      </c>
    </row>
    <row r="14" spans="1:6">
      <c r="A14" s="4" t="s">
        <v>696</v>
      </c>
      <c r="B14" s="6" t="n">
        <v>283188000</v>
      </c>
      <c r="C14" s="6" t="n">
        <v>246250000</v>
      </c>
    </row>
    <row r="15" spans="1:6">
      <c r="A15" s="4" t="s">
        <v>697</v>
      </c>
      <c r="C15" s="4" t="s">
        <v>457</v>
      </c>
    </row>
    <row r="16" spans="1:6">
      <c r="A16" s="4" t="s">
        <v>698</v>
      </c>
      <c r="B16" s="6" t="n">
        <v>37500000</v>
      </c>
    </row>
    <row r="17" spans="1:6">
      <c r="A17" s="4" t="s">
        <v>699</v>
      </c>
      <c r="C17" s="8" t="n">
        <v>46.4727</v>
      </c>
    </row>
    <row r="18" spans="1:6">
      <c r="A18" s="4" t="s">
        <v>700</v>
      </c>
      <c r="C18" s="6" t="n">
        <v>1000</v>
      </c>
    </row>
    <row r="19" spans="1:6">
      <c r="A19" s="4" t="s">
        <v>701</v>
      </c>
      <c r="C19" s="7" t="n">
        <v>21.52</v>
      </c>
    </row>
    <row r="20" spans="1:6">
      <c r="A20" s="4" t="s">
        <v>702</v>
      </c>
      <c r="B20" s="5" t="n">
        <v>13361</v>
      </c>
    </row>
    <row r="21" spans="1:6">
      <c r="A21" s="4" t="s">
        <v>703</v>
      </c>
      <c r="D21" s="6" t="n">
        <v>259989000</v>
      </c>
    </row>
    <row r="22" spans="1:6">
      <c r="A22" s="4" t="s">
        <v>93</v>
      </c>
      <c r="D22" s="5" t="n">
        <v>4900000</v>
      </c>
    </row>
    <row r="23" spans="1:6">
      <c r="A23" s="4" t="s">
        <v>704</v>
      </c>
      <c r="D23" s="6" t="n">
        <v>28639000</v>
      </c>
      <c r="E23" s="6" t="n">
        <v>470456000</v>
      </c>
    </row>
    <row r="24" spans="1:6">
      <c r="A24" s="4" t="s">
        <v>705</v>
      </c>
    </row>
    <row r="25" spans="1:6">
      <c r="A25" s="3" t="s">
        <v>692</v>
      </c>
    </row>
    <row r="26" spans="1:6">
      <c r="A26" s="4" t="s">
        <v>706</v>
      </c>
      <c r="C26" s="6" t="n">
        <v>37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7</v>
      </c>
      <c r="B1" s="2" t="s">
        <v>449</v>
      </c>
      <c r="J1" s="2" t="s">
        <v>1</v>
      </c>
    </row>
    <row r="2" spans="1:12">
      <c r="B2" s="2" t="s">
        <v>2</v>
      </c>
      <c r="C2" s="2" t="s">
        <v>450</v>
      </c>
      <c r="D2" s="2" t="s">
        <v>4</v>
      </c>
      <c r="E2" s="2" t="s">
        <v>451</v>
      </c>
      <c r="F2" s="2" t="s">
        <v>30</v>
      </c>
      <c r="G2" s="2" t="s">
        <v>452</v>
      </c>
      <c r="H2" s="2" t="s">
        <v>453</v>
      </c>
      <c r="I2" s="2" t="s">
        <v>454</v>
      </c>
      <c r="J2" s="2" t="s">
        <v>2</v>
      </c>
      <c r="K2" s="2" t="s">
        <v>30</v>
      </c>
      <c r="L2" s="2" t="s">
        <v>81</v>
      </c>
    </row>
    <row r="3" spans="1:12">
      <c r="A3" s="3" t="s">
        <v>708</v>
      </c>
    </row>
    <row r="4" spans="1:12">
      <c r="A4" s="4" t="s">
        <v>97</v>
      </c>
      <c r="B4" s="6" t="n">
        <v>90853</v>
      </c>
      <c r="C4" s="6" t="n">
        <v>25140</v>
      </c>
      <c r="D4" s="6" t="n">
        <v>-2736</v>
      </c>
      <c r="E4" s="6" t="n">
        <v>60276</v>
      </c>
      <c r="F4" s="6" t="n">
        <v>99280</v>
      </c>
      <c r="G4" s="6" t="n">
        <v>-29842</v>
      </c>
      <c r="H4" s="6" t="n">
        <v>36432</v>
      </c>
      <c r="I4" s="6" t="n">
        <v>-38567</v>
      </c>
      <c r="J4" s="6" t="n">
        <v>173533</v>
      </c>
      <c r="K4" s="6" t="n">
        <v>67303</v>
      </c>
      <c r="L4" s="6" t="n">
        <v>-8302</v>
      </c>
    </row>
    <row r="5" spans="1:12">
      <c r="A5" s="4" t="s">
        <v>709</v>
      </c>
      <c r="J5" s="5" t="n">
        <v>-159</v>
      </c>
      <c r="K5" s="5" t="n">
        <v>-1275</v>
      </c>
      <c r="L5" s="5" t="n">
        <v>0</v>
      </c>
    </row>
    <row r="6" spans="1:12">
      <c r="A6" s="4" t="s">
        <v>710</v>
      </c>
      <c r="J6" s="6" t="n">
        <v>173374</v>
      </c>
      <c r="K6" s="6" t="n">
        <v>66028</v>
      </c>
      <c r="L6" s="6" t="n">
        <v>-8302</v>
      </c>
    </row>
    <row r="7" spans="1:12">
      <c r="A7" s="4" t="s">
        <v>711</v>
      </c>
      <c r="J7" s="5" t="n">
        <v>110210</v>
      </c>
      <c r="K7" s="5" t="n">
        <v>91921</v>
      </c>
      <c r="L7" s="5" t="n">
        <v>83417</v>
      </c>
    </row>
    <row r="8" spans="1:12">
      <c r="A8" s="4" t="s">
        <v>712</v>
      </c>
      <c r="J8" s="5" t="n">
        <v>-101</v>
      </c>
      <c r="K8" s="5" t="n">
        <v>-1741</v>
      </c>
      <c r="L8" s="5" t="n">
        <v>0</v>
      </c>
    </row>
    <row r="9" spans="1:12">
      <c r="A9" s="4" t="s">
        <v>713</v>
      </c>
      <c r="J9" s="5" t="n">
        <v>110109</v>
      </c>
      <c r="K9" s="5" t="n">
        <v>90180</v>
      </c>
      <c r="L9" s="5" t="n">
        <v>83417</v>
      </c>
    </row>
    <row r="10" spans="1:12">
      <c r="A10" s="4" t="s">
        <v>99</v>
      </c>
      <c r="B10" s="7" t="n">
        <v>0.8</v>
      </c>
      <c r="C10" s="7" t="n">
        <v>0.22</v>
      </c>
      <c r="D10" s="7" t="n">
        <v>-0.03</v>
      </c>
      <c r="E10" s="7" t="n">
        <v>0.57</v>
      </c>
      <c r="F10" s="7" t="n">
        <v>0.97</v>
      </c>
      <c r="G10" s="7" t="n">
        <v>-0.33</v>
      </c>
      <c r="H10" s="7" t="n">
        <v>0.42</v>
      </c>
      <c r="I10" s="7" t="n">
        <v>-0.46</v>
      </c>
      <c r="J10" s="7" t="n">
        <v>1.57</v>
      </c>
      <c r="K10" s="7" t="n">
        <v>0.73</v>
      </c>
      <c r="L10" s="7" t="n">
        <v>-0.1</v>
      </c>
    </row>
    <row r="11" spans="1:12">
      <c r="A11" s="3" t="s">
        <v>714</v>
      </c>
    </row>
    <row r="12" spans="1:12">
      <c r="A12" s="4" t="s">
        <v>97</v>
      </c>
      <c r="B12" s="6" t="n">
        <v>90853</v>
      </c>
      <c r="C12" s="6" t="n">
        <v>25140</v>
      </c>
      <c r="D12" s="6" t="n">
        <v>-2736</v>
      </c>
      <c r="E12" s="6" t="n">
        <v>60276</v>
      </c>
      <c r="F12" s="6" t="n">
        <v>99280</v>
      </c>
      <c r="G12" s="6" t="n">
        <v>-29842</v>
      </c>
      <c r="H12" s="6" t="n">
        <v>36432</v>
      </c>
      <c r="I12" s="6" t="n">
        <v>-38567</v>
      </c>
      <c r="J12" s="6" t="n">
        <v>173533</v>
      </c>
      <c r="K12" s="6" t="n">
        <v>67303</v>
      </c>
      <c r="L12" s="6" t="n">
        <v>-8302</v>
      </c>
    </row>
    <row r="13" spans="1:12">
      <c r="A13" s="4" t="s">
        <v>709</v>
      </c>
      <c r="J13" s="5" t="n">
        <v>-155</v>
      </c>
      <c r="K13" s="5" t="n">
        <v>-1246</v>
      </c>
      <c r="L13" s="5" t="n">
        <v>0</v>
      </c>
    </row>
    <row r="14" spans="1:12">
      <c r="A14" s="4" t="s">
        <v>715</v>
      </c>
      <c r="J14" s="6" t="n">
        <v>173378</v>
      </c>
      <c r="K14" s="6" t="n">
        <v>66057</v>
      </c>
      <c r="L14" s="6" t="n">
        <v>-8302</v>
      </c>
    </row>
    <row r="15" spans="1:12">
      <c r="A15" s="4" t="s">
        <v>716</v>
      </c>
      <c r="J15" s="5" t="n">
        <v>110109</v>
      </c>
      <c r="K15" s="5" t="n">
        <v>91921</v>
      </c>
      <c r="L15" s="5" t="n">
        <v>83417</v>
      </c>
    </row>
    <row r="16" spans="1:12">
      <c r="A16" s="4" t="s">
        <v>711</v>
      </c>
      <c r="J16" s="5" t="n">
        <v>110210</v>
      </c>
      <c r="K16" s="5" t="n">
        <v>91921</v>
      </c>
      <c r="L16" s="5" t="n">
        <v>83417</v>
      </c>
    </row>
    <row r="17" spans="1:12">
      <c r="A17" s="4" t="s">
        <v>717</v>
      </c>
      <c r="J17" s="5" t="n">
        <v>2755</v>
      </c>
      <c r="K17" s="5" t="n">
        <v>2152</v>
      </c>
      <c r="L17" s="5" t="n">
        <v>0</v>
      </c>
    </row>
    <row r="18" spans="1:12">
      <c r="A18" s="4" t="s">
        <v>718</v>
      </c>
      <c r="J18" s="5" t="n">
        <v>112864</v>
      </c>
      <c r="K18" s="5" t="n">
        <v>94073</v>
      </c>
      <c r="L18" s="5" t="n">
        <v>83417</v>
      </c>
    </row>
    <row r="19" spans="1:12">
      <c r="A19" s="4" t="s">
        <v>712</v>
      </c>
      <c r="J19" s="5" t="n">
        <v>-101</v>
      </c>
      <c r="K19" s="5" t="n">
        <v>-1741</v>
      </c>
      <c r="L19" s="5" t="n">
        <v>0</v>
      </c>
    </row>
    <row r="20" spans="1:12">
      <c r="A20" s="4" t="s">
        <v>719</v>
      </c>
      <c r="J20" s="5" t="n">
        <v>112763</v>
      </c>
      <c r="K20" s="5" t="n">
        <v>92332</v>
      </c>
      <c r="L20" s="5" t="n">
        <v>83417</v>
      </c>
    </row>
    <row r="21" spans="1:12">
      <c r="A21" s="4" t="s">
        <v>100</v>
      </c>
      <c r="B21" s="7" t="n">
        <v>0.77</v>
      </c>
      <c r="C21" s="7" t="n">
        <v>0.21</v>
      </c>
      <c r="D21" s="7" t="n">
        <v>-0.03</v>
      </c>
      <c r="E21" s="7" t="n">
        <v>0.5600000000000001</v>
      </c>
      <c r="F21" s="7" t="n">
        <v>0.89</v>
      </c>
      <c r="G21" s="7" t="n">
        <v>-0.33</v>
      </c>
      <c r="H21" s="7" t="n">
        <v>0.39</v>
      </c>
      <c r="I21" s="7" t="n">
        <v>-0.46</v>
      </c>
      <c r="J21" s="7" t="n">
        <v>1.54</v>
      </c>
      <c r="K21" s="7" t="n">
        <v>0.72</v>
      </c>
      <c r="L21" s="7" t="n">
        <v>-0.1</v>
      </c>
    </row>
    <row r="22" spans="1:12">
      <c r="A22" s="4" t="s">
        <v>720</v>
      </c>
    </row>
    <row r="23" spans="1:12">
      <c r="A23" s="3" t="s">
        <v>714</v>
      </c>
    </row>
    <row r="24" spans="1:12">
      <c r="A24" s="4" t="s">
        <v>721</v>
      </c>
      <c r="L24" s="5" t="n">
        <v>640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632</v>
      </c>
    </row>
    <row r="2" spans="1:2">
      <c r="A2" s="3" t="s">
        <v>723</v>
      </c>
    </row>
    <row r="3" spans="1:2">
      <c r="A3" s="5" t="n">
        <v>2019</v>
      </c>
      <c r="B3" s="6" t="n">
        <v>39113</v>
      </c>
    </row>
    <row r="4" spans="1:2">
      <c r="A4" s="5" t="n">
        <v>2020</v>
      </c>
      <c r="B4" s="5" t="n">
        <v>29620</v>
      </c>
    </row>
    <row r="5" spans="1:2">
      <c r="A5" s="5" t="n">
        <v>2021</v>
      </c>
      <c r="B5" s="5" t="n">
        <v>23092</v>
      </c>
    </row>
    <row r="6" spans="1:2">
      <c r="A6" s="5" t="n">
        <v>2022</v>
      </c>
      <c r="B6" s="5" t="n">
        <v>21665</v>
      </c>
    </row>
    <row r="7" spans="1:2">
      <c r="A7" s="5" t="n">
        <v>2023</v>
      </c>
      <c r="B7" s="5" t="n">
        <v>19571</v>
      </c>
    </row>
    <row r="8" spans="1:2">
      <c r="A8" s="4" t="s">
        <v>724</v>
      </c>
      <c r="B8" s="5" t="n">
        <v>62476</v>
      </c>
    </row>
    <row r="9" spans="1:2">
      <c r="A9" s="4" t="s">
        <v>158</v>
      </c>
      <c r="B9" s="5" t="n">
        <v>195537</v>
      </c>
    </row>
    <row r="10" spans="1:2">
      <c r="A10" s="3" t="s">
        <v>725</v>
      </c>
    </row>
    <row r="11" spans="1:2">
      <c r="A11" s="5" t="n">
        <v>2019</v>
      </c>
      <c r="B11" s="5" t="n">
        <v>21549</v>
      </c>
    </row>
    <row r="12" spans="1:2">
      <c r="A12" s="5" t="n">
        <v>2020</v>
      </c>
      <c r="B12" s="5" t="n">
        <v>7046</v>
      </c>
    </row>
    <row r="13" spans="1:2">
      <c r="A13" s="5" t="n">
        <v>2021</v>
      </c>
      <c r="B13" s="5" t="n">
        <v>1629</v>
      </c>
    </row>
    <row r="14" spans="1:2">
      <c r="A14" s="5" t="n">
        <v>2022</v>
      </c>
      <c r="B14" s="5" t="n">
        <v>0</v>
      </c>
    </row>
    <row r="15" spans="1:2">
      <c r="A15" s="5" t="n">
        <v>2023</v>
      </c>
      <c r="B15" s="5" t="n">
        <v>0</v>
      </c>
    </row>
    <row r="16" spans="1:2">
      <c r="A16" s="4" t="s">
        <v>724</v>
      </c>
      <c r="B16" s="5" t="n">
        <v>0</v>
      </c>
    </row>
    <row r="17" spans="1:2">
      <c r="A17" s="4" t="s">
        <v>158</v>
      </c>
      <c r="B17" s="5" t="n">
        <v>30224</v>
      </c>
    </row>
    <row r="18" spans="1:2">
      <c r="A18" s="3" t="s">
        <v>726</v>
      </c>
    </row>
    <row r="19" spans="1:2">
      <c r="A19" s="5" t="n">
        <v>2019</v>
      </c>
      <c r="B19" s="5" t="n">
        <v>20</v>
      </c>
    </row>
    <row r="20" spans="1:2">
      <c r="A20" s="5" t="n">
        <v>2020</v>
      </c>
      <c r="B20" s="5" t="n">
        <v>0</v>
      </c>
    </row>
    <row r="21" spans="1:2">
      <c r="A21" s="5" t="n">
        <v>2021</v>
      </c>
      <c r="B21" s="5" t="n">
        <v>0</v>
      </c>
    </row>
    <row r="22" spans="1:2">
      <c r="A22" s="5" t="n">
        <v>2022</v>
      </c>
      <c r="B22" s="5" t="n">
        <v>0</v>
      </c>
    </row>
    <row r="23" spans="1:2">
      <c r="A23" s="5" t="n">
        <v>2023</v>
      </c>
      <c r="B23" s="5" t="n">
        <v>0</v>
      </c>
    </row>
    <row r="24" spans="1:2">
      <c r="A24" s="4" t="s">
        <v>724</v>
      </c>
      <c r="B24" s="5" t="n">
        <v>0</v>
      </c>
    </row>
    <row r="25" spans="1:2">
      <c r="A25" s="4" t="s">
        <v>158</v>
      </c>
      <c r="B25" s="5" t="n">
        <v>20</v>
      </c>
    </row>
    <row r="26" spans="1:2">
      <c r="A26" s="3" t="s">
        <v>692</v>
      </c>
    </row>
    <row r="27" spans="1:2">
      <c r="A27" s="5" t="n">
        <v>2019</v>
      </c>
      <c r="B27" s="5" t="n">
        <v>8160</v>
      </c>
    </row>
    <row r="28" spans="1:2">
      <c r="A28" s="5" t="n">
        <v>2020</v>
      </c>
      <c r="B28" s="5" t="n">
        <v>0</v>
      </c>
    </row>
    <row r="29" spans="1:2">
      <c r="A29" s="5" t="n">
        <v>2021</v>
      </c>
      <c r="B29" s="5" t="n">
        <v>0</v>
      </c>
    </row>
    <row r="30" spans="1:2">
      <c r="A30" s="5" t="n">
        <v>2022</v>
      </c>
      <c r="B30" s="5" t="n">
        <v>0</v>
      </c>
    </row>
    <row r="31" spans="1:2">
      <c r="A31" s="5" t="n">
        <v>2023</v>
      </c>
      <c r="B31" s="5" t="n">
        <v>0</v>
      </c>
    </row>
    <row r="32" spans="1:2">
      <c r="A32" s="4" t="s">
        <v>724</v>
      </c>
      <c r="B32" s="5" t="n">
        <v>0</v>
      </c>
    </row>
    <row r="33" spans="1:2">
      <c r="A33" s="4" t="s">
        <v>158</v>
      </c>
      <c r="B33" s="5" t="n">
        <v>8160</v>
      </c>
    </row>
    <row r="34" spans="1:2">
      <c r="A34" s="5" t="n">
        <v>2019</v>
      </c>
      <c r="B34" s="5" t="n">
        <v>234809</v>
      </c>
    </row>
    <row r="35" spans="1:2">
      <c r="A35" s="5" t="n">
        <v>2020</v>
      </c>
      <c r="B35" s="5" t="n">
        <v>94260</v>
      </c>
    </row>
    <row r="36" spans="1:2">
      <c r="A36" s="5" t="n">
        <v>2021</v>
      </c>
      <c r="B36" s="5" t="n">
        <v>67200</v>
      </c>
    </row>
    <row r="37" spans="1:2">
      <c r="A37" s="5" t="n">
        <v>2022</v>
      </c>
      <c r="B37" s="5" t="n">
        <v>47186</v>
      </c>
    </row>
    <row r="38" spans="1:2">
      <c r="A38" s="5" t="n">
        <v>2023</v>
      </c>
      <c r="B38" s="5" t="n">
        <v>29321</v>
      </c>
    </row>
    <row r="39" spans="1:2">
      <c r="A39" s="4" t="s">
        <v>724</v>
      </c>
      <c r="B39" s="5" t="n">
        <v>67726</v>
      </c>
    </row>
    <row r="40" spans="1:2">
      <c r="A40" s="4" t="s">
        <v>158</v>
      </c>
      <c r="B40" s="5" t="n">
        <v>540502</v>
      </c>
    </row>
    <row r="41" spans="1:2">
      <c r="A41" s="4" t="s">
        <v>727</v>
      </c>
    </row>
    <row r="42" spans="1:2">
      <c r="A42" s="3" t="s">
        <v>728</v>
      </c>
    </row>
    <row r="43" spans="1:2">
      <c r="A43" s="5" t="n">
        <v>2019</v>
      </c>
      <c r="B43" s="5" t="n">
        <v>116242</v>
      </c>
    </row>
    <row r="44" spans="1:2">
      <c r="A44" s="5" t="n">
        <v>2020</v>
      </c>
      <c r="B44" s="5" t="n">
        <v>53534</v>
      </c>
    </row>
    <row r="45" spans="1:2">
      <c r="A45" s="5" t="n">
        <v>2021</v>
      </c>
      <c r="B45" s="5" t="n">
        <v>28999</v>
      </c>
    </row>
    <row r="46" spans="1:2">
      <c r="A46" s="5" t="n">
        <v>2022</v>
      </c>
      <c r="B46" s="5" t="n">
        <v>21748</v>
      </c>
    </row>
    <row r="47" spans="1:2">
      <c r="A47" s="5" t="n">
        <v>2023</v>
      </c>
      <c r="B47" s="5" t="n">
        <v>6250</v>
      </c>
    </row>
    <row r="48" spans="1:2">
      <c r="A48" s="4" t="s">
        <v>724</v>
      </c>
      <c r="B48" s="5" t="n">
        <v>5250</v>
      </c>
    </row>
    <row r="49" spans="1:2">
      <c r="A49" s="4" t="s">
        <v>158</v>
      </c>
      <c r="B49" s="5" t="n">
        <v>232023</v>
      </c>
    </row>
    <row r="50" spans="1:2">
      <c r="A50" s="4" t="s">
        <v>729</v>
      </c>
    </row>
    <row r="51" spans="1:2">
      <c r="A51" s="3" t="s">
        <v>728</v>
      </c>
    </row>
    <row r="52" spans="1:2">
      <c r="A52" s="5" t="n">
        <v>2019</v>
      </c>
      <c r="B52" s="5" t="n">
        <v>49725</v>
      </c>
    </row>
    <row r="53" spans="1:2">
      <c r="A53" s="5" t="n">
        <v>2020</v>
      </c>
      <c r="B53" s="5" t="n">
        <v>4060</v>
      </c>
    </row>
    <row r="54" spans="1:2">
      <c r="A54" s="5" t="n">
        <v>2021</v>
      </c>
      <c r="B54" s="5" t="n">
        <v>13480</v>
      </c>
    </row>
    <row r="55" spans="1:2">
      <c r="A55" s="5" t="n">
        <v>2022</v>
      </c>
      <c r="B55" s="5" t="n">
        <v>3773</v>
      </c>
    </row>
    <row r="56" spans="1:2">
      <c r="A56" s="5" t="n">
        <v>2023</v>
      </c>
      <c r="B56" s="5" t="n">
        <v>3500</v>
      </c>
    </row>
    <row r="57" spans="1:2">
      <c r="A57" s="4" t="s">
        <v>724</v>
      </c>
      <c r="B57" s="5" t="n">
        <v>0</v>
      </c>
    </row>
    <row r="58" spans="1:2">
      <c r="A58" s="4" t="s">
        <v>158</v>
      </c>
      <c r="B58" s="6" t="n">
        <v>745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1</v>
      </c>
    </row>
    <row r="3" spans="1:4">
      <c r="A3" s="3" t="s">
        <v>235</v>
      </c>
    </row>
    <row r="4" spans="1:4">
      <c r="A4" s="4" t="s">
        <v>731</v>
      </c>
      <c r="B4" s="6" t="n">
        <v>25301</v>
      </c>
      <c r="C4" s="6" t="n">
        <v>19545</v>
      </c>
      <c r="D4" s="6" t="n">
        <v>180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33</v>
      </c>
      <c r="C1" s="2" t="s">
        <v>2</v>
      </c>
      <c r="D1" s="2" t="s">
        <v>30</v>
      </c>
      <c r="E1" s="2" t="s">
        <v>81</v>
      </c>
    </row>
    <row r="2" spans="1:5">
      <c r="A2" s="3" t="s">
        <v>235</v>
      </c>
    </row>
    <row r="3" spans="1:5">
      <c r="A3" s="4" t="s">
        <v>734</v>
      </c>
      <c r="C3" s="6" t="n">
        <v>9592</v>
      </c>
      <c r="D3" s="6" t="n">
        <v>8018</v>
      </c>
      <c r="E3" s="6" t="n">
        <v>8348</v>
      </c>
    </row>
    <row r="4" spans="1:5">
      <c r="A4" s="3" t="s">
        <v>735</v>
      </c>
    </row>
    <row r="5" spans="1:5">
      <c r="A5" s="4" t="s">
        <v>736</v>
      </c>
      <c r="B5"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4"/>
  </cols>
  <sheetData>
    <row r="1" spans="1:2">
      <c r="A1" s="1" t="s">
        <v>194</v>
      </c>
      <c r="B1" s="2" t="s">
        <v>2</v>
      </c>
    </row>
    <row r="2" spans="1:2">
      <c r="A2" s="4" t="s">
        <v>164</v>
      </c>
    </row>
    <row r="3" spans="1:2">
      <c r="A3" s="4" t="s">
        <v>195</v>
      </c>
      <c r="B3" s="4" t="s">
        <v>196</v>
      </c>
    </row>
    <row r="4" spans="1:2">
      <c r="A4" s="4" t="s">
        <v>167</v>
      </c>
    </row>
    <row r="5" spans="1:2">
      <c r="A5" s="4" t="s">
        <v>195</v>
      </c>
      <c r="B5" s="4" t="s">
        <v>19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737</v>
      </c>
      <c r="B1" s="2" t="s">
        <v>1</v>
      </c>
    </row>
    <row r="2" spans="1:2">
      <c r="B2" s="2" t="s">
        <v>632</v>
      </c>
    </row>
    <row r="3" spans="1:2">
      <c r="A3" s="3" t="s">
        <v>238</v>
      </c>
    </row>
    <row r="4" spans="1:2">
      <c r="A4" s="4" t="s">
        <v>738</v>
      </c>
      <c r="B4" s="6" t="n">
        <v>18078</v>
      </c>
    </row>
    <row r="5" spans="1:2">
      <c r="A5" s="4" t="s">
        <v>739</v>
      </c>
      <c r="B5" s="5" t="n">
        <v>26649</v>
      </c>
    </row>
    <row r="6" spans="1:2">
      <c r="A6" s="4" t="s">
        <v>740</v>
      </c>
      <c r="B6" s="5" t="n">
        <v>-47677</v>
      </c>
    </row>
    <row r="7" spans="1:2">
      <c r="A7" s="4" t="s">
        <v>741</v>
      </c>
      <c r="B7" s="5" t="n">
        <v>-39769</v>
      </c>
    </row>
    <row r="8" spans="1:2">
      <c r="A8" s="4" t="s">
        <v>742</v>
      </c>
      <c r="B8" s="5" t="n">
        <v>7908</v>
      </c>
    </row>
    <row r="9" spans="1:2">
      <c r="A9" s="4" t="s">
        <v>743</v>
      </c>
      <c r="B9" s="6" t="n">
        <v>620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81</v>
      </c>
    </row>
    <row r="3" spans="1:4">
      <c r="A3" s="3" t="s">
        <v>745</v>
      </c>
    </row>
    <row r="4" spans="1:4">
      <c r="A4" s="4" t="s">
        <v>746</v>
      </c>
      <c r="B4" s="6" t="n">
        <v>136239</v>
      </c>
      <c r="C4" s="6" t="n">
        <v>86050</v>
      </c>
      <c r="D4" s="6" t="n">
        <v>-94174</v>
      </c>
    </row>
    <row r="5" spans="1:4">
      <c r="A5" s="4" t="s">
        <v>747</v>
      </c>
      <c r="B5" s="5" t="n">
        <v>386</v>
      </c>
      <c r="C5" s="5" t="n">
        <v>-9085</v>
      </c>
      <c r="D5" s="5" t="n">
        <v>55824</v>
      </c>
    </row>
    <row r="6" spans="1:4">
      <c r="A6" s="4" t="s">
        <v>95</v>
      </c>
      <c r="B6" s="5" t="n">
        <v>136625</v>
      </c>
      <c r="C6" s="5" t="n">
        <v>76965</v>
      </c>
      <c r="D6" s="5" t="n">
        <v>-38350</v>
      </c>
    </row>
    <row r="7" spans="1:4">
      <c r="A7" s="3" t="s">
        <v>748</v>
      </c>
    </row>
    <row r="8" spans="1:4">
      <c r="A8" s="4" t="s">
        <v>749</v>
      </c>
      <c r="B8" s="5" t="n">
        <v>-7327</v>
      </c>
      <c r="C8" s="5" t="n">
        <v>19271</v>
      </c>
      <c r="D8" s="5" t="n">
        <v>792</v>
      </c>
    </row>
    <row r="9" spans="1:4">
      <c r="A9" s="4" t="s">
        <v>750</v>
      </c>
      <c r="B9" s="5" t="n">
        <v>-1266</v>
      </c>
      <c r="C9" s="5" t="n">
        <v>2521</v>
      </c>
      <c r="D9" s="5" t="n">
        <v>938</v>
      </c>
    </row>
    <row r="10" spans="1:4">
      <c r="A10" s="4" t="s">
        <v>747</v>
      </c>
      <c r="B10" s="5" t="n">
        <v>4208</v>
      </c>
      <c r="C10" s="5" t="n">
        <v>-13012</v>
      </c>
      <c r="D10" s="5" t="n">
        <v>-31508</v>
      </c>
    </row>
    <row r="11" spans="1:4">
      <c r="A11" s="4" t="s">
        <v>751</v>
      </c>
      <c r="B11" s="5" t="n">
        <v>-4385</v>
      </c>
      <c r="C11" s="5" t="n">
        <v>8780</v>
      </c>
      <c r="D11" s="5" t="n">
        <v>-29778</v>
      </c>
    </row>
    <row r="12" spans="1:4">
      <c r="A12" s="3" t="s">
        <v>752</v>
      </c>
    </row>
    <row r="13" spans="1:4">
      <c r="A13" s="4" t="s">
        <v>749</v>
      </c>
      <c r="B13" s="5" t="n">
        <v>-13530</v>
      </c>
      <c r="C13" s="5" t="n">
        <v>969</v>
      </c>
      <c r="D13" s="5" t="n">
        <v>1211</v>
      </c>
    </row>
    <row r="14" spans="1:4">
      <c r="A14" s="4" t="s">
        <v>750</v>
      </c>
      <c r="B14" s="5" t="n">
        <v>195</v>
      </c>
      <c r="C14" s="5" t="n">
        <v>2395</v>
      </c>
      <c r="D14" s="5" t="n">
        <v>-231</v>
      </c>
    </row>
    <row r="15" spans="1:4">
      <c r="A15" s="4" t="s">
        <v>747</v>
      </c>
      <c r="B15" s="5" t="n">
        <v>-19188</v>
      </c>
      <c r="C15" s="5" t="n">
        <v>-2482</v>
      </c>
      <c r="D15" s="5" t="n">
        <v>-1250</v>
      </c>
    </row>
    <row r="16" spans="1:4">
      <c r="A16" s="4" t="s">
        <v>753</v>
      </c>
      <c r="B16" s="5" t="n">
        <v>-32523</v>
      </c>
      <c r="C16" s="5" t="n">
        <v>882</v>
      </c>
      <c r="D16" s="5" t="n">
        <v>-270</v>
      </c>
    </row>
    <row r="17" spans="1:4">
      <c r="A17" s="4" t="s">
        <v>754</v>
      </c>
      <c r="B17" s="6" t="n">
        <v>-36908</v>
      </c>
      <c r="C17" s="6" t="n">
        <v>9662</v>
      </c>
      <c r="D17" s="6" t="n">
        <v>-30048</v>
      </c>
    </row>
    <row r="18" spans="1:4">
      <c r="A18" s="3" t="s">
        <v>755</v>
      </c>
    </row>
    <row r="19" spans="1:4">
      <c r="A19" s="4" t="s">
        <v>756</v>
      </c>
      <c r="B19" s="4" t="s">
        <v>757</v>
      </c>
      <c r="C19" s="4" t="s">
        <v>758</v>
      </c>
      <c r="D19" s="4" t="s">
        <v>758</v>
      </c>
    </row>
    <row r="20" spans="1:4">
      <c r="A20" s="4" t="s">
        <v>759</v>
      </c>
      <c r="B20" s="4" t="s">
        <v>760</v>
      </c>
      <c r="C20" s="4" t="s">
        <v>761</v>
      </c>
      <c r="D20" s="4" t="s">
        <v>762</v>
      </c>
    </row>
    <row r="21" spans="1:4">
      <c r="A21" s="4" t="s">
        <v>763</v>
      </c>
      <c r="B21" s="4" t="s">
        <v>764</v>
      </c>
      <c r="C21" s="4" t="s">
        <v>765</v>
      </c>
      <c r="D21" s="4" t="s">
        <v>766</v>
      </c>
    </row>
    <row r="22" spans="1:4">
      <c r="A22" s="4" t="s">
        <v>767</v>
      </c>
      <c r="B22" s="4" t="s">
        <v>768</v>
      </c>
      <c r="C22" s="4" t="s">
        <v>769</v>
      </c>
      <c r="D22" s="4" t="s">
        <v>770</v>
      </c>
    </row>
    <row r="23" spans="1:4">
      <c r="A23" s="4" t="s">
        <v>771</v>
      </c>
      <c r="B23" s="4" t="s">
        <v>772</v>
      </c>
      <c r="C23" s="4" t="s">
        <v>773</v>
      </c>
      <c r="D23" s="4" t="s">
        <v>774</v>
      </c>
    </row>
    <row r="24" spans="1:4">
      <c r="A24" s="4" t="s">
        <v>775</v>
      </c>
      <c r="B24" s="4" t="s">
        <v>776</v>
      </c>
      <c r="C24" s="4" t="s">
        <v>777</v>
      </c>
      <c r="D24" s="4" t="s">
        <v>777</v>
      </c>
    </row>
    <row r="25" spans="1:4">
      <c r="A25" s="4" t="s">
        <v>778</v>
      </c>
      <c r="B25" s="4" t="s">
        <v>779</v>
      </c>
      <c r="C25" s="4" t="s">
        <v>777</v>
      </c>
      <c r="D25" s="4" t="s">
        <v>777</v>
      </c>
    </row>
    <row r="26" spans="1:4">
      <c r="A26" s="4" t="s">
        <v>780</v>
      </c>
      <c r="B26" s="4" t="s">
        <v>781</v>
      </c>
      <c r="C26" s="4" t="s">
        <v>782</v>
      </c>
      <c r="D26" s="4" t="s">
        <v>777</v>
      </c>
    </row>
    <row r="27" spans="1:4">
      <c r="A27" s="4" t="s">
        <v>783</v>
      </c>
      <c r="B27" s="4" t="s">
        <v>784</v>
      </c>
      <c r="C27" s="4" t="s">
        <v>785</v>
      </c>
      <c r="D27" s="4" t="s">
        <v>786</v>
      </c>
    </row>
    <row r="28" spans="1:4">
      <c r="A28" s="4" t="s">
        <v>787</v>
      </c>
      <c r="B28" s="4" t="s">
        <v>782</v>
      </c>
      <c r="C28" s="4" t="s">
        <v>788</v>
      </c>
      <c r="D28" s="4" t="s">
        <v>789</v>
      </c>
    </row>
    <row r="29" spans="1:4">
      <c r="A29" s="4" t="s">
        <v>790</v>
      </c>
      <c r="B29" s="4" t="s">
        <v>791</v>
      </c>
      <c r="C29" s="4" t="s">
        <v>792</v>
      </c>
      <c r="D29" s="4" t="s">
        <v>793</v>
      </c>
    </row>
    <row r="30" spans="1:4">
      <c r="A30" s="4" t="s">
        <v>143</v>
      </c>
      <c r="B30" s="4" t="s">
        <v>794</v>
      </c>
      <c r="C30" s="4" t="s">
        <v>795</v>
      </c>
      <c r="D30" s="4" t="s">
        <v>796</v>
      </c>
    </row>
    <row r="31" spans="1:4">
      <c r="A31" s="4" t="s">
        <v>797</v>
      </c>
      <c r="B31" s="4" t="s">
        <v>798</v>
      </c>
      <c r="C31" s="4" t="s">
        <v>799</v>
      </c>
      <c r="D31" s="4" t="s">
        <v>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01</v>
      </c>
      <c r="B1" s="2" t="s">
        <v>2</v>
      </c>
      <c r="C1" s="2" t="s">
        <v>30</v>
      </c>
    </row>
    <row r="2" spans="1:3">
      <c r="A2" s="3" t="s">
        <v>802</v>
      </c>
    </row>
    <row r="3" spans="1:3">
      <c r="A3" s="4" t="s">
        <v>803</v>
      </c>
      <c r="B3" s="6" t="n">
        <v>94919</v>
      </c>
      <c r="C3" s="6" t="n">
        <v>131305</v>
      </c>
    </row>
    <row r="4" spans="1:3">
      <c r="A4" s="4" t="s">
        <v>804</v>
      </c>
      <c r="B4" s="5" t="n">
        <v>78293</v>
      </c>
      <c r="C4" s="5" t="n">
        <v>25048</v>
      </c>
    </row>
    <row r="5" spans="1:3">
      <c r="A5" s="4" t="s">
        <v>51</v>
      </c>
      <c r="B5" s="5" t="n">
        <v>42426</v>
      </c>
      <c r="C5" s="5" t="n">
        <v>41977</v>
      </c>
    </row>
    <row r="6" spans="1:3">
      <c r="A6" s="4" t="s">
        <v>805</v>
      </c>
      <c r="B6" s="5" t="n">
        <v>35378</v>
      </c>
      <c r="C6" s="5" t="n">
        <v>20131</v>
      </c>
    </row>
    <row r="7" spans="1:3">
      <c r="A7" s="4" t="s">
        <v>806</v>
      </c>
      <c r="B7" s="5" t="n">
        <v>64175</v>
      </c>
      <c r="C7" s="5" t="n">
        <v>52639</v>
      </c>
    </row>
    <row r="8" spans="1:3">
      <c r="A8" s="4" t="s">
        <v>89</v>
      </c>
      <c r="B8" s="5" t="n">
        <v>16369</v>
      </c>
      <c r="C8" s="5" t="n">
        <v>24103</v>
      </c>
    </row>
    <row r="9" spans="1:3">
      <c r="A9" s="4" t="s">
        <v>807</v>
      </c>
      <c r="B9" s="5" t="n">
        <v>575</v>
      </c>
      <c r="C9" s="5" t="n">
        <v>3942</v>
      </c>
    </row>
    <row r="10" spans="1:3">
      <c r="A10" s="4" t="s">
        <v>808</v>
      </c>
      <c r="B10" s="5" t="n">
        <v>5729</v>
      </c>
      <c r="C10" s="5" t="n">
        <v>8865</v>
      </c>
    </row>
    <row r="11" spans="1:3">
      <c r="A11" s="4" t="s">
        <v>143</v>
      </c>
      <c r="B11" s="5" t="n">
        <v>1145</v>
      </c>
      <c r="C11" s="5" t="n">
        <v>4045</v>
      </c>
    </row>
    <row r="12" spans="1:3">
      <c r="A12" s="4" t="s">
        <v>809</v>
      </c>
      <c r="B12" s="5" t="n">
        <v>339009</v>
      </c>
      <c r="C12" s="5" t="n">
        <v>312055</v>
      </c>
    </row>
    <row r="13" spans="1:3">
      <c r="A13" s="4" t="s">
        <v>810</v>
      </c>
      <c r="B13" s="5" t="n">
        <v>-195640</v>
      </c>
      <c r="C13" s="5" t="n">
        <v>-184085</v>
      </c>
    </row>
    <row r="14" spans="1:3">
      <c r="A14" s="4" t="s">
        <v>811</v>
      </c>
      <c r="B14" s="5" t="n">
        <v>143369</v>
      </c>
      <c r="C14" s="5" t="n">
        <v>127970</v>
      </c>
    </row>
    <row r="15" spans="1:3">
      <c r="A15" s="3" t="s">
        <v>812</v>
      </c>
    </row>
    <row r="16" spans="1:3">
      <c r="A16" s="4" t="s">
        <v>813</v>
      </c>
      <c r="B16" s="5" t="n">
        <v>-118119</v>
      </c>
      <c r="C16" s="5" t="n">
        <v>-120715</v>
      </c>
    </row>
    <row r="17" spans="1:3">
      <c r="A17" s="4" t="s">
        <v>814</v>
      </c>
      <c r="B17" s="5" t="n">
        <v>-13</v>
      </c>
      <c r="C17" s="5" t="n">
        <v>-5219</v>
      </c>
    </row>
    <row r="18" spans="1:3">
      <c r="A18" s="4" t="s">
        <v>815</v>
      </c>
      <c r="B18" s="5" t="n">
        <v>-24651</v>
      </c>
      <c r="C18" s="5" t="n">
        <v>-38068</v>
      </c>
    </row>
    <row r="19" spans="1:3">
      <c r="A19" s="4" t="s">
        <v>143</v>
      </c>
      <c r="B19" s="5" t="n">
        <v>-4534</v>
      </c>
      <c r="C19" s="5" t="n">
        <v>0</v>
      </c>
    </row>
    <row r="20" spans="1:3">
      <c r="A20" s="4" t="s">
        <v>816</v>
      </c>
      <c r="B20" s="5" t="n">
        <v>-147317</v>
      </c>
      <c r="C20" s="5" t="n">
        <v>-164002</v>
      </c>
    </row>
    <row r="21" spans="1:3">
      <c r="A21" s="4" t="s">
        <v>817</v>
      </c>
      <c r="B21" s="5" t="n">
        <v>-3948</v>
      </c>
      <c r="C21" s="5" t="n">
        <v>-36032</v>
      </c>
    </row>
    <row r="22" spans="1:3">
      <c r="A22" s="4" t="s">
        <v>55</v>
      </c>
    </row>
    <row r="23" spans="1:3">
      <c r="A23" s="3" t="s">
        <v>812</v>
      </c>
    </row>
    <row r="24" spans="1:3">
      <c r="A24" s="4" t="s">
        <v>817</v>
      </c>
      <c r="B24" s="6" t="n">
        <v>-3948</v>
      </c>
      <c r="C24" s="6" t="n">
        <v>-360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0</v>
      </c>
    </row>
    <row r="3" spans="1:3">
      <c r="A3" s="3" t="s">
        <v>819</v>
      </c>
    </row>
    <row r="4" spans="1:3">
      <c r="A4" s="4" t="s">
        <v>820</v>
      </c>
      <c r="B4" s="6" t="n">
        <v>314800000</v>
      </c>
      <c r="C4" s="6" t="n">
        <v>162800000</v>
      </c>
    </row>
    <row r="5" spans="1:3">
      <c r="A5" s="4" t="s">
        <v>821</v>
      </c>
      <c r="B5" s="5" t="n">
        <v>0</v>
      </c>
    </row>
    <row r="6" spans="1:3">
      <c r="A6" s="4" t="s">
        <v>822</v>
      </c>
      <c r="B6" s="5" t="n">
        <v>128510000</v>
      </c>
      <c r="C6" s="5" t="n">
        <v>120198000</v>
      </c>
    </row>
    <row r="7" spans="1:3">
      <c r="A7" s="4" t="s">
        <v>823</v>
      </c>
      <c r="B7" s="5" t="n">
        <v>22805000</v>
      </c>
      <c r="C7" s="6" t="n">
        <v>36940000</v>
      </c>
    </row>
    <row r="8" spans="1:3">
      <c r="A8" s="4" t="s">
        <v>746</v>
      </c>
    </row>
    <row r="9" spans="1:3">
      <c r="A9" s="3" t="s">
        <v>819</v>
      </c>
    </row>
    <row r="10" spans="1:3">
      <c r="A10" s="4" t="s">
        <v>824</v>
      </c>
      <c r="B10" s="5" t="n">
        <v>50136000</v>
      </c>
    </row>
    <row r="11" spans="1:3">
      <c r="A11" s="4" t="s">
        <v>825</v>
      </c>
    </row>
    <row r="12" spans="1:3">
      <c r="A12" s="3" t="s">
        <v>819</v>
      </c>
    </row>
    <row r="13" spans="1:3">
      <c r="A13" s="4" t="s">
        <v>824</v>
      </c>
      <c r="B13" s="5" t="n">
        <v>1676000</v>
      </c>
    </row>
    <row r="14" spans="1:3">
      <c r="A14" s="4" t="s">
        <v>826</v>
      </c>
    </row>
    <row r="15" spans="1:3">
      <c r="A15" s="3" t="s">
        <v>819</v>
      </c>
    </row>
    <row r="16" spans="1:3">
      <c r="A16" s="4" t="s">
        <v>824</v>
      </c>
      <c r="B16" s="5" t="n">
        <v>21700000</v>
      </c>
    </row>
    <row r="17" spans="1:3">
      <c r="A17" s="4" t="s">
        <v>827</v>
      </c>
    </row>
    <row r="18" spans="1:3">
      <c r="A18" s="3" t="s">
        <v>819</v>
      </c>
    </row>
    <row r="19" spans="1:3">
      <c r="A19" s="4" t="s">
        <v>824</v>
      </c>
      <c r="B19" s="5" t="n">
        <v>22400000</v>
      </c>
    </row>
    <row r="20" spans="1:3">
      <c r="A20" s="4" t="s">
        <v>828</v>
      </c>
    </row>
    <row r="21" spans="1:3">
      <c r="A21" s="3" t="s">
        <v>819</v>
      </c>
    </row>
    <row r="22" spans="1:3">
      <c r="A22" s="4" t="s">
        <v>824</v>
      </c>
      <c r="B22" s="5" t="n">
        <v>4321000</v>
      </c>
    </row>
    <row r="23" spans="1:3">
      <c r="A23" s="4" t="s">
        <v>747</v>
      </c>
    </row>
    <row r="24" spans="1:3">
      <c r="A24" s="3" t="s">
        <v>819</v>
      </c>
    </row>
    <row r="25" spans="1:3">
      <c r="A25" s="4" t="s">
        <v>824</v>
      </c>
      <c r="B25" s="5" t="n">
        <v>209238000</v>
      </c>
    </row>
    <row r="26" spans="1:3">
      <c r="A26" s="4" t="s">
        <v>829</v>
      </c>
    </row>
    <row r="27" spans="1:3">
      <c r="A27" s="3" t="s">
        <v>819</v>
      </c>
    </row>
    <row r="28" spans="1:3">
      <c r="A28" s="4" t="s">
        <v>824</v>
      </c>
      <c r="B28" s="5" t="n">
        <v>118000</v>
      </c>
    </row>
    <row r="29" spans="1:3">
      <c r="A29" s="4" t="s">
        <v>830</v>
      </c>
    </row>
    <row r="30" spans="1:3">
      <c r="A30" s="3" t="s">
        <v>819</v>
      </c>
    </row>
    <row r="31" spans="1:3">
      <c r="A31" s="4" t="s">
        <v>824</v>
      </c>
      <c r="B31" s="6" t="n">
        <v>192485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632</v>
      </c>
    </row>
    <row r="2" spans="1:2">
      <c r="A2" s="3" t="s">
        <v>832</v>
      </c>
    </row>
    <row r="3" spans="1:2">
      <c r="A3" s="4" t="s">
        <v>806</v>
      </c>
      <c r="B3" s="6" t="n">
        <v>183982</v>
      </c>
    </row>
    <row r="4" spans="1:2">
      <c r="A4" s="4" t="s">
        <v>833</v>
      </c>
    </row>
    <row r="5" spans="1:2">
      <c r="A5" s="3" t="s">
        <v>832</v>
      </c>
    </row>
    <row r="6" spans="1:2">
      <c r="A6" s="4" t="s">
        <v>806</v>
      </c>
      <c r="B6" s="6" t="n">
        <v>1044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81</v>
      </c>
    </row>
    <row r="3" spans="1:4">
      <c r="A3" s="3" t="s">
        <v>238</v>
      </c>
    </row>
    <row r="4" spans="1:4">
      <c r="A4" s="4" t="s">
        <v>835</v>
      </c>
      <c r="B4" s="6" t="n">
        <v>2363000</v>
      </c>
      <c r="C4" s="6" t="n">
        <v>877000</v>
      </c>
      <c r="D4" s="6" t="n">
        <v>1098000</v>
      </c>
    </row>
    <row r="5" spans="1:4">
      <c r="A5" s="4" t="s">
        <v>836</v>
      </c>
      <c r="B5" s="5" t="n">
        <v>6453000</v>
      </c>
      <c r="C5" s="5" t="n">
        <v>4090000</v>
      </c>
    </row>
    <row r="6" spans="1:4">
      <c r="A6" s="4" t="s">
        <v>837</v>
      </c>
      <c r="B6" s="5" t="n">
        <v>8400000</v>
      </c>
    </row>
    <row r="7" spans="1:4">
      <c r="A7" s="3" t="s">
        <v>838</v>
      </c>
    </row>
    <row r="8" spans="1:4">
      <c r="A8" s="4" t="s">
        <v>839</v>
      </c>
      <c r="B8" s="5" t="n">
        <v>116085000</v>
      </c>
      <c r="C8" s="5" t="n">
        <v>52799000</v>
      </c>
      <c r="D8" s="5" t="n">
        <v>40591000</v>
      </c>
    </row>
    <row r="9" spans="1:4">
      <c r="A9" s="3" t="s">
        <v>840</v>
      </c>
    </row>
    <row r="10" spans="1:4">
      <c r="A10" s="4" t="s">
        <v>841</v>
      </c>
      <c r="B10" s="5" t="n">
        <v>23007000</v>
      </c>
      <c r="C10" s="5" t="n">
        <v>65669000</v>
      </c>
      <c r="D10" s="5" t="n">
        <v>12208000</v>
      </c>
    </row>
    <row r="11" spans="1:4">
      <c r="A11" s="4" t="s">
        <v>842</v>
      </c>
      <c r="B11" s="5" t="n">
        <v>7406000</v>
      </c>
      <c r="C11" s="5" t="n">
        <v>5086000</v>
      </c>
      <c r="D11" s="5" t="n">
        <v>0</v>
      </c>
    </row>
    <row r="12" spans="1:4">
      <c r="A12" s="4" t="s">
        <v>843</v>
      </c>
      <c r="B12" s="5" t="n">
        <v>-436000</v>
      </c>
      <c r="C12" s="5" t="n">
        <v>0</v>
      </c>
      <c r="D12" s="5" t="n">
        <v>0</v>
      </c>
    </row>
    <row r="13" spans="1:4">
      <c r="A13" s="4" t="s">
        <v>844</v>
      </c>
      <c r="B13" s="5" t="n">
        <v>-24006000</v>
      </c>
      <c r="C13" s="5" t="n">
        <v>-7469000</v>
      </c>
      <c r="D13" s="5" t="n">
        <v>0</v>
      </c>
    </row>
    <row r="14" spans="1:4">
      <c r="A14" s="4" t="s">
        <v>845</v>
      </c>
      <c r="B14" s="6" t="n">
        <v>122056000</v>
      </c>
      <c r="C14" s="6" t="n">
        <v>116085000</v>
      </c>
      <c r="D14" s="6" t="n">
        <v>52799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6</v>
      </c>
      <c r="B1" s="2" t="s">
        <v>2</v>
      </c>
      <c r="C1" s="2" t="s">
        <v>847</v>
      </c>
    </row>
    <row r="2" spans="1:3">
      <c r="A2" s="3" t="s">
        <v>120</v>
      </c>
    </row>
    <row r="3" spans="1:3">
      <c r="A3" s="4" t="s">
        <v>848</v>
      </c>
      <c r="C3" s="5" t="n">
        <v>7596000</v>
      </c>
    </row>
    <row r="4" spans="1:3">
      <c r="A4" s="4" t="s">
        <v>849</v>
      </c>
      <c r="B4" s="5" t="n">
        <v>632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81</v>
      </c>
    </row>
    <row r="3" spans="1:4">
      <c r="A3" s="3" t="s">
        <v>851</v>
      </c>
    </row>
    <row r="4" spans="1:4">
      <c r="A4" s="4" t="s">
        <v>851</v>
      </c>
      <c r="B4" s="6" t="n">
        <v>116349</v>
      </c>
      <c r="C4" s="6" t="n">
        <v>81879</v>
      </c>
      <c r="D4" s="6" t="n">
        <v>69996</v>
      </c>
    </row>
    <row r="5" spans="1:4">
      <c r="A5" s="4" t="s">
        <v>852</v>
      </c>
      <c r="B5" s="5" t="n">
        <v>90914</v>
      </c>
      <c r="C5" s="5" t="n">
        <v>74717</v>
      </c>
      <c r="D5" s="5" t="n">
        <v>30367</v>
      </c>
    </row>
    <row r="6" spans="1:4">
      <c r="A6" s="4" t="s">
        <v>84</v>
      </c>
    </row>
    <row r="7" spans="1:4">
      <c r="A7" s="3" t="s">
        <v>851</v>
      </c>
    </row>
    <row r="8" spans="1:4">
      <c r="A8" s="4" t="s">
        <v>851</v>
      </c>
      <c r="B8" s="5" t="n">
        <v>24610</v>
      </c>
      <c r="C8" s="5" t="n">
        <v>21056</v>
      </c>
      <c r="D8" s="5" t="n">
        <v>15323</v>
      </c>
    </row>
    <row r="9" spans="1:4">
      <c r="A9" s="4" t="s">
        <v>86</v>
      </c>
    </row>
    <row r="10" spans="1:4">
      <c r="A10" s="3" t="s">
        <v>851</v>
      </c>
    </row>
    <row r="11" spans="1:4">
      <c r="A11" s="4" t="s">
        <v>851</v>
      </c>
      <c r="B11" s="5" t="n">
        <v>13258</v>
      </c>
      <c r="C11" s="5" t="n">
        <v>9963</v>
      </c>
      <c r="D11" s="5" t="n">
        <v>9425</v>
      </c>
    </row>
    <row r="12" spans="1:4">
      <c r="A12" s="4" t="s">
        <v>87</v>
      </c>
    </row>
    <row r="13" spans="1:4">
      <c r="A13" s="3" t="s">
        <v>851</v>
      </c>
    </row>
    <row r="14" spans="1:4">
      <c r="A14" s="4" t="s">
        <v>851</v>
      </c>
      <c r="B14" s="5" t="n">
        <v>58037</v>
      </c>
      <c r="C14" s="5" t="n">
        <v>42908</v>
      </c>
      <c r="D14" s="5" t="n">
        <v>40322</v>
      </c>
    </row>
    <row r="15" spans="1:4">
      <c r="A15" s="4" t="s">
        <v>88</v>
      </c>
    </row>
    <row r="16" spans="1:4">
      <c r="A16" s="3" t="s">
        <v>851</v>
      </c>
    </row>
    <row r="17" spans="1:4">
      <c r="A17" s="4" t="s">
        <v>851</v>
      </c>
      <c r="B17" s="5" t="n">
        <v>18020</v>
      </c>
      <c r="C17" s="5" t="n">
        <v>7952</v>
      </c>
      <c r="D17" s="5" t="n">
        <v>4926</v>
      </c>
    </row>
    <row r="18" spans="1:4">
      <c r="A18" s="4" t="s">
        <v>89</v>
      </c>
    </row>
    <row r="19" spans="1:4">
      <c r="A19" s="3" t="s">
        <v>851</v>
      </c>
    </row>
    <row r="20" spans="1:4">
      <c r="A20" s="4" t="s">
        <v>851</v>
      </c>
      <c r="B20" s="6" t="n">
        <v>2424</v>
      </c>
      <c r="C20" s="6" t="n">
        <v>0</v>
      </c>
      <c r="D2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854</v>
      </c>
      <c r="C1" s="2" t="s">
        <v>4</v>
      </c>
      <c r="D1" s="2" t="s">
        <v>2</v>
      </c>
      <c r="E1" s="2" t="s">
        <v>30</v>
      </c>
      <c r="F1" s="2" t="s">
        <v>81</v>
      </c>
    </row>
    <row r="2" spans="1:6">
      <c r="A2" s="3" t="s">
        <v>483</v>
      </c>
    </row>
    <row r="3" spans="1:6">
      <c r="A3" s="4" t="s">
        <v>553</v>
      </c>
      <c r="D3" s="4" t="s">
        <v>554</v>
      </c>
    </row>
    <row r="4" spans="1:6">
      <c r="A4" s="4" t="s">
        <v>855</v>
      </c>
      <c r="C4" s="6" t="n">
        <v>112789</v>
      </c>
    </row>
    <row r="5" spans="1:6">
      <c r="A5" s="4" t="s">
        <v>856</v>
      </c>
      <c r="D5" s="6" t="n">
        <v>-17069</v>
      </c>
    </row>
    <row r="6" spans="1:6">
      <c r="A6" s="4" t="s">
        <v>857</v>
      </c>
      <c r="D6" s="6" t="n">
        <v>-53779</v>
      </c>
    </row>
    <row r="7" spans="1:6">
      <c r="A7" s="4" t="s">
        <v>485</v>
      </c>
    </row>
    <row r="8" spans="1:6">
      <c r="A8" s="3" t="s">
        <v>483</v>
      </c>
    </row>
    <row r="9" spans="1:6">
      <c r="A9" s="4" t="s">
        <v>858</v>
      </c>
      <c r="D9" s="5" t="n">
        <v>229387</v>
      </c>
      <c r="E9" s="5" t="n">
        <v>372935</v>
      </c>
    </row>
    <row r="10" spans="1:6">
      <c r="A10" s="4" t="s">
        <v>720</v>
      </c>
    </row>
    <row r="11" spans="1:6">
      <c r="A11" s="3" t="s">
        <v>483</v>
      </c>
    </row>
    <row r="12" spans="1:6">
      <c r="A12" s="4" t="s">
        <v>859</v>
      </c>
      <c r="D12" s="4" t="s">
        <v>444</v>
      </c>
    </row>
    <row r="13" spans="1:6">
      <c r="A13" s="4" t="s">
        <v>858</v>
      </c>
      <c r="D13" s="5" t="n">
        <v>8039000</v>
      </c>
    </row>
    <row r="14" spans="1:6">
      <c r="A14" s="4" t="s">
        <v>860</v>
      </c>
      <c r="D14" s="5" t="n">
        <v>7397000</v>
      </c>
      <c r="E14" s="5" t="n">
        <v>4259000</v>
      </c>
    </row>
    <row r="15" spans="1:6">
      <c r="A15" s="4" t="s">
        <v>861</v>
      </c>
      <c r="D15" s="5" t="n">
        <v>3272000</v>
      </c>
    </row>
    <row r="16" spans="1:6">
      <c r="A16" s="4" t="s">
        <v>862</v>
      </c>
      <c r="D16" s="5" t="n">
        <v>1629000</v>
      </c>
    </row>
    <row r="17" spans="1:6">
      <c r="A17" s="4" t="s">
        <v>863</v>
      </c>
      <c r="D17" s="4" t="s">
        <v>864</v>
      </c>
    </row>
    <row r="18" spans="1:6">
      <c r="A18" s="4" t="s">
        <v>865</v>
      </c>
      <c r="D18" s="6" t="n">
        <v>640672</v>
      </c>
    </row>
    <row r="19" spans="1:6">
      <c r="A19" s="4" t="s">
        <v>866</v>
      </c>
      <c r="D19" s="4" t="s">
        <v>444</v>
      </c>
    </row>
    <row r="20" spans="1:6">
      <c r="A20" s="4" t="s">
        <v>867</v>
      </c>
    </row>
    <row r="21" spans="1:6">
      <c r="A21" s="3" t="s">
        <v>483</v>
      </c>
    </row>
    <row r="22" spans="1:6">
      <c r="A22" s="4" t="s">
        <v>868</v>
      </c>
      <c r="D22" s="7" t="n">
        <v>106.28</v>
      </c>
      <c r="E22" s="7" t="n">
        <v>49.43</v>
      </c>
      <c r="F22" s="7" t="n">
        <v>33.74</v>
      </c>
    </row>
    <row r="23" spans="1:6">
      <c r="A23" s="4" t="s">
        <v>869</v>
      </c>
    </row>
    <row r="24" spans="1:6">
      <c r="A24" s="3" t="s">
        <v>483</v>
      </c>
    </row>
    <row r="25" spans="1:6">
      <c r="A25" s="4" t="s">
        <v>868</v>
      </c>
      <c r="D25" s="9" t="n">
        <v>78.53</v>
      </c>
      <c r="E25" s="9" t="n">
        <v>36.37</v>
      </c>
      <c r="F25" s="9" t="n">
        <v>27.65</v>
      </c>
    </row>
    <row r="26" spans="1:6">
      <c r="A26" s="4" t="s">
        <v>870</v>
      </c>
    </row>
    <row r="27" spans="1:6">
      <c r="A27" s="3" t="s">
        <v>483</v>
      </c>
    </row>
    <row r="28" spans="1:6">
      <c r="A28" s="4" t="s">
        <v>871</v>
      </c>
      <c r="B28" s="4" t="s">
        <v>872</v>
      </c>
    </row>
    <row r="29" spans="1:6">
      <c r="A29" s="4" t="s">
        <v>873</v>
      </c>
      <c r="D29" s="9" t="n">
        <v>185.66</v>
      </c>
      <c r="E29" s="9" t="n">
        <v>51.92</v>
      </c>
      <c r="F29" s="9" t="n">
        <v>58.45</v>
      </c>
    </row>
    <row r="30" spans="1:6">
      <c r="A30" s="4" t="s">
        <v>874</v>
      </c>
    </row>
    <row r="31" spans="1:6">
      <c r="A31" s="3" t="s">
        <v>483</v>
      </c>
    </row>
    <row r="32" spans="1:6">
      <c r="A32" s="4" t="s">
        <v>873</v>
      </c>
      <c r="D32" s="7" t="n">
        <v>141.78</v>
      </c>
      <c r="E32" s="7" t="n">
        <v>63.6</v>
      </c>
      <c r="F32" s="9" t="n">
        <v>43.66</v>
      </c>
    </row>
    <row r="33" spans="1:6">
      <c r="A33" s="4" t="s">
        <v>875</v>
      </c>
    </row>
    <row r="34" spans="1:6">
      <c r="A34" s="3" t="s">
        <v>483</v>
      </c>
    </row>
    <row r="35" spans="1:6">
      <c r="A35" s="4" t="s">
        <v>876</v>
      </c>
      <c r="B35" s="4" t="s">
        <v>872</v>
      </c>
    </row>
    <row r="36" spans="1:6">
      <c r="A36" s="4" t="s">
        <v>877</v>
      </c>
    </row>
    <row r="37" spans="1:6">
      <c r="A37" s="3" t="s">
        <v>483</v>
      </c>
    </row>
    <row r="38" spans="1:6">
      <c r="A38" s="4" t="s">
        <v>878</v>
      </c>
      <c r="D38" s="5" t="n">
        <v>602217</v>
      </c>
      <c r="E38" s="5" t="n">
        <v>898526</v>
      </c>
    </row>
    <row r="39" spans="1:6">
      <c r="A39" s="4" t="s">
        <v>879</v>
      </c>
    </row>
    <row r="40" spans="1:6">
      <c r="A40" s="3" t="s">
        <v>483</v>
      </c>
    </row>
    <row r="41" spans="1:6">
      <c r="A41" s="4" t="s">
        <v>880</v>
      </c>
      <c r="B41" s="4" t="s">
        <v>881</v>
      </c>
    </row>
    <row r="42" spans="1:6">
      <c r="A42" s="4" t="s">
        <v>882</v>
      </c>
      <c r="B42" s="4" t="s">
        <v>883</v>
      </c>
    </row>
    <row r="43" spans="1:6">
      <c r="A43" s="4" t="s">
        <v>884</v>
      </c>
    </row>
    <row r="44" spans="1:6">
      <c r="A44" s="3" t="s">
        <v>483</v>
      </c>
    </row>
    <row r="45" spans="1:6">
      <c r="A45" s="4" t="s">
        <v>876</v>
      </c>
      <c r="B45" s="4" t="s">
        <v>872</v>
      </c>
    </row>
    <row r="46" spans="1:6">
      <c r="A46" s="4" t="s">
        <v>885</v>
      </c>
    </row>
    <row r="47" spans="1:6">
      <c r="A47" s="3" t="s">
        <v>483</v>
      </c>
    </row>
    <row r="48" spans="1:6">
      <c r="A48" s="4" t="s">
        <v>876</v>
      </c>
      <c r="B48" s="4" t="s">
        <v>872</v>
      </c>
    </row>
    <row r="49" spans="1:6">
      <c r="A49" s="4" t="s">
        <v>886</v>
      </c>
    </row>
    <row r="50" spans="1:6">
      <c r="A50" s="3" t="s">
        <v>483</v>
      </c>
    </row>
    <row r="51" spans="1:6">
      <c r="A51" s="4" t="s">
        <v>553</v>
      </c>
      <c r="B51" s="4" t="s">
        <v>883</v>
      </c>
    </row>
    <row r="52" spans="1:6">
      <c r="A52" s="4" t="s">
        <v>887</v>
      </c>
    </row>
    <row r="53" spans="1:6">
      <c r="A53" s="3" t="s">
        <v>483</v>
      </c>
    </row>
    <row r="54" spans="1:6">
      <c r="A54" s="4" t="s">
        <v>873</v>
      </c>
      <c r="D54" s="7" t="n">
        <v>102.57</v>
      </c>
      <c r="E54" s="6" t="n">
        <v>0</v>
      </c>
      <c r="F54" s="5" t="n">
        <v>0</v>
      </c>
    </row>
    <row r="55" spans="1:6">
      <c r="A55" s="4" t="s">
        <v>888</v>
      </c>
    </row>
    <row r="56" spans="1:6">
      <c r="A56" s="3" t="s">
        <v>483</v>
      </c>
    </row>
    <row r="57" spans="1:6">
      <c r="A57" s="4" t="s">
        <v>873</v>
      </c>
      <c r="D57" s="7" t="n">
        <v>97.78</v>
      </c>
      <c r="E57" s="7" t="n">
        <v>59.27</v>
      </c>
      <c r="F57" s="7" t="n">
        <v>37.67</v>
      </c>
    </row>
    <row r="58" spans="1:6">
      <c r="A58" s="4" t="s">
        <v>889</v>
      </c>
    </row>
    <row r="59" spans="1:6">
      <c r="A59" s="3" t="s">
        <v>483</v>
      </c>
    </row>
    <row r="60" spans="1:6">
      <c r="A60" s="4" t="s">
        <v>890</v>
      </c>
      <c r="D60" s="5" t="n">
        <v>512266</v>
      </c>
    </row>
    <row r="61" spans="1:6">
      <c r="A61" s="4" t="s">
        <v>891</v>
      </c>
      <c r="D61" s="5" t="n">
        <v>1398626</v>
      </c>
    </row>
    <row r="62" spans="1:6">
      <c r="A62" s="4" t="s">
        <v>892</v>
      </c>
      <c r="D62" s="6" t="n">
        <v>268570</v>
      </c>
      <c r="E62" s="6" t="n">
        <v>137130</v>
      </c>
      <c r="F62" s="6" t="n">
        <v>123854</v>
      </c>
    </row>
    <row r="63" spans="1:6">
      <c r="A63" s="4" t="s">
        <v>893</v>
      </c>
    </row>
    <row r="64" spans="1:6">
      <c r="A64" s="3" t="s">
        <v>483</v>
      </c>
    </row>
    <row r="65" spans="1:6">
      <c r="A65" s="4" t="s">
        <v>894</v>
      </c>
      <c r="D65" s="5" t="n">
        <v>5550000</v>
      </c>
    </row>
    <row r="66" spans="1:6">
      <c r="A66" s="4" t="s">
        <v>55</v>
      </c>
    </row>
    <row r="67" spans="1:6">
      <c r="A67" s="3" t="s">
        <v>483</v>
      </c>
    </row>
    <row r="68" spans="1:6">
      <c r="A68" s="4" t="s">
        <v>895</v>
      </c>
      <c r="C68" s="5" t="n">
        <v>-74707</v>
      </c>
    </row>
    <row r="69" spans="1:6">
      <c r="A69" s="4" t="s">
        <v>160</v>
      </c>
    </row>
    <row r="70" spans="1:6">
      <c r="A70" s="3" t="s">
        <v>483</v>
      </c>
    </row>
    <row r="71" spans="1:6">
      <c r="A71" s="4" t="s">
        <v>895</v>
      </c>
      <c r="C71" s="5" t="n">
        <v>74707</v>
      </c>
    </row>
    <row r="72" spans="1:6">
      <c r="A72" s="4" t="s">
        <v>896</v>
      </c>
    </row>
    <row r="73" spans="1:6">
      <c r="A73" s="3" t="s">
        <v>483</v>
      </c>
    </row>
    <row r="74" spans="1:6">
      <c r="A74" s="4" t="s">
        <v>855</v>
      </c>
      <c r="C74" s="5" t="n">
        <v>84176</v>
      </c>
    </row>
    <row r="75" spans="1:6">
      <c r="A75" s="4" t="s">
        <v>897</v>
      </c>
    </row>
    <row r="76" spans="1:6">
      <c r="A76" s="3" t="s">
        <v>483</v>
      </c>
    </row>
    <row r="77" spans="1:6">
      <c r="A77" s="4" t="s">
        <v>855</v>
      </c>
      <c r="C77" s="5" t="n">
        <v>23251</v>
      </c>
    </row>
    <row r="78" spans="1:6">
      <c r="A78" s="4" t="s">
        <v>898</v>
      </c>
    </row>
    <row r="79" spans="1:6">
      <c r="A79" s="3" t="s">
        <v>483</v>
      </c>
    </row>
    <row r="80" spans="1:6">
      <c r="A80" s="4" t="s">
        <v>855</v>
      </c>
      <c r="C80" s="6" t="n">
        <v>536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0</v>
      </c>
    </row>
    <row r="3" spans="1:3">
      <c r="A3" s="3" t="s">
        <v>120</v>
      </c>
    </row>
    <row r="4" spans="1:3">
      <c r="A4" s="4" t="s">
        <v>858</v>
      </c>
      <c r="B4" s="5" t="n">
        <v>229387</v>
      </c>
      <c r="C4" s="5" t="n">
        <v>372935</v>
      </c>
    </row>
    <row r="5" spans="1:3">
      <c r="A5" s="4" t="s">
        <v>900</v>
      </c>
    </row>
    <row r="6" spans="1:3">
      <c r="A6" s="3" t="s">
        <v>120</v>
      </c>
    </row>
    <row r="7" spans="1:3">
      <c r="A7" s="4" t="s">
        <v>858</v>
      </c>
      <c r="B7" s="5" t="n">
        <v>66122</v>
      </c>
      <c r="C7" s="5" t="n">
        <v>107551</v>
      </c>
    </row>
    <row r="8" spans="1:3">
      <c r="A8" s="4" t="s">
        <v>901</v>
      </c>
    </row>
    <row r="9" spans="1:3">
      <c r="A9" s="3" t="s">
        <v>120</v>
      </c>
    </row>
    <row r="10" spans="1:3">
      <c r="A10" s="4" t="s">
        <v>858</v>
      </c>
      <c r="B10" s="5" t="n">
        <v>122370</v>
      </c>
      <c r="C10" s="5" t="n">
        <v>199038</v>
      </c>
    </row>
    <row r="11" spans="1:3">
      <c r="A11" s="4" t="s">
        <v>902</v>
      </c>
    </row>
    <row r="12" spans="1:3">
      <c r="A12" s="3" t="s">
        <v>120</v>
      </c>
    </row>
    <row r="13" spans="1:3">
      <c r="A13" s="4" t="s">
        <v>858</v>
      </c>
      <c r="B13" s="5" t="n">
        <v>20501</v>
      </c>
      <c r="C13" s="5" t="n">
        <v>33174</v>
      </c>
    </row>
    <row r="14" spans="1:3">
      <c r="A14" s="4" t="s">
        <v>903</v>
      </c>
    </row>
    <row r="15" spans="1:3">
      <c r="A15" s="3" t="s">
        <v>120</v>
      </c>
    </row>
    <row r="16" spans="1:3">
      <c r="A16" s="4" t="s">
        <v>858</v>
      </c>
      <c r="B16" s="5" t="n">
        <v>20394</v>
      </c>
      <c r="C16" s="5" t="n">
        <v>33172</v>
      </c>
    </row>
    <row r="17" spans="1:3">
      <c r="A17" s="4" t="s">
        <v>904</v>
      </c>
    </row>
    <row r="18" spans="1:3">
      <c r="A18" s="3" t="s">
        <v>120</v>
      </c>
    </row>
    <row r="19" spans="1:3">
      <c r="A19" s="4" t="s">
        <v>858</v>
      </c>
      <c r="B19" s="5" t="n">
        <v>40895</v>
      </c>
      <c r="C19" s="5" t="n">
        <v>663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5"/>
  </cols>
  <sheetData>
    <row r="1" spans="1:4">
      <c r="A1" s="1" t="s">
        <v>905</v>
      </c>
      <c r="B1" s="2" t="s">
        <v>1</v>
      </c>
    </row>
    <row r="2" spans="1:4">
      <c r="B2" s="2" t="s">
        <v>2</v>
      </c>
      <c r="C2" s="2" t="s">
        <v>30</v>
      </c>
      <c r="D2" s="2" t="s">
        <v>81</v>
      </c>
    </row>
    <row r="3" spans="1:4">
      <c r="A3" s="4" t="s">
        <v>720</v>
      </c>
    </row>
    <row r="4" spans="1:4">
      <c r="A4" s="3" t="s">
        <v>906</v>
      </c>
    </row>
    <row r="5" spans="1:4">
      <c r="A5" s="4" t="s">
        <v>907</v>
      </c>
      <c r="B5" s="5" t="n">
        <v>4259</v>
      </c>
    </row>
    <row r="6" spans="1:4">
      <c r="A6" s="4" t="s">
        <v>858</v>
      </c>
      <c r="B6" s="5" t="n">
        <v>8039</v>
      </c>
    </row>
    <row r="7" spans="1:4">
      <c r="A7" s="4" t="s">
        <v>861</v>
      </c>
      <c r="B7" s="5" t="n">
        <v>-3272</v>
      </c>
    </row>
    <row r="8" spans="1:4">
      <c r="A8" s="4" t="s">
        <v>862</v>
      </c>
      <c r="B8" s="5" t="n">
        <v>-1629</v>
      </c>
    </row>
    <row r="9" spans="1:4">
      <c r="A9" s="4" t="s">
        <v>908</v>
      </c>
      <c r="B9" s="5" t="n">
        <v>7397</v>
      </c>
      <c r="C9" s="5" t="n">
        <v>4259</v>
      </c>
    </row>
    <row r="10" spans="1:4">
      <c r="A10" s="3" t="s">
        <v>909</v>
      </c>
    </row>
    <row r="11" spans="1:4">
      <c r="A11" s="4" t="s">
        <v>910</v>
      </c>
      <c r="B11" s="7" t="n">
        <v>32.93</v>
      </c>
    </row>
    <row r="12" spans="1:4">
      <c r="A12" s="4" t="s">
        <v>911</v>
      </c>
      <c r="B12" s="9" t="n">
        <v>101.72</v>
      </c>
    </row>
    <row r="13" spans="1:4">
      <c r="A13" s="4" t="s">
        <v>912</v>
      </c>
      <c r="B13" s="9" t="n">
        <v>28.67</v>
      </c>
    </row>
    <row r="14" spans="1:4">
      <c r="A14" s="4" t="s">
        <v>913</v>
      </c>
      <c r="B14" s="9" t="n">
        <v>107.05</v>
      </c>
    </row>
    <row r="15" spans="1:4">
      <c r="A15" s="4" t="s">
        <v>914</v>
      </c>
      <c r="B15" s="7" t="n">
        <v>90.7</v>
      </c>
      <c r="C15" s="7" t="n">
        <v>32.93</v>
      </c>
    </row>
    <row r="16" spans="1:4">
      <c r="A16" s="4" t="s">
        <v>874</v>
      </c>
    </row>
    <row r="17" spans="1:4">
      <c r="A17" s="3" t="s">
        <v>915</v>
      </c>
    </row>
    <row r="18" spans="1:4">
      <c r="A18" s="4" t="s">
        <v>916</v>
      </c>
      <c r="B18" s="4" t="s">
        <v>917</v>
      </c>
      <c r="C18" s="4" t="s">
        <v>918</v>
      </c>
      <c r="D18" s="4" t="s">
        <v>919</v>
      </c>
    </row>
    <row r="19" spans="1:4">
      <c r="A19" s="4" t="s">
        <v>920</v>
      </c>
      <c r="B19" s="4" t="s">
        <v>921</v>
      </c>
      <c r="C19" s="4" t="s">
        <v>922</v>
      </c>
      <c r="D19" s="4" t="s">
        <v>923</v>
      </c>
    </row>
    <row r="20" spans="1:4">
      <c r="A20" s="4" t="s">
        <v>924</v>
      </c>
      <c r="B20" s="4" t="s">
        <v>925</v>
      </c>
      <c r="C20" s="4" t="s">
        <v>925</v>
      </c>
      <c r="D20" s="4" t="s">
        <v>926</v>
      </c>
    </row>
    <row r="21" spans="1:4">
      <c r="A21" s="4" t="s">
        <v>927</v>
      </c>
      <c r="B21" s="6" t="n">
        <v>0</v>
      </c>
      <c r="C21" s="6" t="n">
        <v>0</v>
      </c>
      <c r="D21" s="6" t="n">
        <v>0</v>
      </c>
    </row>
    <row r="22" spans="1:4">
      <c r="A22" s="4" t="s">
        <v>928</v>
      </c>
    </row>
    <row r="23" spans="1:4">
      <c r="A23" s="3" t="s">
        <v>915</v>
      </c>
    </row>
    <row r="24" spans="1:4">
      <c r="A24" s="4" t="s">
        <v>916</v>
      </c>
      <c r="B24" s="4" t="s">
        <v>929</v>
      </c>
      <c r="C24" s="4" t="s">
        <v>930</v>
      </c>
      <c r="D24" s="4" t="s">
        <v>931</v>
      </c>
    </row>
    <row r="25" spans="1:4">
      <c r="A25" s="4" t="s">
        <v>920</v>
      </c>
      <c r="B25" s="4" t="s">
        <v>932</v>
      </c>
      <c r="C25" s="4" t="s">
        <v>933</v>
      </c>
      <c r="D25" s="4" t="s">
        <v>934</v>
      </c>
    </row>
    <row r="26" spans="1:4">
      <c r="A26" s="4" t="s">
        <v>924</v>
      </c>
      <c r="B26" s="4" t="s">
        <v>935</v>
      </c>
      <c r="C26" s="4" t="s">
        <v>935</v>
      </c>
      <c r="D26" s="4" t="s">
        <v>936</v>
      </c>
    </row>
    <row r="27" spans="1:4">
      <c r="A27" s="4" t="s">
        <v>927</v>
      </c>
      <c r="B27" s="6" t="n">
        <v>0</v>
      </c>
      <c r="C27" s="6" t="n">
        <v>0</v>
      </c>
      <c r="D2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37</v>
      </c>
      <c r="B1" s="2" t="s">
        <v>938</v>
      </c>
      <c r="C1" s="2" t="s">
        <v>1</v>
      </c>
    </row>
    <row r="2" spans="1:6">
      <c r="B2" s="2" t="s">
        <v>939</v>
      </c>
      <c r="C2" s="2" t="s">
        <v>2</v>
      </c>
      <c r="D2" s="2" t="s">
        <v>30</v>
      </c>
      <c r="E2" s="2" t="s">
        <v>81</v>
      </c>
      <c r="F2" s="2" t="s">
        <v>940</v>
      </c>
    </row>
    <row r="3" spans="1:6">
      <c r="A3" s="3" t="s">
        <v>941</v>
      </c>
    </row>
    <row r="4" spans="1:6">
      <c r="A4" s="4" t="s">
        <v>942</v>
      </c>
      <c r="C4" s="5" t="n">
        <v>14217683</v>
      </c>
    </row>
    <row r="5" spans="1:6">
      <c r="A5" s="4" t="s">
        <v>180</v>
      </c>
      <c r="C5" s="6" t="n">
        <v>154792</v>
      </c>
      <c r="E5" s="6" t="n">
        <v>26552</v>
      </c>
    </row>
    <row r="6" spans="1:6">
      <c r="A6" s="4" t="s">
        <v>943</v>
      </c>
    </row>
    <row r="7" spans="1:6">
      <c r="A7" s="3" t="s">
        <v>941</v>
      </c>
    </row>
    <row r="8" spans="1:6">
      <c r="A8" s="4" t="s">
        <v>179</v>
      </c>
      <c r="C8" s="5" t="n">
        <v>1512557</v>
      </c>
      <c r="D8" s="5" t="n">
        <v>0</v>
      </c>
      <c r="E8" s="5" t="n">
        <v>953647</v>
      </c>
    </row>
    <row r="9" spans="1:6">
      <c r="A9" s="4" t="s">
        <v>180</v>
      </c>
      <c r="C9" s="6" t="n">
        <v>154808</v>
      </c>
      <c r="D9" s="6" t="n">
        <v>0</v>
      </c>
      <c r="E9" s="6" t="n">
        <v>26552</v>
      </c>
    </row>
    <row r="10" spans="1:6">
      <c r="A10" s="4" t="s">
        <v>944</v>
      </c>
      <c r="C10" s="6" t="n">
        <v>16</v>
      </c>
      <c r="D10" s="6" t="n">
        <v>0</v>
      </c>
      <c r="F10" s="6" t="n">
        <v>10</v>
      </c>
    </row>
    <row r="11" spans="1:6">
      <c r="A11" s="4" t="s">
        <v>945</v>
      </c>
      <c r="C11" s="5" t="n">
        <v>6683887</v>
      </c>
    </row>
    <row r="12" spans="1:6">
      <c r="A12" s="4" t="s">
        <v>946</v>
      </c>
      <c r="C12" s="5" t="n">
        <v>7533796</v>
      </c>
    </row>
    <row r="13" spans="1:6">
      <c r="A13" s="4" t="s">
        <v>947</v>
      </c>
    </row>
    <row r="14" spans="1:6">
      <c r="A14" s="3" t="s">
        <v>941</v>
      </c>
    </row>
    <row r="15" spans="1:6">
      <c r="A15" s="4" t="s">
        <v>179</v>
      </c>
      <c r="B15" s="5" t="n">
        <v>1597216</v>
      </c>
    </row>
    <row r="16" spans="1:6">
      <c r="A16" s="4" t="s">
        <v>180</v>
      </c>
      <c r="B16" s="6" t="n">
        <v>153515</v>
      </c>
    </row>
    <row r="17" spans="1:6">
      <c r="A17" s="4" t="s">
        <v>944</v>
      </c>
      <c r="B17" s="6" t="n">
        <v>16</v>
      </c>
    </row>
    <row r="18" spans="1:6">
      <c r="A18" s="4" t="s">
        <v>946</v>
      </c>
      <c r="B18" s="5" t="n">
        <v>5936580</v>
      </c>
    </row>
  </sheetData>
  <mergeCells count="2">
    <mergeCell ref="A1:A2"/>
    <mergeCell ref="C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948</v>
      </c>
      <c r="B1" s="2" t="s">
        <v>1</v>
      </c>
    </row>
    <row r="2" spans="1:2">
      <c r="B2" s="2" t="s">
        <v>949</v>
      </c>
    </row>
    <row r="3" spans="1:2">
      <c r="A3" s="3" t="s">
        <v>247</v>
      </c>
    </row>
    <row r="4" spans="1:2">
      <c r="A4" s="4" t="s">
        <v>950</v>
      </c>
      <c r="B4"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49</v>
      </c>
      <c r="J1" s="2" t="s">
        <v>1</v>
      </c>
    </row>
    <row r="2" spans="1:12">
      <c r="B2" s="2" t="s">
        <v>2</v>
      </c>
      <c r="C2" s="2" t="s">
        <v>450</v>
      </c>
      <c r="D2" s="2" t="s">
        <v>4</v>
      </c>
      <c r="E2" s="2" t="s">
        <v>451</v>
      </c>
      <c r="F2" s="2" t="s">
        <v>30</v>
      </c>
      <c r="G2" s="2" t="s">
        <v>452</v>
      </c>
      <c r="H2" s="2" t="s">
        <v>453</v>
      </c>
      <c r="I2" s="2" t="s">
        <v>454</v>
      </c>
      <c r="J2" s="2" t="s">
        <v>2</v>
      </c>
      <c r="K2" s="2" t="s">
        <v>30</v>
      </c>
      <c r="L2" s="2" t="s">
        <v>81</v>
      </c>
    </row>
    <row r="3" spans="1:12">
      <c r="A3" s="3" t="s">
        <v>952</v>
      </c>
    </row>
    <row r="4" spans="1:12">
      <c r="A4" s="4" t="s">
        <v>953</v>
      </c>
      <c r="B4" s="6" t="n">
        <v>450274</v>
      </c>
      <c r="C4" s="6" t="n">
        <v>480840</v>
      </c>
      <c r="D4" s="6" t="n">
        <v>443562</v>
      </c>
      <c r="E4" s="6" t="n">
        <v>418216</v>
      </c>
      <c r="F4" s="6" t="n">
        <v>571555</v>
      </c>
      <c r="G4" s="6" t="n">
        <v>476474</v>
      </c>
      <c r="H4" s="6" t="n">
        <v>420167</v>
      </c>
      <c r="I4" s="6" t="n">
        <v>311552</v>
      </c>
      <c r="J4" s="6" t="n">
        <v>1792892</v>
      </c>
      <c r="K4" s="6" t="n">
        <v>1779748</v>
      </c>
      <c r="L4" s="6" t="n">
        <v>1413698</v>
      </c>
    </row>
    <row r="5" spans="1:12">
      <c r="A5" s="4" t="s">
        <v>954</v>
      </c>
    </row>
    <row r="6" spans="1:12">
      <c r="A6" s="3" t="s">
        <v>952</v>
      </c>
    </row>
    <row r="7" spans="1:12">
      <c r="A7" s="4" t="s">
        <v>953</v>
      </c>
      <c r="J7" s="5" t="n">
        <v>1052313</v>
      </c>
      <c r="K7" s="5" t="n">
        <v>999128</v>
      </c>
      <c r="L7" s="5" t="n">
        <v>742963</v>
      </c>
    </row>
    <row r="8" spans="1:12">
      <c r="A8" s="4" t="s">
        <v>955</v>
      </c>
    </row>
    <row r="9" spans="1:12">
      <c r="A9" s="3" t="s">
        <v>952</v>
      </c>
    </row>
    <row r="10" spans="1:12">
      <c r="A10" s="4" t="s">
        <v>953</v>
      </c>
      <c r="J10" s="5" t="n">
        <v>531514</v>
      </c>
      <c r="K10" s="5" t="n">
        <v>515696</v>
      </c>
      <c r="L10" s="5" t="n">
        <v>449577</v>
      </c>
    </row>
    <row r="11" spans="1:12">
      <c r="A11" s="4" t="s">
        <v>956</v>
      </c>
    </row>
    <row r="12" spans="1:12">
      <c r="A12" s="3" t="s">
        <v>952</v>
      </c>
    </row>
    <row r="13" spans="1:12">
      <c r="A13" s="4" t="s">
        <v>953</v>
      </c>
      <c r="J13" s="5" t="n">
        <v>111223</v>
      </c>
      <c r="K13" s="5" t="n">
        <v>157183</v>
      </c>
      <c r="L13" s="5" t="n">
        <v>120629</v>
      </c>
    </row>
    <row r="14" spans="1:12">
      <c r="A14" s="4" t="s">
        <v>957</v>
      </c>
    </row>
    <row r="15" spans="1:12">
      <c r="A15" s="3" t="s">
        <v>952</v>
      </c>
    </row>
    <row r="16" spans="1:12">
      <c r="A16" s="4" t="s">
        <v>953</v>
      </c>
      <c r="J16" s="6" t="n">
        <v>97842</v>
      </c>
      <c r="K16" s="6" t="n">
        <v>107741</v>
      </c>
      <c r="L16" s="6" t="n">
        <v>10052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8</v>
      </c>
      <c r="B1" s="2" t="s">
        <v>449</v>
      </c>
      <c r="J1" s="2" t="s">
        <v>1</v>
      </c>
    </row>
    <row r="2" spans="1:12">
      <c r="B2" s="2" t="s">
        <v>2</v>
      </c>
      <c r="C2" s="2" t="s">
        <v>450</v>
      </c>
      <c r="D2" s="2" t="s">
        <v>4</v>
      </c>
      <c r="E2" s="2" t="s">
        <v>451</v>
      </c>
      <c r="F2" s="2" t="s">
        <v>30</v>
      </c>
      <c r="G2" s="2" t="s">
        <v>452</v>
      </c>
      <c r="H2" s="2" t="s">
        <v>453</v>
      </c>
      <c r="I2" s="2" t="s">
        <v>454</v>
      </c>
      <c r="J2" s="2" t="s">
        <v>2</v>
      </c>
      <c r="K2" s="2" t="s">
        <v>30</v>
      </c>
      <c r="L2" s="2" t="s">
        <v>81</v>
      </c>
    </row>
    <row r="3" spans="1:12">
      <c r="A3" s="3" t="s">
        <v>959</v>
      </c>
    </row>
    <row r="4" spans="1:12">
      <c r="A4" s="4" t="s">
        <v>953</v>
      </c>
      <c r="B4" s="6" t="n">
        <v>450274</v>
      </c>
      <c r="C4" s="6" t="n">
        <v>480840</v>
      </c>
      <c r="D4" s="6" t="n">
        <v>443562</v>
      </c>
      <c r="E4" s="6" t="n">
        <v>418216</v>
      </c>
      <c r="F4" s="6" t="n">
        <v>571555</v>
      </c>
      <c r="G4" s="6" t="n">
        <v>476474</v>
      </c>
      <c r="H4" s="6" t="n">
        <v>420167</v>
      </c>
      <c r="I4" s="6" t="n">
        <v>311552</v>
      </c>
      <c r="J4" s="6" t="n">
        <v>1792892</v>
      </c>
      <c r="K4" s="6" t="n">
        <v>1779748</v>
      </c>
      <c r="L4" s="6" t="n">
        <v>1413698</v>
      </c>
    </row>
    <row r="5" spans="1:12">
      <c r="A5" s="4" t="s">
        <v>960</v>
      </c>
    </row>
    <row r="6" spans="1:12">
      <c r="A6" s="3" t="s">
        <v>959</v>
      </c>
    </row>
    <row r="7" spans="1:12">
      <c r="A7" s="4" t="s">
        <v>953</v>
      </c>
      <c r="J7" s="5" t="n">
        <v>1463306</v>
      </c>
      <c r="K7" s="5" t="n">
        <v>1440724</v>
      </c>
      <c r="L7" s="5" t="n">
        <v>1167623</v>
      </c>
    </row>
    <row r="8" spans="1:12">
      <c r="A8" s="4" t="s">
        <v>961</v>
      </c>
    </row>
    <row r="9" spans="1:12">
      <c r="A9" s="3" t="s">
        <v>959</v>
      </c>
    </row>
    <row r="10" spans="1:12">
      <c r="A10" s="4" t="s">
        <v>953</v>
      </c>
      <c r="J10" s="6" t="n">
        <v>329586</v>
      </c>
      <c r="K10" s="6" t="n">
        <v>339024</v>
      </c>
      <c r="L10" s="6" t="n">
        <v>24607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449</v>
      </c>
      <c r="J1" s="2" t="s">
        <v>1</v>
      </c>
    </row>
    <row r="2" spans="1:12">
      <c r="B2" s="2" t="s">
        <v>2</v>
      </c>
      <c r="C2" s="2" t="s">
        <v>450</v>
      </c>
      <c r="D2" s="2" t="s">
        <v>4</v>
      </c>
      <c r="E2" s="2" t="s">
        <v>451</v>
      </c>
      <c r="F2" s="2" t="s">
        <v>30</v>
      </c>
      <c r="G2" s="2" t="s">
        <v>452</v>
      </c>
      <c r="H2" s="2" t="s">
        <v>453</v>
      </c>
      <c r="I2" s="2" t="s">
        <v>454</v>
      </c>
      <c r="J2" s="2" t="s">
        <v>2</v>
      </c>
      <c r="K2" s="2" t="s">
        <v>30</v>
      </c>
      <c r="L2" s="2" t="s">
        <v>81</v>
      </c>
    </row>
    <row r="3" spans="1:12">
      <c r="A3" s="3" t="s">
        <v>963</v>
      </c>
    </row>
    <row r="4" spans="1:12">
      <c r="A4" s="4" t="s">
        <v>83</v>
      </c>
      <c r="B4" s="6" t="n">
        <v>450274</v>
      </c>
      <c r="C4" s="6" t="n">
        <v>480840</v>
      </c>
      <c r="D4" s="6" t="n">
        <v>443562</v>
      </c>
      <c r="E4" s="6" t="n">
        <v>418216</v>
      </c>
      <c r="F4" s="6" t="n">
        <v>571555</v>
      </c>
      <c r="G4" s="6" t="n">
        <v>476474</v>
      </c>
      <c r="H4" s="6" t="n">
        <v>420167</v>
      </c>
      <c r="I4" s="6" t="n">
        <v>311552</v>
      </c>
      <c r="J4" s="6" t="n">
        <v>1792892</v>
      </c>
      <c r="K4" s="6" t="n">
        <v>1779748</v>
      </c>
      <c r="L4" s="6" t="n">
        <v>1413698</v>
      </c>
    </row>
    <row r="5" spans="1:12">
      <c r="A5" s="4" t="s">
        <v>964</v>
      </c>
    </row>
    <row r="6" spans="1:12">
      <c r="A6" s="3" t="s">
        <v>963</v>
      </c>
    </row>
    <row r="7" spans="1:12">
      <c r="A7" s="4" t="s">
        <v>83</v>
      </c>
      <c r="J7" s="5" t="n">
        <v>1130946</v>
      </c>
      <c r="K7" s="5" t="n">
        <v>921734</v>
      </c>
      <c r="L7" s="5" t="n">
        <v>697658</v>
      </c>
    </row>
    <row r="8" spans="1:12">
      <c r="A8" s="4" t="s">
        <v>965</v>
      </c>
    </row>
    <row r="9" spans="1:12">
      <c r="A9" s="3" t="s">
        <v>963</v>
      </c>
    </row>
    <row r="10" spans="1:12">
      <c r="A10" s="4" t="s">
        <v>83</v>
      </c>
      <c r="J10" s="6" t="n">
        <v>661946</v>
      </c>
      <c r="K10" s="6" t="n">
        <v>858014</v>
      </c>
      <c r="L10" s="6" t="n">
        <v>71604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66</v>
      </c>
      <c r="B1" s="2" t="s">
        <v>1</v>
      </c>
    </row>
    <row r="2" spans="1:4">
      <c r="B2" s="2" t="s">
        <v>2</v>
      </c>
      <c r="C2" s="2" t="s">
        <v>30</v>
      </c>
      <c r="D2" s="2" t="s">
        <v>81</v>
      </c>
    </row>
    <row r="3" spans="1:4">
      <c r="A3" s="3" t="s">
        <v>250</v>
      </c>
    </row>
    <row r="4" spans="1:4">
      <c r="A4" s="4" t="s">
        <v>967</v>
      </c>
      <c r="B4" s="6" t="n">
        <v>-1005</v>
      </c>
      <c r="C4" s="6" t="n">
        <v>-21700</v>
      </c>
      <c r="D4" s="6" t="n">
        <v>-29239</v>
      </c>
    </row>
    <row r="5" spans="1:4">
      <c r="A5" s="4" t="s">
        <v>968</v>
      </c>
      <c r="B5" s="5" t="n">
        <v>-3038</v>
      </c>
      <c r="C5" s="5" t="n">
        <v>4990</v>
      </c>
      <c r="D5" s="5" t="n">
        <v>-1407</v>
      </c>
    </row>
    <row r="6" spans="1:4">
      <c r="A6" s="4" t="s">
        <v>143</v>
      </c>
      <c r="B6" s="5" t="n">
        <v>5091</v>
      </c>
      <c r="C6" s="5" t="n">
        <v>1020</v>
      </c>
      <c r="D6" s="5" t="n">
        <v>441</v>
      </c>
    </row>
    <row r="7" spans="1:4">
      <c r="A7" s="4" t="s">
        <v>93</v>
      </c>
      <c r="B7" s="6" t="n">
        <v>1048</v>
      </c>
      <c r="C7" s="6" t="n">
        <v>-15690</v>
      </c>
      <c r="D7" s="6" t="n">
        <v>-302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81</v>
      </c>
    </row>
    <row r="3" spans="1:4">
      <c r="A3" s="3" t="s">
        <v>970</v>
      </c>
    </row>
    <row r="4" spans="1:4">
      <c r="A4" s="4" t="s">
        <v>971</v>
      </c>
      <c r="B4" s="6" t="n">
        <v>-47142</v>
      </c>
      <c r="C4" s="6" t="n">
        <v>-37896</v>
      </c>
    </row>
    <row r="5" spans="1:4">
      <c r="A5" s="4" t="s">
        <v>972</v>
      </c>
      <c r="B5" s="5" t="n">
        <v>25942</v>
      </c>
      <c r="C5" s="5" t="n">
        <v>-9255</v>
      </c>
    </row>
    <row r="6" spans="1:4">
      <c r="A6" s="4" t="s">
        <v>973</v>
      </c>
      <c r="B6" s="5" t="n">
        <v>7506</v>
      </c>
      <c r="C6" s="5" t="n">
        <v>9</v>
      </c>
    </row>
    <row r="7" spans="1:4">
      <c r="A7" s="4" t="s">
        <v>108</v>
      </c>
      <c r="B7" s="5" t="n">
        <v>-2038</v>
      </c>
      <c r="C7" s="5" t="n">
        <v>0</v>
      </c>
      <c r="D7" s="6" t="n">
        <v>0</v>
      </c>
    </row>
    <row r="8" spans="1:4">
      <c r="A8" s="4" t="s">
        <v>971</v>
      </c>
      <c r="B8" s="5" t="n">
        <v>-15732</v>
      </c>
      <c r="C8" s="5" t="n">
        <v>-47142</v>
      </c>
      <c r="D8" s="5" t="n">
        <v>-37896</v>
      </c>
    </row>
    <row r="9" spans="1:4">
      <c r="A9" s="4" t="s">
        <v>974</v>
      </c>
    </row>
    <row r="10" spans="1:4">
      <c r="A10" s="3" t="s">
        <v>970</v>
      </c>
    </row>
    <row r="11" spans="1:4">
      <c r="A11" s="4" t="s">
        <v>971</v>
      </c>
      <c r="B11" s="5" t="n">
        <v>-47666</v>
      </c>
      <c r="C11" s="5" t="n">
        <v>-38580</v>
      </c>
    </row>
    <row r="12" spans="1:4">
      <c r="A12" s="4" t="s">
        <v>972</v>
      </c>
      <c r="B12" s="5" t="n">
        <v>43379</v>
      </c>
      <c r="C12" s="5" t="n">
        <v>-9086</v>
      </c>
    </row>
    <row r="13" spans="1:4">
      <c r="A13" s="4" t="s">
        <v>973</v>
      </c>
      <c r="B13" s="5" t="n">
        <v>0</v>
      </c>
      <c r="C13" s="5" t="n">
        <v>0</v>
      </c>
    </row>
    <row r="14" spans="1:4">
      <c r="A14" s="4" t="s">
        <v>971</v>
      </c>
      <c r="B14" s="5" t="n">
        <v>-4287</v>
      </c>
      <c r="C14" s="5" t="n">
        <v>-47666</v>
      </c>
      <c r="D14" s="5" t="n">
        <v>-38580</v>
      </c>
    </row>
    <row r="15" spans="1:4">
      <c r="A15" s="4" t="s">
        <v>975</v>
      </c>
    </row>
    <row r="16" spans="1:4">
      <c r="A16" s="3" t="s">
        <v>970</v>
      </c>
    </row>
    <row r="17" spans="1:4">
      <c r="A17" s="4" t="s">
        <v>971</v>
      </c>
      <c r="B17" s="5" t="n">
        <v>600</v>
      </c>
      <c r="C17" s="5" t="n">
        <v>600</v>
      </c>
    </row>
    <row r="18" spans="1:4">
      <c r="A18" s="4" t="s">
        <v>972</v>
      </c>
      <c r="B18" s="5" t="n">
        <v>0</v>
      </c>
      <c r="C18" s="5" t="n">
        <v>0</v>
      </c>
    </row>
    <row r="19" spans="1:4">
      <c r="A19" s="4" t="s">
        <v>973</v>
      </c>
      <c r="B19" s="5" t="n">
        <v>0</v>
      </c>
      <c r="C19" s="5" t="n">
        <v>0</v>
      </c>
    </row>
    <row r="20" spans="1:4">
      <c r="A20" s="4" t="s">
        <v>971</v>
      </c>
      <c r="B20" s="5" t="n">
        <v>600</v>
      </c>
      <c r="C20" s="5" t="n">
        <v>600</v>
      </c>
      <c r="D20" s="5" t="n">
        <v>600</v>
      </c>
    </row>
    <row r="21" spans="1:4">
      <c r="A21" s="4" t="s">
        <v>976</v>
      </c>
    </row>
    <row r="22" spans="1:4">
      <c r="A22" s="3" t="s">
        <v>970</v>
      </c>
    </row>
    <row r="23" spans="1:4">
      <c r="A23" s="4" t="s">
        <v>971</v>
      </c>
      <c r="B23" s="5" t="n">
        <v>0</v>
      </c>
      <c r="C23" s="5" t="n">
        <v>0</v>
      </c>
    </row>
    <row r="24" spans="1:4">
      <c r="A24" s="4" t="s">
        <v>972</v>
      </c>
      <c r="B24" s="5" t="n">
        <v>-15659</v>
      </c>
      <c r="C24" s="5" t="n">
        <v>0</v>
      </c>
    </row>
    <row r="25" spans="1:4">
      <c r="A25" s="4" t="s">
        <v>973</v>
      </c>
      <c r="B25" s="5" t="n">
        <v>7506</v>
      </c>
      <c r="C25" s="5" t="n">
        <v>0</v>
      </c>
    </row>
    <row r="26" spans="1:4">
      <c r="A26" s="4" t="s">
        <v>108</v>
      </c>
      <c r="B26" s="5" t="n">
        <v>-2038</v>
      </c>
    </row>
    <row r="27" spans="1:4">
      <c r="A27" s="4" t="s">
        <v>971</v>
      </c>
      <c r="B27" s="5" t="n">
        <v>-10191</v>
      </c>
      <c r="C27" s="5" t="n">
        <v>0</v>
      </c>
      <c r="D27" s="5" t="n">
        <v>0</v>
      </c>
    </row>
    <row r="28" spans="1:4">
      <c r="A28" s="4" t="s">
        <v>977</v>
      </c>
    </row>
    <row r="29" spans="1:4">
      <c r="A29" s="3" t="s">
        <v>970</v>
      </c>
    </row>
    <row r="30" spans="1:4">
      <c r="A30" s="4" t="s">
        <v>971</v>
      </c>
      <c r="B30" s="5" t="n">
        <v>-76</v>
      </c>
      <c r="C30" s="5" t="n">
        <v>84</v>
      </c>
    </row>
    <row r="31" spans="1:4">
      <c r="A31" s="4" t="s">
        <v>972</v>
      </c>
      <c r="B31" s="5" t="n">
        <v>-1778</v>
      </c>
      <c r="C31" s="5" t="n">
        <v>-169</v>
      </c>
    </row>
    <row r="32" spans="1:4">
      <c r="A32" s="4" t="s">
        <v>973</v>
      </c>
      <c r="B32" s="5" t="n">
        <v>0</v>
      </c>
      <c r="C32" s="5" t="n">
        <v>9</v>
      </c>
    </row>
    <row r="33" spans="1:4">
      <c r="A33" s="4" t="s">
        <v>971</v>
      </c>
      <c r="B33" s="6" t="n">
        <v>-1854</v>
      </c>
      <c r="C33" s="6" t="n">
        <v>-76</v>
      </c>
      <c r="D33" s="6" t="n">
        <v>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9"/>
    <col customWidth="1" max="2" min="2" width="29"/>
    <col customWidth="1" max="3" min="3" width="21"/>
    <col customWidth="1" max="4" min="4" width="21"/>
  </cols>
  <sheetData>
    <row r="1" spans="1:4">
      <c r="A1" s="1" t="s">
        <v>978</v>
      </c>
      <c r="B1" s="2" t="s">
        <v>1</v>
      </c>
    </row>
    <row r="2" spans="1:4">
      <c r="B2" s="2" t="s">
        <v>979</v>
      </c>
      <c r="C2" s="2" t="s">
        <v>643</v>
      </c>
      <c r="D2" s="2" t="s">
        <v>644</v>
      </c>
    </row>
    <row r="3" spans="1:4">
      <c r="A3" s="3" t="s">
        <v>980</v>
      </c>
    </row>
    <row r="4" spans="1:4">
      <c r="A4" s="4" t="s">
        <v>981</v>
      </c>
      <c r="B4" s="6" t="n">
        <v>14742</v>
      </c>
      <c r="C4" s="6" t="n">
        <v>0</v>
      </c>
      <c r="D4" s="6" t="n">
        <v>71285</v>
      </c>
    </row>
    <row r="5" spans="1:4">
      <c r="A5" s="4" t="s">
        <v>982</v>
      </c>
      <c r="B5" s="5" t="n">
        <v>1</v>
      </c>
    </row>
    <row r="6" spans="1:4">
      <c r="A6" s="4" t="s">
        <v>983</v>
      </c>
      <c r="B6" s="5" t="n">
        <v>2</v>
      </c>
    </row>
    <row r="7" spans="1:4">
      <c r="A7" s="4" t="s">
        <v>984</v>
      </c>
      <c r="B7" s="6" t="n">
        <v>3895</v>
      </c>
      <c r="C7" s="5" t="n">
        <v>5350</v>
      </c>
    </row>
    <row r="8" spans="1:4">
      <c r="A8" s="4" t="s">
        <v>985</v>
      </c>
      <c r="B8" s="5" t="n">
        <v>72074</v>
      </c>
      <c r="C8" s="6" t="n">
        <v>65935</v>
      </c>
    </row>
    <row r="9" spans="1:4">
      <c r="A9" s="4" t="s">
        <v>986</v>
      </c>
    </row>
    <row r="10" spans="1:4">
      <c r="A10" s="3" t="s">
        <v>980</v>
      </c>
    </row>
    <row r="11" spans="1:4">
      <c r="A11" s="4" t="s">
        <v>985</v>
      </c>
      <c r="B11" s="5" t="n">
        <v>6139</v>
      </c>
    </row>
    <row r="12" spans="1:4">
      <c r="A12" s="4" t="s">
        <v>55</v>
      </c>
    </row>
    <row r="13" spans="1:4">
      <c r="A13" s="3" t="s">
        <v>980</v>
      </c>
    </row>
    <row r="14" spans="1:4">
      <c r="A14" s="4" t="s">
        <v>985</v>
      </c>
      <c r="B14" s="6" t="n">
        <v>470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7</v>
      </c>
      <c r="B1" s="2" t="s">
        <v>1</v>
      </c>
    </row>
    <row r="2" spans="1:4">
      <c r="B2" s="2" t="s">
        <v>2</v>
      </c>
      <c r="C2" s="2" t="s">
        <v>30</v>
      </c>
      <c r="D2" s="2" t="s">
        <v>81</v>
      </c>
    </row>
    <row r="3" spans="1:4">
      <c r="A3" s="4" t="s">
        <v>988</v>
      </c>
    </row>
    <row r="4" spans="1:4">
      <c r="A4" s="3" t="s">
        <v>989</v>
      </c>
    </row>
    <row r="5" spans="1:4">
      <c r="A5" s="4" t="s">
        <v>990</v>
      </c>
      <c r="B5" s="6" t="n">
        <v>184085</v>
      </c>
      <c r="C5" s="6" t="n">
        <v>170574</v>
      </c>
      <c r="D5" s="6" t="n">
        <v>133468</v>
      </c>
    </row>
    <row r="6" spans="1:4">
      <c r="A6" s="4" t="s">
        <v>991</v>
      </c>
      <c r="B6" s="5" t="n">
        <v>11555</v>
      </c>
      <c r="C6" s="5" t="n">
        <v>13511</v>
      </c>
      <c r="D6" s="5" t="n">
        <v>37106</v>
      </c>
    </row>
    <row r="7" spans="1:4">
      <c r="A7" s="4" t="s">
        <v>992</v>
      </c>
      <c r="B7" s="5" t="n">
        <v>0</v>
      </c>
      <c r="C7" s="5" t="n">
        <v>0</v>
      </c>
      <c r="D7" s="5" t="n">
        <v>0</v>
      </c>
    </row>
    <row r="8" spans="1:4">
      <c r="A8" s="4" t="s">
        <v>143</v>
      </c>
      <c r="B8" s="5" t="n">
        <v>0</v>
      </c>
      <c r="C8" s="5" t="n">
        <v>0</v>
      </c>
      <c r="D8" s="5" t="n">
        <v>0</v>
      </c>
    </row>
    <row r="9" spans="1:4">
      <c r="A9" s="4" t="s">
        <v>993</v>
      </c>
      <c r="B9" s="5" t="n">
        <v>195640</v>
      </c>
      <c r="C9" s="5" t="n">
        <v>184085</v>
      </c>
      <c r="D9" s="5" t="n">
        <v>170574</v>
      </c>
    </row>
    <row r="10" spans="1:4">
      <c r="A10" s="4" t="s">
        <v>994</v>
      </c>
    </row>
    <row r="11" spans="1:4">
      <c r="A11" s="3" t="s">
        <v>989</v>
      </c>
    </row>
    <row r="12" spans="1:4">
      <c r="A12" s="4" t="s">
        <v>990</v>
      </c>
      <c r="B12" s="5" t="n">
        <v>65114</v>
      </c>
      <c r="C12" s="5" t="n">
        <v>45153</v>
      </c>
      <c r="D12" s="5" t="n">
        <v>69305</v>
      </c>
    </row>
    <row r="13" spans="1:4">
      <c r="A13" s="4" t="s">
        <v>991</v>
      </c>
      <c r="B13" s="5" t="n">
        <v>59674</v>
      </c>
      <c r="C13" s="5" t="n">
        <v>127744</v>
      </c>
      <c r="D13" s="5" t="n">
        <v>64498</v>
      </c>
    </row>
    <row r="14" spans="1:4">
      <c r="A14" s="4" t="s">
        <v>992</v>
      </c>
      <c r="B14" s="5" t="n">
        <v>-74936</v>
      </c>
      <c r="C14" s="5" t="n">
        <v>-100934</v>
      </c>
      <c r="D14" s="5" t="n">
        <v>-86622</v>
      </c>
    </row>
    <row r="15" spans="1:4">
      <c r="A15" s="4" t="s">
        <v>143</v>
      </c>
      <c r="B15" s="5" t="n">
        <v>3191</v>
      </c>
      <c r="C15" s="5" t="n">
        <v>-6849</v>
      </c>
      <c r="D15" s="5" t="n">
        <v>-2028</v>
      </c>
    </row>
    <row r="16" spans="1:4">
      <c r="A16" s="4" t="s">
        <v>993</v>
      </c>
      <c r="B16" s="5" t="n">
        <v>53043</v>
      </c>
      <c r="C16" s="5" t="n">
        <v>65114</v>
      </c>
      <c r="D16" s="5" t="n">
        <v>45153</v>
      </c>
    </row>
    <row r="17" spans="1:4">
      <c r="A17" s="4" t="s">
        <v>995</v>
      </c>
    </row>
    <row r="18" spans="1:4">
      <c r="A18" s="3" t="s">
        <v>989</v>
      </c>
    </row>
    <row r="19" spans="1:4">
      <c r="A19" s="4" t="s">
        <v>991</v>
      </c>
      <c r="B19" s="5" t="n">
        <v>27088</v>
      </c>
      <c r="C19" s="5" t="n">
        <v>65336</v>
      </c>
      <c r="D19" s="5" t="n">
        <v>36546</v>
      </c>
    </row>
    <row r="20" spans="1:4">
      <c r="A20" s="4" t="s">
        <v>996</v>
      </c>
    </row>
    <row r="21" spans="1:4">
      <c r="A21" s="3" t="s">
        <v>989</v>
      </c>
    </row>
    <row r="22" spans="1:4">
      <c r="A22" s="4" t="s">
        <v>991</v>
      </c>
      <c r="B22" s="5" t="n">
        <v>31428</v>
      </c>
      <c r="C22" s="5" t="n">
        <v>45850</v>
      </c>
      <c r="D22" s="5" t="n">
        <v>23073</v>
      </c>
    </row>
    <row r="23" spans="1:4">
      <c r="A23" s="4" t="s">
        <v>997</v>
      </c>
    </row>
    <row r="24" spans="1:4">
      <c r="A24" s="3" t="s">
        <v>989</v>
      </c>
    </row>
    <row r="25" spans="1:4">
      <c r="A25" s="4" t="s">
        <v>991</v>
      </c>
      <c r="B25" s="5" t="n">
        <v>1158</v>
      </c>
      <c r="C25" s="5" t="n">
        <v>16558</v>
      </c>
      <c r="D25" s="5" t="n">
        <v>4879</v>
      </c>
    </row>
    <row r="26" spans="1:4">
      <c r="A26" s="4" t="s">
        <v>998</v>
      </c>
    </row>
    <row r="27" spans="1:4">
      <c r="A27" s="3" t="s">
        <v>989</v>
      </c>
    </row>
    <row r="28" spans="1:4">
      <c r="A28" s="4" t="s">
        <v>990</v>
      </c>
      <c r="B28" s="5" t="n">
        <v>1369</v>
      </c>
      <c r="C28" s="5" t="n">
        <v>399</v>
      </c>
      <c r="D28" s="5" t="n">
        <v>1166</v>
      </c>
    </row>
    <row r="29" spans="1:4">
      <c r="A29" s="4" t="s">
        <v>991</v>
      </c>
      <c r="B29" s="5" t="n">
        <v>0</v>
      </c>
      <c r="C29" s="5" t="n">
        <v>974</v>
      </c>
      <c r="D29" s="5" t="n">
        <v>0</v>
      </c>
    </row>
    <row r="30" spans="1:4">
      <c r="A30" s="4" t="s">
        <v>992</v>
      </c>
      <c r="B30" s="5" t="n">
        <v>-122</v>
      </c>
      <c r="C30" s="5" t="n">
        <v>-4</v>
      </c>
      <c r="D30" s="5" t="n">
        <v>-767</v>
      </c>
    </row>
    <row r="31" spans="1:4">
      <c r="A31" s="4" t="s">
        <v>143</v>
      </c>
      <c r="B31" s="5" t="n">
        <v>0</v>
      </c>
      <c r="C31" s="5" t="n">
        <v>0</v>
      </c>
      <c r="D31" s="5" t="n">
        <v>0</v>
      </c>
    </row>
    <row r="32" spans="1:4">
      <c r="A32" s="4" t="s">
        <v>993</v>
      </c>
      <c r="B32" s="5" t="n">
        <v>1247</v>
      </c>
      <c r="C32" s="5" t="n">
        <v>1369</v>
      </c>
      <c r="D32" s="5" t="n">
        <v>399</v>
      </c>
    </row>
    <row r="33" spans="1:4">
      <c r="A33" s="4" t="s">
        <v>999</v>
      </c>
    </row>
    <row r="34" spans="1:4">
      <c r="A34" s="3" t="s">
        <v>989</v>
      </c>
    </row>
    <row r="35" spans="1:4">
      <c r="A35" s="4" t="s">
        <v>990</v>
      </c>
      <c r="B35" s="5" t="n">
        <v>66483</v>
      </c>
      <c r="C35" s="5" t="n">
        <v>45552</v>
      </c>
      <c r="D35" s="5" t="n">
        <v>70471</v>
      </c>
    </row>
    <row r="36" spans="1:4">
      <c r="A36" s="4" t="s">
        <v>991</v>
      </c>
      <c r="B36" s="5" t="n">
        <v>59674</v>
      </c>
      <c r="C36" s="5" t="n">
        <v>128718</v>
      </c>
      <c r="D36" s="5" t="n">
        <v>64498</v>
      </c>
    </row>
    <row r="37" spans="1:4">
      <c r="A37" s="4" t="s">
        <v>992</v>
      </c>
      <c r="B37" s="5" t="n">
        <v>-75058</v>
      </c>
      <c r="C37" s="5" t="n">
        <v>-100938</v>
      </c>
      <c r="D37" s="5" t="n">
        <v>-87389</v>
      </c>
    </row>
    <row r="38" spans="1:4">
      <c r="A38" s="4" t="s">
        <v>143</v>
      </c>
      <c r="B38" s="5" t="n">
        <v>3191</v>
      </c>
      <c r="C38" s="5" t="n">
        <v>-6849</v>
      </c>
      <c r="D38" s="5" t="n">
        <v>-2028</v>
      </c>
    </row>
    <row r="39" spans="1:4">
      <c r="A39" s="4" t="s">
        <v>993</v>
      </c>
      <c r="B39" s="6" t="n">
        <v>54290</v>
      </c>
      <c r="C39" s="6" t="n">
        <v>66483</v>
      </c>
      <c r="D39" s="6" t="n">
        <v>455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18:45:05Z</dcterms:created>
  <dcterms:modified xmlns:dcterms="http://purl.org/dc/terms/" xmlns:xsi="http://www.w3.org/2001/XMLSchema-instance" xsi:type="dcterms:W3CDTF">2018-05-16T18:45:05Z</dcterms:modified>
</cp:coreProperties>
</file>